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s and Divestitures" sheetId="11" state="visible" r:id="rId11"/>
    <sheet xmlns:r="http://schemas.openxmlformats.org/officeDocument/2006/relationships" name="Restructuring" sheetId="12" state="visible" r:id="rId12"/>
    <sheet xmlns:r="http://schemas.openxmlformats.org/officeDocument/2006/relationships" name="Details of Certain Financial St" sheetId="13" state="visible" r:id="rId13"/>
    <sheet xmlns:r="http://schemas.openxmlformats.org/officeDocument/2006/relationships" name="Goodwill and Other Intangibl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Pension and Other Post Retireme"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Financial Instruments" sheetId="20" state="visible" r:id="rId20"/>
    <sheet xmlns:r="http://schemas.openxmlformats.org/officeDocument/2006/relationships" name="Fair Value Measurement" sheetId="21" state="visible" r:id="rId21"/>
    <sheet xmlns:r="http://schemas.openxmlformats.org/officeDocument/2006/relationships" name="Equity" sheetId="22" state="visible" r:id="rId22"/>
    <sheet xmlns:r="http://schemas.openxmlformats.org/officeDocument/2006/relationships" name="Reclassifications Out of Accumu" sheetId="23" state="visible" r:id="rId23"/>
    <sheet xmlns:r="http://schemas.openxmlformats.org/officeDocument/2006/relationships" name="Accounting for Stock Based Comp"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structuring (Tables)" sheetId="30" state="visible" r:id="rId30"/>
    <sheet xmlns:r="http://schemas.openxmlformats.org/officeDocument/2006/relationships" name="Details of Certain Financial _2" sheetId="31" state="visible" r:id="rId31"/>
    <sheet xmlns:r="http://schemas.openxmlformats.org/officeDocument/2006/relationships" name="Goodwill and Other Intangibles "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Pension and Other Post Retire_2" sheetId="35" state="visible" r:id="rId35"/>
    <sheet xmlns:r="http://schemas.openxmlformats.org/officeDocument/2006/relationships" name="Commitments and Contingencies (" sheetId="36" state="visible" r:id="rId36"/>
    <sheet xmlns:r="http://schemas.openxmlformats.org/officeDocument/2006/relationships" name="Earnings Per Share (Tables)" sheetId="37" state="visible" r:id="rId37"/>
    <sheet xmlns:r="http://schemas.openxmlformats.org/officeDocument/2006/relationships" name="Financial Instruments (Tables)" sheetId="38" state="visible" r:id="rId38"/>
    <sheet xmlns:r="http://schemas.openxmlformats.org/officeDocument/2006/relationships" name="Reclassifications Out of Accu_2" sheetId="39" state="visible" r:id="rId39"/>
    <sheet xmlns:r="http://schemas.openxmlformats.org/officeDocument/2006/relationships" name="Accounting for Stock Based Co_2"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quisitions and Divestitures -" sheetId="46" state="visible" r:id="rId46"/>
    <sheet xmlns:r="http://schemas.openxmlformats.org/officeDocument/2006/relationships" name="Restructuring - Additional Info" sheetId="47" state="visible" r:id="rId47"/>
    <sheet xmlns:r="http://schemas.openxmlformats.org/officeDocument/2006/relationships" name="Restructuring - Summary of Rest" sheetId="48" state="visible" r:id="rId48"/>
    <sheet xmlns:r="http://schemas.openxmlformats.org/officeDocument/2006/relationships" name="Restructuring - Summary of Re_2" sheetId="49" state="visible" r:id="rId49"/>
    <sheet xmlns:r="http://schemas.openxmlformats.org/officeDocument/2006/relationships" name="Details of Certain Financial _3" sheetId="50" state="visible" r:id="rId50"/>
    <sheet xmlns:r="http://schemas.openxmlformats.org/officeDocument/2006/relationships" name="Goodwill and Other Intangible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Leases - Components of Lease Ex" sheetId="55" state="visible" r:id="rId55"/>
    <sheet xmlns:r="http://schemas.openxmlformats.org/officeDocument/2006/relationships" name="Leases - Summary of Operating L" sheetId="56" state="visible" r:id="rId56"/>
    <sheet xmlns:r="http://schemas.openxmlformats.org/officeDocument/2006/relationships" name="Summary of Company's Debt (Deta" sheetId="57" state="visible" r:id="rId57"/>
    <sheet xmlns:r="http://schemas.openxmlformats.org/officeDocument/2006/relationships" name="Debt - Additional Information (" sheetId="58" state="visible" r:id="rId58"/>
    <sheet xmlns:r="http://schemas.openxmlformats.org/officeDocument/2006/relationships" name="Principal Maturities of Debt (D" sheetId="59" state="visible" r:id="rId59"/>
    <sheet xmlns:r="http://schemas.openxmlformats.org/officeDocument/2006/relationships" name="Pension and Other Post Retire_3" sheetId="60" state="visible" r:id="rId60"/>
    <sheet xmlns:r="http://schemas.openxmlformats.org/officeDocument/2006/relationships" name="Pension and Other Post Retire_4" sheetId="61" state="visible" r:id="rId61"/>
    <sheet xmlns:r="http://schemas.openxmlformats.org/officeDocument/2006/relationships" name="Pension and Other Post Retire_5" sheetId="62" state="visible" r:id="rId62"/>
    <sheet xmlns:r="http://schemas.openxmlformats.org/officeDocument/2006/relationships" name="Pension and Other Post Retire_6" sheetId="63" state="visible" r:id="rId63"/>
    <sheet xmlns:r="http://schemas.openxmlformats.org/officeDocument/2006/relationships" name="Pension and Other Post Retire_7" sheetId="64" state="visible" r:id="rId64"/>
    <sheet xmlns:r="http://schemas.openxmlformats.org/officeDocument/2006/relationships" name="Pension and Other Post Retire_8"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Earnings Per Share (Detail)" sheetId="68" state="visible" r:id="rId68"/>
    <sheet xmlns:r="http://schemas.openxmlformats.org/officeDocument/2006/relationships" name="Financial Instruments - Additio" sheetId="69" state="visible" r:id="rId69"/>
    <sheet xmlns:r="http://schemas.openxmlformats.org/officeDocument/2006/relationships" name="Information Related to Recurrin" sheetId="70" state="visible" r:id="rId70"/>
    <sheet xmlns:r="http://schemas.openxmlformats.org/officeDocument/2006/relationships" name="Information Related to Effect o" sheetId="71" state="visible" r:id="rId71"/>
    <sheet xmlns:r="http://schemas.openxmlformats.org/officeDocument/2006/relationships" name="Fair Value Measurement - Additi" sheetId="72" state="visible" r:id="rId72"/>
    <sheet xmlns:r="http://schemas.openxmlformats.org/officeDocument/2006/relationships" name="Equity - Additional Information" sheetId="73" state="visible" r:id="rId73"/>
    <sheet xmlns:r="http://schemas.openxmlformats.org/officeDocument/2006/relationships" name="Schedule of Reclassification Ad" sheetId="74" state="visible" r:id="rId74"/>
    <sheet xmlns:r="http://schemas.openxmlformats.org/officeDocument/2006/relationships" name="Accounting for Stock Based Co_3" sheetId="75" state="visible" r:id="rId75"/>
    <sheet xmlns:r="http://schemas.openxmlformats.org/officeDocument/2006/relationships" name="Accounting for Stock Based Co_4" sheetId="76" state="visible" r:id="rId76"/>
    <sheet xmlns:r="http://schemas.openxmlformats.org/officeDocument/2006/relationships" name="Accounting for Stock Based Co_5" sheetId="77" state="visible" r:id="rId77"/>
    <sheet xmlns:r="http://schemas.openxmlformats.org/officeDocument/2006/relationships" name="Accounting for Stock Based Co_6" sheetId="78" state="visible" r:id="rId78"/>
    <sheet xmlns:r="http://schemas.openxmlformats.org/officeDocument/2006/relationships" name="Accounting for Stock Based Co_7" sheetId="79" state="visible" r:id="rId79"/>
    <sheet xmlns:r="http://schemas.openxmlformats.org/officeDocument/2006/relationships" name="Accounting for Stock Based Co_8" sheetId="80" state="visible" r:id="rId80"/>
    <sheet xmlns:r="http://schemas.openxmlformats.org/officeDocument/2006/relationships" name="Accounting for Stock Based Co_9" sheetId="81" state="visible" r:id="rId81"/>
    <sheet xmlns:r="http://schemas.openxmlformats.org/officeDocument/2006/relationships" name="Income Taxes - Additional Infor" sheetId="82" state="visible" r:id="rId82"/>
    <sheet xmlns:r="http://schemas.openxmlformats.org/officeDocument/2006/relationships" name="Income Taxes - Earnings Before " sheetId="83" state="visible" r:id="rId83"/>
    <sheet xmlns:r="http://schemas.openxmlformats.org/officeDocument/2006/relationships" name="Income Taxes - Provision for In" sheetId="84" state="visible" r:id="rId84"/>
    <sheet xmlns:r="http://schemas.openxmlformats.org/officeDocument/2006/relationships" name="Income Taxes - Deferred Tax Ass" sheetId="85" state="visible" r:id="rId85"/>
    <sheet xmlns:r="http://schemas.openxmlformats.org/officeDocument/2006/relationships" name="Income Taxes - Reconciliations " sheetId="86" state="visible" r:id="rId86"/>
    <sheet xmlns:r="http://schemas.openxmlformats.org/officeDocument/2006/relationships" name="Income Taxes - Net Operating Lo" sheetId="87" state="visible" r:id="rId87"/>
    <sheet xmlns:r="http://schemas.openxmlformats.org/officeDocument/2006/relationships" name="Income Taxes - Reconciliation o" sheetId="88" state="visible" r:id="rId88"/>
    <sheet xmlns:r="http://schemas.openxmlformats.org/officeDocument/2006/relationships" name="Segment Reporting - Segment Inf" sheetId="89" state="visible" r:id="rId89"/>
    <sheet xmlns:r="http://schemas.openxmlformats.org/officeDocument/2006/relationships" name="Segment Reporting - Segment I_2" sheetId="90" state="visible" r:id="rId90"/>
    <sheet xmlns:r="http://schemas.openxmlformats.org/officeDocument/2006/relationships" name="Segment Reporting (Detail)" sheetId="91" state="visible" r:id="rId91"/>
    <sheet xmlns:r="http://schemas.openxmlformats.org/officeDocument/2006/relationships" name="Segment Reporting - Percentage " sheetId="92" state="visible" r:id="rId92"/>
    <sheet xmlns:r="http://schemas.openxmlformats.org/officeDocument/2006/relationships" name="Segment Reporting - Segment Rep" sheetId="93" state="visible" r:id="rId93"/>
    <sheet xmlns:r="http://schemas.openxmlformats.org/officeDocument/2006/relationships" name="Valuation and Qualifying Acco_2" sheetId="94" state="visible" r:id="rId9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THRM</t>
        </is>
      </c>
    </row>
    <row r="10">
      <c r="A10" s="4" t="inlineStr">
        <is>
          <t>Entity Registrant Name</t>
        </is>
      </c>
      <c r="B10" s="4" t="inlineStr">
        <is>
          <t>GENTHERM INCORPORATED</t>
        </is>
      </c>
    </row>
    <row r="11">
      <c r="A11" s="4" t="inlineStr">
        <is>
          <t>Entity Central Index Key</t>
        </is>
      </c>
      <c r="B11" s="4" t="inlineStr">
        <is>
          <t>0000903129</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ICFR Auditor Attestation Flag</t>
        </is>
      </c>
      <c r="B17" s="4" t="inlineStr">
        <is>
          <t>true</t>
        </is>
      </c>
    </row>
    <row r="18">
      <c r="A18" s="4" t="inlineStr">
        <is>
          <t>Entity Common Stock, Shares Outstanding</t>
        </is>
      </c>
      <c r="C18" s="5" t="n">
        <v>33021536</v>
      </c>
    </row>
    <row r="19">
      <c r="A19" s="4" t="inlineStr">
        <is>
          <t>Entity Shell Company</t>
        </is>
      </c>
      <c r="B19" s="4" t="inlineStr">
        <is>
          <t>false</t>
        </is>
      </c>
    </row>
    <row r="20">
      <c r="A20" s="4" t="inlineStr">
        <is>
          <t>Entity File Number</t>
        </is>
      </c>
      <c r="B20" s="4" t="inlineStr">
        <is>
          <t>0-21810</t>
        </is>
      </c>
    </row>
    <row r="21">
      <c r="A21" s="4" t="inlineStr">
        <is>
          <t>Entity Tax Identification Number</t>
        </is>
      </c>
      <c r="B21" s="4" t="inlineStr">
        <is>
          <t>95-4318554</t>
        </is>
      </c>
    </row>
    <row r="22">
      <c r="A22" s="4" t="inlineStr">
        <is>
          <t>Entity Address, Address Line One</t>
        </is>
      </c>
      <c r="B22" s="4" t="inlineStr">
        <is>
          <t>21680 Haggerty Road</t>
        </is>
      </c>
    </row>
    <row r="23">
      <c r="A23" s="4" t="inlineStr">
        <is>
          <t>Entity Address, City or Town</t>
        </is>
      </c>
      <c r="B23" s="4" t="inlineStr">
        <is>
          <t>Northville</t>
        </is>
      </c>
    </row>
    <row r="24">
      <c r="A24" s="4" t="inlineStr">
        <is>
          <t>Entity Address, State or Province</t>
        </is>
      </c>
      <c r="B24" s="4" t="inlineStr">
        <is>
          <t>MI</t>
        </is>
      </c>
    </row>
    <row r="25">
      <c r="A25" s="4" t="inlineStr">
        <is>
          <t>Entity Address, Postal Zip Code</t>
        </is>
      </c>
      <c r="B25" s="4" t="inlineStr">
        <is>
          <t>48167</t>
        </is>
      </c>
    </row>
    <row r="26">
      <c r="A26" s="4" t="inlineStr">
        <is>
          <t>City Area Code</t>
        </is>
      </c>
      <c r="B26" s="4" t="inlineStr">
        <is>
          <t>248</t>
        </is>
      </c>
    </row>
    <row r="27">
      <c r="A27" s="4" t="inlineStr">
        <is>
          <t>Local Phone Number</t>
        </is>
      </c>
      <c r="B27" s="4" t="inlineStr">
        <is>
          <t>504-0500</t>
        </is>
      </c>
    </row>
    <row r="28">
      <c r="A28" s="4" t="inlineStr">
        <is>
          <t>Entity Interactive Data Current</t>
        </is>
      </c>
      <c r="B28" s="4" t="inlineStr">
        <is>
          <t>Yes</t>
        </is>
      </c>
    </row>
    <row r="29">
      <c r="A29" s="4" t="inlineStr">
        <is>
          <t>Entity Incorporation, State or Country Code</t>
        </is>
      </c>
      <c r="B29" s="4" t="inlineStr">
        <is>
          <t>MI</t>
        </is>
      </c>
    </row>
    <row r="30">
      <c r="A30" s="4" t="inlineStr">
        <is>
          <t>Security Exchange Name</t>
        </is>
      </c>
      <c r="B30" s="4" t="inlineStr">
        <is>
          <t>NASDAQ</t>
        </is>
      </c>
    </row>
    <row r="31">
      <c r="A31" s="4" t="inlineStr">
        <is>
          <t>Title of 12(b) Security</t>
        </is>
      </c>
      <c r="B31" s="4" t="inlineStr">
        <is>
          <t>Common Stock, no par value</t>
        </is>
      </c>
    </row>
    <row r="32">
      <c r="A32" s="4" t="inlineStr">
        <is>
          <t>Document Transition Report</t>
        </is>
      </c>
      <c r="B32" s="4" t="inlineStr">
        <is>
          <t>false</t>
        </is>
      </c>
    </row>
    <row r="33">
      <c r="A33" s="4" t="inlineStr">
        <is>
          <t>Entity Well-known Seasoned Issuer</t>
        </is>
      </c>
      <c r="B33" s="4" t="inlineStr">
        <is>
          <t>Yes</t>
        </is>
      </c>
    </row>
    <row r="34">
      <c r="A34" s="4" t="inlineStr">
        <is>
          <t>Entity Voluntary Filers</t>
        </is>
      </c>
      <c r="B34" s="4" t="inlineStr">
        <is>
          <t>No</t>
        </is>
      </c>
    </row>
    <row r="35">
      <c r="A35" s="4" t="inlineStr">
        <is>
          <t>Entity Public Float</t>
        </is>
      </c>
      <c r="D35" s="6" t="n">
        <v>2342097813</v>
      </c>
    </row>
    <row r="36">
      <c r="A36" s="4" t="inlineStr">
        <is>
          <t>Document Annual Report</t>
        </is>
      </c>
      <c r="B36" s="4" t="inlineStr">
        <is>
          <t>true</t>
        </is>
      </c>
    </row>
    <row r="37">
      <c r="A37" s="4" t="inlineStr">
        <is>
          <t>Auditor Firm Id</t>
        </is>
      </c>
      <c r="B37" s="4" t="inlineStr">
        <is>
          <t>42</t>
        </is>
      </c>
    </row>
    <row r="38">
      <c r="A38" s="4" t="inlineStr">
        <is>
          <t>Auditor Name</t>
        </is>
      </c>
      <c r="B38" s="4" t="inlineStr">
        <is>
          <t>ERNST &amp; YOUNG LLP</t>
        </is>
      </c>
    </row>
    <row r="39">
      <c r="A39" s="4" t="inlineStr">
        <is>
          <t>Auditor Location</t>
        </is>
      </c>
      <c r="B39" s="4" t="inlineStr">
        <is>
          <t>Detroit, Michigan</t>
        </is>
      </c>
    </row>
    <row r="40">
      <c r="A40" s="4" t="inlineStr">
        <is>
          <t>Documents Incorporated by Reference</t>
        </is>
      </c>
      <c r="B40" s="4" t="inlineStr">
        <is>
          <t xml:space="preserve">DOCUMENTS INCORPORATED BY REFERENCE Portions of the proxy statement for the 2022 annual meeting of shareholders are incorporated by reference into Part III of this Annual Report to the extent described herein.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12 Months Ended</t>
        </is>
      </c>
    </row>
    <row r="2">
      <c r="B2" s="2" t="inlineStr">
        <is>
          <t>Dec. 31, 2021</t>
        </is>
      </c>
    </row>
    <row r="3">
      <c r="A3" s="3" t="inlineStr">
        <is>
          <t>New Accounting Pronouncements And Changes In Accounting Principles [Abstract]</t>
        </is>
      </c>
    </row>
    <row r="4">
      <c r="A4" s="4" t="inlineStr">
        <is>
          <t>New Accounting Pronouncements</t>
        </is>
      </c>
      <c r="B4" s="4" t="inlineStr">
        <is>
          <t>Note 3 — New Accounting Pronouncements Recently Adopted Accounting Pronouncements Income Taxes In December 2019, the FASB issued ASU No. 2019-12, "Income Taxes (Topic 740): Simplifying the Accounting for Income Taxes". This ASU simplifies the accounting for income taxes by removing certain exceptions previously included in the guidance. In addition, the ASU amends existing guidance to improve consistent application. The Company adopted ASU 2019-12 as of January 1, 2021 and there was no significant impact on its financial statements and related disclosures as a result Reference Rate Reform In March 2020, the FASB issued ASU 2020-04, “Reference Rate Reform (Topic 848): Facilitation of Effects of Reference Rate Reform on Financial Reporting”.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In January 2021, the FASB subsequently issued ASU 2021-01, “Reference Rate Reform (Topic 848): Scope” to clarify that certain optional expedients and exceptions in Topic 848 for contract modifications and hedge accounting apply to derivatives that are affected by the discounting transition. ASU 2020-04 and ASU 2021-01 are effective as of March 12, 2020 through December 31, 2022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Upon adoption of this standard, the Company does not expect it to have a material impact to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s [Abstract]</t>
        </is>
      </c>
    </row>
    <row r="4">
      <c r="A4" s="4" t="inlineStr">
        <is>
          <t>Acquisitions and Divestitures</t>
        </is>
      </c>
      <c r="B4" s="4" t="inlineStr">
        <is>
          <t xml:space="preserve">Note 4 – Acquisitions and Divestitures Acquisition of Beckmann &amp; Egle Industrieelektronik GmbH On July 1, 2021, the Company acquired the medical business unit of Beckmann &amp; Egle Industrieelektronik GmbH (“B&amp;E”), a developer and manufacturer of electronic control units, for a purchase price of $2,827. The acquisition was accounted for as a business combination with the purchase price assigned to inventory, property and equipment and other intangible assets based on their estimated fair values as of the acquisition date. The pro forma effect of the B&amp;E acquisition does not materially impact the Company’s reported results for any period presented, and as a result no pro forma financial statements are presented. The results of operations of B&amp;E are reported within the Company’s Medical segment from the date of acquisition. Divestiture of GPT On October 1, 2019, the Company completed the sale of GPT for a nominal amount and recognized a $5,885 loss on sale for the year ended December 31, 2019, which is classified as Net loss on divestitures within the consolidated statements of income. During 2019, the Company also recognized impairment losses of $21,206 for its GPT assets held for sale. These impairment charges are classified as Impairment loss within the consolidated statements of income. Acquisition of Stihler Electronic GmbH On April 1, 2019, the Company acquired Stihler Electronic GmbH (“Stihler”), a leading developer and manufacturer of patient and blood temperature management systems, for a purchase price of $15,476, net of cash acquired and including $653 of contingent consideration that was paid upon achievement of a milestone during the year ended December 31, 2020. The results of operations of Stihler are reported within the Company’s Medical segment from the date of acquisition. Divestiture of CSZ-IC On February 1, 2019, the Company completed the sale of its environmental test equipment business, CSZ-IC and former Cincinnati Sub-Zero headquarters facility for total cash proceeds of $47,500. The Company recognized a $4,298 pre-tax gain on the sale of CSZ-IC for the year ended December 31, 2019 which is classified as Net loss on divestitures within the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Note 5 — Manufacturing Footprint Rationalization In September 2019, the Company committed to a restructuring plan (“Plan”) to improve the Company’s manufacturing productivity and rationalize its footprint. Under this Plan, the Company is relocating and consolidating certain automotive electronics manufacturing plants in North America and China. During 2021, the Company completed the closures and relocation of its automotive electronics manufacturing operations from Burlington, Canada to Celaya, Mexico and from Longgang, Shenzhen, China to Bantian, Shenzhen, China. As of December 31, 2021, the electronics manufacturing in Acuña, Mexico continues to transition to Celaya, Mexico. During the year ended December 31, 2021, the Company recognized restructuring expense of $1,303 for employee separation costs and $1,665 for other costs, primarily related to equipment move and set up costs. During the year ended December 31, 2020, the Company recognized restructuring expense of $(832) for employee separation costs and $1,019 for other costs, primarily related to accelerated depreciation and equipment move and set up costs. The net activity for the year ended December 31, 2020 was primarily related to a reduction in the estimates of previously recognized employee separation costs. During the year ended December 31, 2019, the Company recognized restructuring expense of $4,863 for employee separation costs, and $2,087 of other costs, primarily related to accelerated depreciation and fixed asset impairment. The Company has recorded approximately $10,105 of restructuring expenses since the inception of this program and as of December 31, 2021, $943 remains accrued. Actions under the Plan are expected to be substantially completed by the first half of 2022 and future expenses are expected to be less than $1,000. Other Restructuring Activities As part of the Company’s continued efforts to optimize its cost structure, the Company has undertaken several discrete restructuring actions. During the years ended December 31, 2021, 2020 and 2019, the Company recognized $889, $5,382 and $3,193 of employee separation costs, respectively, and $0, $234 and $2,776 of other related costs, respectively. These restructuring expenses were primarily associated with restructuring actions focused on the rotation of our manufacturing footprint to best cost locations and the reduction of global overhead costs. Restructuring Expenses By Reporting Segment Restructuring expense by reporting segment for the years ended December 31, 2021, 2020 and 2019 was as follows:
Year Ended December 31,
2021
2020
2019
Automotive
$
2,793
$
5,075
$
9,353
Medical
—
112
1,838
Corporate
1,064
616
1,728
Total
$
3,857
$
5,803
$
12,919
Restructuring Liability The following table summarizes restructuring activity for all restructuring initiatives for the years ended December 31, 2021 and 2020:
Employee Separation Costs
Other Related Costs
Total
Balance at December 31, 2019
$
5,994
$
71
$
6,065
Additions, charged to restructuring expenses
6,932
1,271
8,203
Change in estimate
(2,382
)
(18
)
(2,400
)
Cash payments
(5,052
)
(757
)
(5,809
)
Non-cash utilization
—
(687
)
(687
)
Currency translation and other
135
120
255
Balance at December 31, 2020
$
5,627
$
—
$
5,627
Additions, charged to restructuring expenses
2,406
1,927
4,333
Change in estimate
(214
)
(262
)
(476
)
Cash payments
(6,129
)
(1,709
)
(7,838
)
Non-cash utilization
—
(218
)
(218
)
Currency translation and other
(196
)
262
66
Balance at December 31, 2021
$
1,494
$
—
$
1,4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tails of Certain Financial Statement Components</t>
        </is>
      </c>
      <c r="B1" s="2" t="inlineStr">
        <is>
          <t>12 Months Ended</t>
        </is>
      </c>
    </row>
    <row r="2">
      <c r="B2" s="2" t="inlineStr">
        <is>
          <t>Dec. 31, 2021</t>
        </is>
      </c>
    </row>
    <row r="3">
      <c r="A3" s="3" t="inlineStr">
        <is>
          <t>Financial Statement Components [Abstract]</t>
        </is>
      </c>
    </row>
    <row r="4">
      <c r="A4" s="4" t="inlineStr">
        <is>
          <t>Details of Certain Financial Statement Components</t>
        </is>
      </c>
      <c r="B4" s="4" t="inlineStr">
        <is>
          <t>Note 6 — Details of Certain Financial Statement Components
December 31,
2021
2020
Inventory:
Raw materials, net of reserve
$
96,426
$
68,362
Work in process, net of reserve
9,495
8,247
Finished goods, net of reserve
53,556
45,792
Total inventory, net
$
159,477
$
122,401
Other current assets:
Notes receivable
$
13,033
$
19,200
Income tax and other tax receivable
10,681
10,514
Billable tooling
3,778
4,831
Prepaid expenses
3,407
3,930
Other
1,876
2,713
Total other current assets
$
32,775
$
41,188
Property and equipment:
Machinery and equipment
$
155,463
$
142,833
Buildings and improvements
100,788
99,011
Information technology
33,060
30,338
Production tooling
25,180
22,783
Leasehold improvements
11,445
11,762
Construction in progress
14,506
8,968
Total property and equipment
340,442
315,695
Less: accumulated depreciation
(185,172
)
(163,114
)
Total property and equipment, net
$
155,270
$
152,581
Other current liabilities:
Accrued employee liabilities
$
28,818
$
26,612
Liabilities from discounts and rebates
27,343
22,910
Income tax and other taxes payable
17,068
14,714
Restructuring
1,494
5,627
Accrued warranty
1,916
2,391
Other
5,554
9,155
Total other current liabilities
$
82,193
$
81,4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Note 7 — Goodwill and Other Intangibles Goodwill Changes in the carrying amount of goodwill, by reportable segment, for the years ended December 31, 2021 and 2020 were as follows:
Automotive
Medical
Total
December 31, 2019
$
36,938
$
27,634
$
64,572
Exchange rate impact
2,557
895
3,452
Balance as of December 31, 2020
$
39,495
$
28,529
$
68,024
Acquisition of B&amp;E
—
976
976
Exchange rate impact
(2,166
)
(801
)
(2,967
)
Balance as of December 31, 2021
$
37,329
$
28,704
$
66,033
Other Intangible Assets Other intangible assets and accumulated amortization balances as of December 31, 2021 and 2020 were as follows:
Gross Carrying Value
Accumulated Amortization
Net Carrying Value
Definite-lived:
Customer relationships
$
90,448
$
(64,105
)
$
26,343
Technology
29,464
(24,487
)
4,977
Product development costs
20,329
(19,772
)
557
Software development
1,007
—
1,007
Indefinite-lived:
Tradenames
4,670
—
4,670
Balance as of December 31, 2021
$
145,918
$
(108,364
)
$
37,554
Gross Carrying Value
Accumulated Amortization
Net Carrying Value
Definite-lived:
Customer relationships
$
97,815
$
(63,432
)
$
34,383
Technology
30,615
(24,075
)
6,540
Product development costs
22,164
(21,336
)
828
Indefinite-lived:
Tradenames
4,670
—
4,670
Balance as of December 31, 2020
$
155,264
$
(108,843
)
$
46,421
In connection with the acquisition of B&amp;E, the Company recorded technology of $976. These definite-lived assets are being amortized using the straight-line method over their estimated useful lives of approximately seven years. On February 28, 2020, Gentherm acquired the automotive patents and technology of a development-stage technology company for $3,141. The investment was accounted for as an asset acquisition of defensive intangible assets and will be amortized over six years. On June 19, 2020, Gentherm sold patents from a non-core business for $2,055. The gain on sale of $1,978 was recorded in Other income in the consolidated statements of income. A total of $8,821, $9,226 and $10,068 in other intangible assets were amortized in 2021, 2020 and 2019, respectively. An estimate of other intangible asset amortization by year, is as follows:
2022
$
7,929
2023
$
4,752
2024
$
3,692
2025
$
3,678
2026
$
3,2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8 — Leases Components of lease expense for the years ended December
Year Ended December 31,
2021
2020
2019
Lease cost:
Operating lease cost
$
8,227
$
6,773
$
5,899
Short-term lease cost
1,941
1,834
3,444
Sublease income
(163
)
(158
)
(128
)
Total lease cost
$
10,005
$
8,449
$
9,215
Other information related to leases is as follows:
Year Ended December 31,
2021
2020
Cash paid for amounts included in the measurement of lease liabilities:
Operating cash flows for operating leases
$
7,685
$
6,817
Right-of-use lease assets obtained in exchange for lease obligations:
Operating leases
$
2,379
$
25,161
December 31, 2021
December 31, 2020
Weighted average remaining lease term:
Operating leases
6.9 years
5.4 years
Weighted average discount rate:
Operating leases
4.53
%
4.65
% A summary of operating leases as of December 31, 2021, under all non-cancellable operating leases with terms exceeding one year is as follows: .
2022
$
6,541
2023
4,664
2024
4,200
2025
3,783
2026
2,945
2027 or later
7,538
Total future minimum lease payments
29,671
Less imputed interest
(4,213
)
Total
$
25,4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9 — The following table summarizes the Company’s debt as of December 31, 2021 and 2020:
December 31,
2021
2020
Interest Rate
Principal Balance
Interest Rate
Principal Balance
Amended Credit Agreement:
U.S. Revolving Note (U.S. Dollar denominations)
1.35
%
$
35,000
1.65
%
$
171,500
U.S. Revolving Note (Euro denominations)
—
—
1.50
%
14,684
DEG Vietnam Loan
5.21
%
3,750
5.21
%
6,250
Total debt
38,750
192,434
Current maturities
(2,500
)
(2,500
)
Long-term debt, less current maturities
$
36,250
$
189,934
Credit Agreement On June 27, 2019, the Company entered into an Amended and Restated Credit Agreement (the “Credit Agreement”) with a consortium of lenders and Bank of America, N.A. as administrative agent, which includes a revolving credit note (“U.S. Revolving Note”). The Credit Agreement has maximum borrowing capacity of $475,000 and matures on June 27, 2024. The Credit Agreement also provides $15,000 availability for the issuance of letters of credit and a maximum of $40,000 for swing line borrowing. Any amount of the facility utilized for letters of credit or swing line loans outstanding will reduce the amount available under the Credit Agreement. The Company had no outstanding letters of credit issued under the Credit Agreement as of December 31, 2021 and December 31, 2020. The U.S. borrowers and guarantors participating in the Credit Agreement also entered into a related amended and restated pledge and security agreement. The amended and restated pledge and security agreement grants a security interest to the lenders in substantially all of the personal property of the Company and its U.S. subsidiaries designated as borrowers to secure their respective obligations under the Credit Agreement, including the stock and membership interests of specified subsidiaries (limited to 66% of the stock in the case of certain non-U.S. subsidiaries). In addition to the security obligations, all obligations under the Credit Agreement are unconditionally guaranteed by certain of the Company’s subsidiaries. The Credit Agreement restricts, among other things, the amount of dividend payments the Company can make to shareholders. The Credit Agreement contains covenants, that, among other things, (i) prohibit or limit the ability of the borrowers and any material subsidiary to incur additional indebtedness, create liens, pay dividends, make certain types of investments (including acquisitions), enter into certain types of transactions with affiliates, prepay other indebtedness, sell assets, merge with other companies or enter into certain other transactions outside the ordinary course of business, and (ii) require that Gentherm maintain a minimum Consolidated Interest Coverage Ratio and Consolidated Leverage Ratio (based on consolidated EBITDA for the applicable trailing 12-month period as defined in the Credit Agreement) as of the end of any fiscal quarter. The Credit Agreement also contains customary events of default. As of December 31 Under the Credit Agreement, U.S. Dollar denominated loans bear interest at either a base rate (“Base Rate Loans”) or Eurocurrency rate (“Eurocurrency Rate Loans”), plus a margin (“Applicable Rate”). The rate for Base Rate Loans is equal to the highest of the Federal Funds Rate (0.07% at December 31, 2021) plus 0.50%, Bank of America’s prime rate (3.25% at December 31, 2021), or the Eurocurrency rate plus 1.00%. The rate for Eurocurrency Rate Loans denominated in U.S. Dollars is equal to the London Interbank Offered Rate (0.10% at December 31, 2021). All loans denominated in a currency other than the U.S. Dollar must be Eurocurrency Rate Loans. Interest is payable at least quarterly. The Applicable Rate varies based on the Consolidated Leverage Ratio reported by the Company. As long as the Company is not in default of the terms and conditions of the Amended Credit Agreement, the lowest and highest possible Applicable Rate is 1.25% and 2.25%, respectively, for Eurocurrency Rate Loans and 0.25% and 1.25%, respectively, for Base Rate Loans. In March 2020, the Company increased its borrowings under the Credit Agreement by $169,546 as a safeguard to increase its cash position and provide additional financial flexibility due to the COVID-19 pandemic. The proceeds were used for working capital and for other general corporate purposes permitted by the Credit Agreement. As of the end of the first quarter of 2021, the Company repaid the full drawdown of $169,546 from March 2020 under the Credit Agreement. As of December 31, 2021, $35,000 was outstanding under the Credit Agreement. Borrowing availability is subject to, among other things, the Company’s compliance with the minimum Consolidated Interest Coverage Ratio and Consolidated Leverage Ratio as of the end of any fiscal quarter. Based upon consolidated EBITDA for the trailing twelve months calculated for purposes of the Consolidated Leverage Ratio, $440,000 remained available as of December 31, 2021 for additional borrowings under the Credit Agreement subject to specified conditions that Gentherm currently satisfies. DEG Vietnam Loan The Company also has a fixed interest rate loan with the German Investment Corporation (“DEG”), a subsidiary of KfW Banking Group, a Germany government-owned development bank. The fixed interest rate senior loan agreement with DEG was used to finance the construction and set up of the Vietnam production facility (“DEG Vietnam Loan”). The DEG Vietnam Loan is subject to semi-annual principal payments that began November, 2017 and will end May, 2023. Under the terms of the DEG Vietnam Loan, the Company must maintain a minimum Enhanced Equity Ratio, as defined by the DEG Vietnam Loan agreement, based on the financial statements of Gentherm’s wholly owned subsidiary, Gentherm Vietnam Co. Ltd. As of December 31, 2021, the Company was in compliance with all terms as outlined in the DEG Vietnam Loan. The scheduled principal maturities of our debt as of December 31, 2021 were as follows:
DEG Vietnam Note
U.S. Revolving Note
Total
2022
$
2,500
$
—
$
2,500
2023
1,250
—
1,250
2024
—
35,000
35,000
Total
$
3,750
$
35,000
$
38,7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 Retirement Benefit Plans</t>
        </is>
      </c>
      <c r="B1" s="2" t="inlineStr">
        <is>
          <t>12 Months Ended</t>
        </is>
      </c>
    </row>
    <row r="2">
      <c r="B2" s="2" t="inlineStr">
        <is>
          <t>Dec. 31, 2021</t>
        </is>
      </c>
    </row>
    <row r="3">
      <c r="A3" s="3" t="inlineStr">
        <is>
          <t>Compensation And Retirement Disclosure [Abstract]</t>
        </is>
      </c>
    </row>
    <row r="4">
      <c r="A4" s="4" t="inlineStr">
        <is>
          <t>Pension and Other Post Retirement Benefit Plans</t>
        </is>
      </c>
      <c r="B4" s="4" t="inlineStr">
        <is>
          <t xml:space="preserve">Note 10 — The Company maintains a U.S. defined benefit pension plan covering its former Chief Executive Officer (“U.S. Plan”) and a German defined benefit pension plan covering certain retired executive employees of the Company’s wholly owned subsidiary, Gentherm GmbH (“German Plan”). The components of net periodic benefit cost for the Company’s defined benefit plans for the years ended December 31, 2021, 2020 and 2019 were as follows:
U.S. Plan
German Plan
Year Ended December 31,
Year Ended December 31,
2021
2020
2019
2021
2020
2019
Net periodic benefit cost:
Service cost
$
—
$
—
$
—
$
—
$
—
$
—
Interest cost
42
85
127
91
88
147
Expected return on plan assets
—
—
—
(120
)
(121
)
(126
)
Amortization of prior service cost and actuarial loss
26
7
—
133
124
72
Net periodic benefit cost
$
68
$
92
$
127
$
104
$
91
$
93
Assumptions:
Discount rate
1.20
%
2.40
%
3.65
%
1.08
%
1.06
%
1.06
%
Long-term return on assets
N/A
N/A
N/A
2.90
%
3.10
%
3.10
% A reconciliation of the change in benefit obligation and the change in plan assets for the years ended December 31, 2021 and 2020 is as follows:
U.S. Plan
German Plan
As of December 31,
As of December 31,
2021
2020
2021
2020
Change in projected benefit obligation:
Balance at beginning of year
$
3,847
$
3,871
$
8,934
$
8,353
Interest cost
42
85
91
88
Paid pension distributions
(342
)
(342
)
(310
)
(294
)
Actuarial (gain) loss
(101
)
233
9
40
Exchange rate impact
—
—
(622
)
747
Balance at end of year
$
3,446
$
3,847
$
8,102
$
8,934
Change in plan assets:
Balance at beginning of year
—
—
4,276
3,825
Actual return on plan assets
—
—
98
96
Contributions
—
—
310
294
Paid pension distributions
—
—
(310
)
(294
)
Exchange rate impact
—
—
(305
)
355
Balance at end of year
$
—
$
—
$
4,069
$
4,276
Underfunded Status
$
(3,446
)
$
(3,847
)
$
(4,033
)
$
(4,658
)
Balance sheet classification:
Other current liabilities
$
(342
)
$
(342
)
$
(306
)
$
—
Pension benefit obligation
(3,104
)
(3,505
)
(3,727
)
(4,658
)
Accumulated other comprehensive loss (pre-tax):
Actuarial losses
575
701
3,288
3,644
Assumptions:
Discount rate
1.80
%
1.20
%
1.25
%
1.08
% Pre-tax amounts included in AOCI that are expected to be recognized in net periodic benefit cost during the year ended December 31, 2022 are as follows:
U.S Plan
German Plan
Actuarial losses
$
21
$
124
The accumulated benefit obligations were as follows:
U.S. Plan
German Plan
As of December 31,
As of December 31,
2021
2020
2021
2020
Accumulated benefit obligation
$
3,446
$
3,847
$
8,102
$
8,934
Interest costs are recognized in Selling, general and administrative expenses in the consolidated statements of income and actuarial gains and losses are included the consolidated balance sheet as part of Accumulated other comprehensive loss within shareholders’ equity. Actuarial gains or losses are amortized to Selling, general and administrative expense in the consolidated statements of income based on the average future life of the Plan using the corridor method. Prior service cost is included in Selling, general and administrative expenses in the consolidated statements of income. Plan assets – German Plan Plan assets are comprised of Gentherm GmbH’s pension insurance policies and are pledged to the beneficiaries of the German Plan. A market valuation technique, based on observable underlying insurance charges, is used to determine the fair value of the pension plan assets (Level 2). The expected return on plan assets assumption used to calculate Gentherm GmbH’s pension benefit obligation was determined using actual returns realized on plan assets in the prior year. Contributions We do not expect contributions to be paid to the U.S. Plan or the German Plan during the next fiscal year. The schedule of future expected pension payments is as follows:
Projected Pension Benefit Payments
Year
U.S Plan
German Plan
2022
$
342
$
306
2023
342
316
2024
342
309
2025
342
301
2026
342
292
2027-2031
1,710
2,988
Total
$
3,420
$
4,512
Defined contribution plans The Company also sponsors defined contribution plans for eligible employees. On a discretionary basis, the Company matches a portion of the employee contributions and or makes additional discretionary contributions. Gentherm recognized costs of $1,724, $1,275 and $1,384 related to contributions to its defined contribution plans during the years ended December 31,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 — Legal and other contingencies The Company may be subject to various legal actions and claims in the ordinary course of its business, including those arising out of breach of contracts, intellectual property rights, environmental matters,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Product liability and warranty reserves are recorded separately from legal reserves. Product Liability and Warranty Matters In the event that the Company’s products fail to perform as expected or result in alleged bodily injury or property damage, our products may subject us to warranty claims and product liability. If any of our products are or are alleged to be defective, we may be required to participate in a recall or other corrective action involving such products. The Company maintains liability insurance coverage at levels based on commercial norms and historical claims experience. The Company can provide no assurances that it will not experience material claims in the future or that it will not incur significant costs to defend such claim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he following is a reconciliation of the changes in accrued warranty costs:
Year Ended December 31,
2021
2020
Balance at beginning of year
$
2,391
$
4,596
Warranty claims paid
(2,164
)
(2,598
)
Warranty expense for products shipped during the current period
1,813
1,223
Adjustments to warranty estimates from prior periods
(73
)
(893
)
Adjustments due to currency translation
(51
)
63
Balance at end of year
$
1,916
$
2,391
Other matters Purchase commitments for materials, supplies, services and capital expenditures, as part of the normal course of business, are generally consistent from year to year. Commitments for capital expenditures as of December 31, 2021 were $5,388. During the year ended December 31, 2021, the Company entered into agreements with various suppliers to reserve the right to purchase certain semiconductor chips over the next 24 months, with volume commitments determined based on our anticipated production requirements. As of December 31, 2021, the Company’s total commitments for these semiconductor chip agreements was $24,457. Such agreements provide the Company with priority access to semiconductor chips as they become available, however, these agreements do not guarantee that our suppliers will meet the timing and quantities requested by Gentherm. All other purchase commitments as of December 31, 2021 were immaterial . Employees Approximately 23% of the Company’s workforce are members of industrial trade unions and are employed under the terms of various labor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2 — The following table illustrates earnings per share and the weighted average shares outstanding used in calculating basic and diluted earnings per share:
Year Ended December 31,
2021
2020
2019
Net income
$
93,434
$
59,690
$
48,866
Basic weighted average shares of Common Stock outstanding
33,085,732
32,666,025
33,120,076
Dilutive effect of stock options, restricted stock awards and restricted stock units
423,988
362,079
177,513
Diluted weighted average shares of Common Stock outstanding
33,509,720
33,028,104
33,297,589
Basic earnings per share
$
2.82
$
1.83
$
1.48
Diluted earnings per share
$
2.79
$
1.81
$
1.47
The following table represents Common Stock issuable upon the exercise of certain stock options that have been excluded from the diluted earnings calculation because the effect of their inclusion would be anti-dilutive.
Year Ended December 31,
2021
2020
2019
Anti-dilutive securities share impact
—
12,000
214,000
See Note 17 for information about the Company’s different equity incentiv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90606</v>
      </c>
      <c r="C3" s="6" t="n">
        <v>268345</v>
      </c>
    </row>
    <row r="4">
      <c r="A4" s="4" t="inlineStr">
        <is>
          <t>Accounts receivable, net</t>
        </is>
      </c>
      <c r="B4" s="5" t="n">
        <v>182987</v>
      </c>
      <c r="C4" s="5" t="n">
        <v>211672</v>
      </c>
    </row>
    <row r="5">
      <c r="A5" s="4" t="inlineStr">
        <is>
          <t>Inventory, net</t>
        </is>
      </c>
      <c r="B5" s="5" t="n">
        <v>159477</v>
      </c>
      <c r="C5" s="5" t="n">
        <v>122401</v>
      </c>
    </row>
    <row r="6">
      <c r="A6" s="4" t="inlineStr">
        <is>
          <t>Other current assets</t>
        </is>
      </c>
      <c r="B6" s="5" t="n">
        <v>32775</v>
      </c>
      <c r="C6" s="5" t="n">
        <v>41188</v>
      </c>
    </row>
    <row r="7">
      <c r="A7" s="4" t="inlineStr">
        <is>
          <t>Total current assets</t>
        </is>
      </c>
      <c r="B7" s="5" t="n">
        <v>565845</v>
      </c>
      <c r="C7" s="5" t="n">
        <v>643606</v>
      </c>
    </row>
    <row r="8">
      <c r="A8" s="4" t="inlineStr">
        <is>
          <t>Property and equipment, net</t>
        </is>
      </c>
      <c r="B8" s="5" t="n">
        <v>155270</v>
      </c>
      <c r="C8" s="5" t="n">
        <v>152581</v>
      </c>
    </row>
    <row r="9">
      <c r="A9" s="4" t="inlineStr">
        <is>
          <t>Goodwill</t>
        </is>
      </c>
      <c r="B9" s="5" t="n">
        <v>66033</v>
      </c>
      <c r="C9" s="5" t="n">
        <v>68024</v>
      </c>
    </row>
    <row r="10">
      <c r="A10" s="4" t="inlineStr">
        <is>
          <t>Other intangible assets, net</t>
        </is>
      </c>
      <c r="B10" s="5" t="n">
        <v>37554</v>
      </c>
      <c r="C10" s="5" t="n">
        <v>46421</v>
      </c>
    </row>
    <row r="11">
      <c r="A11" s="4" t="inlineStr">
        <is>
          <t>Operating lease right-of-use assets</t>
        </is>
      </c>
      <c r="B11" s="5" t="n">
        <v>24387</v>
      </c>
      <c r="C11" s="5" t="n">
        <v>30642</v>
      </c>
    </row>
    <row r="12">
      <c r="A12" s="4" t="inlineStr">
        <is>
          <t>Deferred income tax assets</t>
        </is>
      </c>
      <c r="B12" s="5" t="n">
        <v>69630</v>
      </c>
      <c r="C12" s="5" t="n">
        <v>73912</v>
      </c>
    </row>
    <row r="13">
      <c r="A13" s="4" t="inlineStr">
        <is>
          <t>Other non-current assets</t>
        </is>
      </c>
      <c r="B13" s="5" t="n">
        <v>16624</v>
      </c>
      <c r="C13" s="5" t="n">
        <v>7653</v>
      </c>
    </row>
    <row r="14">
      <c r="A14" s="4" t="inlineStr">
        <is>
          <t>Total assets</t>
        </is>
      </c>
      <c r="B14" s="5" t="n">
        <v>935343</v>
      </c>
      <c r="C14" s="5" t="n">
        <v>1022839</v>
      </c>
    </row>
    <row r="15">
      <c r="A15" s="3" t="inlineStr">
        <is>
          <t>Current Liabilities:</t>
        </is>
      </c>
    </row>
    <row r="16">
      <c r="A16" s="4" t="inlineStr">
        <is>
          <t>Accounts payable</t>
        </is>
      </c>
      <c r="B16" s="5" t="n">
        <v>122727</v>
      </c>
      <c r="C16" s="5" t="n">
        <v>116043</v>
      </c>
    </row>
    <row r="17">
      <c r="A17" s="4" t="inlineStr">
        <is>
          <t>Current lease liabilities</t>
        </is>
      </c>
      <c r="B17" s="5" t="n">
        <v>5669</v>
      </c>
      <c r="C17" s="5" t="n">
        <v>6032</v>
      </c>
    </row>
    <row r="18">
      <c r="A18" s="4" t="inlineStr">
        <is>
          <t>Current maturities of long-term debt</t>
        </is>
      </c>
      <c r="B18" s="5" t="n">
        <v>2500</v>
      </c>
      <c r="C18" s="5" t="n">
        <v>2500</v>
      </c>
    </row>
    <row r="19">
      <c r="A19" s="4" t="inlineStr">
        <is>
          <t>Other current liabilities</t>
        </is>
      </c>
      <c r="B19" s="5" t="n">
        <v>82193</v>
      </c>
      <c r="C19" s="5" t="n">
        <v>81409</v>
      </c>
    </row>
    <row r="20">
      <c r="A20" s="4" t="inlineStr">
        <is>
          <t>Total current liabilities</t>
        </is>
      </c>
      <c r="B20" s="5" t="n">
        <v>213089</v>
      </c>
      <c r="C20" s="5" t="n">
        <v>205984</v>
      </c>
    </row>
    <row r="21">
      <c r="A21" s="4" t="inlineStr">
        <is>
          <t>Long-term debt, less current maturities</t>
        </is>
      </c>
      <c r="B21" s="5" t="n">
        <v>36250</v>
      </c>
      <c r="C21" s="5" t="n">
        <v>189934</v>
      </c>
    </row>
    <row r="22">
      <c r="A22" s="4" t="inlineStr">
        <is>
          <t>Non-current lease liabilities</t>
        </is>
      </c>
      <c r="B22" s="5" t="n">
        <v>19789</v>
      </c>
      <c r="C22" s="5" t="n">
        <v>24233</v>
      </c>
    </row>
    <row r="23">
      <c r="A23" s="4" t="inlineStr">
        <is>
          <t>Pension benefit obligation</t>
        </is>
      </c>
      <c r="B23" s="5" t="n">
        <v>6832</v>
      </c>
      <c r="C23" s="5" t="n">
        <v>8163</v>
      </c>
    </row>
    <row r="24">
      <c r="A24" s="4" t="inlineStr">
        <is>
          <t>Other non-current liabilities</t>
        </is>
      </c>
      <c r="B24" s="5" t="n">
        <v>5577</v>
      </c>
      <c r="C24" s="5" t="n">
        <v>8194</v>
      </c>
    </row>
    <row r="25">
      <c r="A25" s="4" t="inlineStr">
        <is>
          <t>Total liabilities</t>
        </is>
      </c>
      <c r="B25" s="5" t="n">
        <v>281537</v>
      </c>
      <c r="C25" s="5" t="n">
        <v>436508</v>
      </c>
    </row>
    <row r="26">
      <c r="A26" s="3" t="inlineStr">
        <is>
          <t>Common Stock:</t>
        </is>
      </c>
    </row>
    <row r="27">
      <c r="A27" s="4" t="inlineStr">
        <is>
          <t>No par value; 55,000,000 shares authorized 33,008,185 and 32,921,341 issued and outstanding at December 31, 2021 and December 31, 2020, respectively</t>
        </is>
      </c>
      <c r="B27" s="5" t="n">
        <v>118646</v>
      </c>
      <c r="C27" s="5" t="n">
        <v>121073</v>
      </c>
    </row>
    <row r="28">
      <c r="A28" s="4" t="inlineStr">
        <is>
          <t>Paid-in capital</t>
        </is>
      </c>
      <c r="B28" s="5" t="n">
        <v>5866</v>
      </c>
      <c r="C28" s="5" t="n">
        <v>7458</v>
      </c>
    </row>
    <row r="29">
      <c r="A29" s="4" t="inlineStr">
        <is>
          <t>Accumulated other comprehensive loss</t>
        </is>
      </c>
      <c r="B29" s="5" t="n">
        <v>-36922</v>
      </c>
      <c r="C29" s="5" t="n">
        <v>-14982</v>
      </c>
    </row>
    <row r="30">
      <c r="A30" s="4" t="inlineStr">
        <is>
          <t>Accumulated earnings</t>
        </is>
      </c>
      <c r="B30" s="5" t="n">
        <v>566216</v>
      </c>
      <c r="C30" s="5" t="n">
        <v>472782</v>
      </c>
    </row>
    <row r="31">
      <c r="A31" s="4" t="inlineStr">
        <is>
          <t>Total shareholders’ equity</t>
        </is>
      </c>
      <c r="B31" s="5" t="n">
        <v>653806</v>
      </c>
      <c r="C31" s="5" t="n">
        <v>586331</v>
      </c>
    </row>
    <row r="32">
      <c r="A32" s="4" t="inlineStr">
        <is>
          <t>Total liabilities and shareholders’ equity</t>
        </is>
      </c>
      <c r="B32" s="6" t="n">
        <v>935343</v>
      </c>
      <c r="C32" s="6" t="n">
        <v>1022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Note 13 —Financial Instruments Derivative Financial Instruments The Company is exposed to various market risks including, but not limited to, changes in foreign currency exchange rates, changes in interest rates and price fluctuations of certain material commodities such as copper. Market risks for changes in interest rates relate primarily to its debt obligations under the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 Mexican Peso, Canadian Dollar, Hungarian Forint, North Macedonian Denar, Ukrainian Hryvnia, Japanese Yen, Chinese Renminbi, Korean Won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the Company hedges its exposure to foreign currency exchange risks and price fluctuations in material commodities is fifteen months. The Company had foreign currency derivative contracts with a notional value of $13,974 and $13,299 and copper commodity swap contracts with a notional value of $309 and $0 outstanding as of December 31, 2021 and 2020, respectively. The principal currency hedged by the Company was the Mexican Peso. The Company does not enter into derivative financial instruments for speculative or trading purposes. The Company’s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OCI in the consolidated balance sheets. When the underlying hedge transaction is realized, the gain or loss included in Accumulated other comprehensive loss is recorded in earnings in the consolidated statements of income on the same line as the gain or loss on the hedged item attributable to the hedged risk. The Company records the ineffective portion of foreign currency and copper commodity hedging instruments, if any, to cost of sales, in the consolidated statements of income. Cash flows associated with derivatives are reported in net cash provided by operating activities in the Company’s Consolidated Statements of Cash Flows. The Company uses an income approach to value derivative instruments, analyzing quoted market prices to calculate the forward values and then discounting such forward values to the present value using benchmark rates at commonly quoted intervals for the instrument’s full term. Information related to the recurring fair value measurement of derivative financial instruments in the consolidated balance sheet as of December 31, 2021 is as follows:
Asset Derivatives
Liability Derivatives
Hedge Designation
Fair Value Hierarchy
Balance Sheet Location
Fair Value
Balance Sheet Location
Fair Value
Net Asset/ (Liabilities)
Foreign currency derivatives
Cash flow hedge
Level 2
Other current assets
$
294
Other current liabilities
$
—
$
294
Commodity hedges
Cash flow hedge
Level 2
Other current assets
$
6
Other current liabilities
$
—
$
6
Information related to the recurring fair value measurement of derivative financial instruments in the consolidated balance sheet as of December 31, 2020 is as follows:
Asset Derivatives
Liability Derivatives
Hedge Designation
Fair Value Hierarchy
Balance Sheet Location
Fair Value
Balance Sheet Location
Fair Value
Net Asset/ (Liabilities)
Foreign currency derivatives
Cash flow hedge
Level 2
Other current assets
$
1,513
Other current liabilities
$
—
$
1,513
Commodity hedges
Cash flow hedge
Level 2
Other current assets
$
—
Other current liabilities
$
—
$
—
Information related to the effect of derivative instruments in the consolidated statements of income is as follows:
Year Ended December 31,
Location
2021
2020
2019
Foreign currency derivatives
Cost of sales
$
1,609
$
(1,629
)
$
1,976
Other comprehensive (loss) income
(1,217
)
272
1,151
Foreign currency loss
—
(118
)
(46
)
Total foreign currency derivatives
$
392
$
(1,475
)
$
3,081
Commodity derivatives
Cost of sales
$
14
$
—
$
—
Other comprehensive (loss) income
6
—
—
Total commodity derivatives
$
20
$
—
$
—
The Company did not incur any hedge ineffectiveness during the years ended December 31, 2021 and 2020. Accounts Receivable Factoring In June 2021, the Company entered into a receivable factoring arrangement that provides for aggregate purchases of up to $41,300 of specified customer accounts in North America. The receivable factoring arrangement results in true sales of the transferred receivables, which are excluded from amounts reported in the consolidated condensed balance sheets when the receivables are transferred in accordance with ASC 860, "Transfers and Servicing”. As of December 31, 2021, there were no outstanding receivables transferred under the receivable factoring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Note 14 —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 This approach is based on the amount that would be required to replace the service capacity of an asset (replacement cost). The Company uses the following fair value hierarchy to measure fair value into three broad levels, which are described below: Level 1 : Quoted prices (unadjusted) in active markets that are accessible at the measurement date for assets or liabilities. The fair value hierarchy gives the highest priority to Level 1 inputs. Level 2 : Inputs, other than quoted market prices included in Level 1, that are observable either directly or indirectly for the asset or liability. Level 3 : Unobservable inputs are used when little or no market data is available. The fair value hierarchy gives the lowest priority to Level 3 inputs. Items Measured at Fair Value on a Recurring Basis Except for derivative financial instruments (see Note 13) and pension plan assets (see Note 10), the Company has no material financial assets and liabilities that are carried at fair value at December 31, 2021 and 2020. In determining fair value, the Company utilizes valuation techniques that maximize the use of observable inputs and minimize the use of unobservable inputs to the extent possible and also considers counterparty credit risk in its assessment of fair value. Items Measured at Fair Value on a Nonrecurring Basis The Company measures certain assets and liabilities at fair value on a non-recurring basis. As these nonrecurring fair value measurements are generally determined using unobservable inputs, these fair value measurements are classified within Level 3 of the fair value hierarchy. On July 1, the Company acquired B&amp;E for $2,827. The purchase price was allocated to inventory (Level 2), property and equipment (Level 2) and other intangible assets (Level 3) based on their estimated fair values as of the acquisition date. As of December 31, 2021, and December 31, 2020, there were no other significant assets or liabilities measured at fair value on a non-recurring basis. Items Not Carried at Fair Value The Company uses an income valuation technique to measure the fair values of its debt instruments by converting amounts of future cash flows to a single present value amount using rates based on current market expectations (Level 2 inputs). As of December 31, 2021, and 2020, the carrying values of the indebtedness under the Company’s Credit Agreement were not materially different than their estimated fair values because the interest rates on variable rate debt approximated rates currently available to the Company (see Note 9). Discount rates used to measure the fair value of Gentherm’s DEG Vietnam Loan are based on quoted swap rates. As of December 31, 2021, the carrying value of the DEG Vietnam Loan was $3,750, as compared to an estimated fair value of $3,778. As of December 31, 2020, the carrying value of the DEG Vietnam Loan was $6,250 as compared to an estimated fair value of $6,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 xml:space="preserve">Note 15 — Equity Common Stock The Company is authorized to issue up to 59,991,000 shares, of which 55,000,000 shares shall be common stock, without par value, and 4,991,000 shall be Preferred Stock, without par value. As of December 31, 2021, an aggregate of 33,008,185 shares of its common stock were issued and outstanding. As of December 31, 2021, there are no preferred stock shares issued or outstanding. The Company’s common stock is listed on the Nasdaq Global Select Market under the symbol, “THRM”, and has the following rights and privileges:
▪
Voting rights. All shares of the Company’s common stock have identical rights and privileges. With limited exceptions, holders of common stock are entitled to one vote for each outstanding share of common stock held of record by each shareholder on all matters properly submitted for the vote of the Company’s shareholders.
▪
Dividend rights . Subject to applicable law, any contractual restrictions and the rights of the holders of outstanding preferred stock, if any, holders of common stock are entitled to receive ratably such dividends and other distributions that the Company’s Board of Directors, in its discretion, declares from time to time.
▪
Liquidation rights . Upon the dissolution, liquidation or winding up of the Company, subject to the rights of the holders of outstanding preferred stock, if any, holders of common stock are entitled to receive ratably the assets of the Company available for distribution to the Company’s shareholders in proportion to the number of shares of common stock held by each shareholder.
▪
Conversion, Redemption and Preemptive Rights . Holders of common stock have no conversion, redemption, sinking fund, preemptive, subscription or similar rights. Stock Repurchase Program In December 2020, the Board of Directors of Gentherm Incorporated (“Board of Directors”) authorized a stock repurchase program (the “2020 Stock Repurchase Program”) to commence upon expiration of the prior stock repurchase program on December 15, 2020. Under the 2020 Stock Repurchase Program, the Company is authorized to repurchase up to $150,000 of its issued and outstanding common stock over a three-year Repurchases may be made, from time to time, in amounts and at prices the Company deems appropriate, subject to market conditions, applicable legal requirements, debt covenants and other considerations. Any such repurchases may be executed using open market purchases, privately negotiated agreements or other transactions. Repurchases may be funded from cash on hand, available borrowings or proceeds from potential debt or other capital markets sources. During the year ended December 31, 2021, the Company repurchased approximately $20,000 of shares under the 2020 Stock Repurchase Program with an average price paid per share of $83.44. The 2020 Stock Repurchase Program had $130,000 repurchase authorization remaining as of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Income (Loss)</t>
        </is>
      </c>
      <c r="B1" s="2" t="inlineStr">
        <is>
          <t>12 Months Ended</t>
        </is>
      </c>
    </row>
    <row r="2">
      <c r="B2" s="2" t="inlineStr">
        <is>
          <t>Dec. 31, 2021</t>
        </is>
      </c>
    </row>
    <row r="3">
      <c r="A3" s="3" t="inlineStr">
        <is>
          <t>Equity [Abstract]</t>
        </is>
      </c>
    </row>
    <row r="4">
      <c r="A4" s="4" t="inlineStr">
        <is>
          <t>Reclassifications Out of Accumulated Other Comprehensive Income (Loss)</t>
        </is>
      </c>
      <c r="B4" s="4" t="inlineStr">
        <is>
          <t>N ote 16 – Reclassifications Out of Accumulated Other Comprehensive Income (Loss) Reclassification adjustments and other activities impacting accumulated other comprehensive income (loss) during the years ended December 31, 2021, 2020 and 2019 are as follows:
Defined Benefit Pension Plans
Foreign Currency Translation Adjustments
Commodity Hedge Derivatives
Foreign Currency Hedge Derivatives
Total
Balance at December 31, 2020
$
(3,451
)
$
(12,637
)
$
—
$
1,106
$
(14,982
)
Other comprehensive income (loss) before reclassifications
512
(21,274
)
20
392
(20,350
)
Income tax effect of other comprehensive income (loss) before reclassifications
(71
)
(277
)
(4
)
(85
)
(437
)
Amounts reclassified from accumulated other comprehensive loss into net income
159
—
(14
)
a
(1,609
)
a
(1,464
)
Income taxes reclassified into net income
(42
)
—
3
350
311
Net current period other comprehensive income (loss)
558
(21,551
)
5
(952
)
(21,940
)
Balance at December 31, 2021
$
(2,893
)
$
(34,188
)
$
5
$
154
$
(36,922
)
(a)
The amounts reclassified from Accumulated other comprehensive income (loss) are included in Cost of sales. See Note 13 for information related to the effect of commodity and foreign currency derivative instrument`s on our consolidated statements of income.
Defined Benefit Pension Plans
Foreign Currency Translation Adjustments
Foreign Currency Hedge Derivatives
Total
Balance at December 31, 2019
$
(3,371
)
$
(39,879
)
$
895
$
(42,355
)
Other comprehensive (loss) income before reclassifications
(328
)
27,147
(1,751
)
25,068
Income tax effect of other comprehensive (loss) income before reclassifications
117
95
381
593
Amounts reclassified from accumulated other comprehensive loss into net income
131
—
2,023
a
2,154
Income taxes reclassified into net income
—
—
(442
)
(442
)
Net current period other comprehensive (loss) income
(80
)
27,242
211
27,373
Balance at December 31, 2020
$
(3,451
)
$
(12,637
)
$
1,106
$
(14,982
)
(a)
The amounts reclassified from Accumulated other comprehensive income (loss) are included in Cost of sales. See Note 13 for information related to the effect of commodity and foreign currency derivative instrument`s on our consolidated statements of income.
Defined Benefit Pension Plans
Foreign Currency Translation Adjustments
Foreign Currency Hedge Derivatives
Total
Balance at December 31, 2018
$
(2,339
)
$
(37,157
)
$
(4
)
$
(39,500
)
Other comprehensive (loss) income before reclassifications
(1,264
)
(2,329
)
2,259
(1,334
)
Income tax effect of other comprehensive (loss) income before reclassifications
232
(393
)
(493
)
(654
)
Amounts reclassified from accumulated other comprehensive loss into net income
—
—
(1,108
)
a
(1,108
)
Income taxes reclassified into net income
—
—
241
241
Net current period other comprehensive (loss) income
(1,032
)
(2,722
)
899
(2,855
)
Balance at December 31, 2019
$
(3,371
)
$
(39,879
)
$
895
$
(42,355
)
(a)
The amounts reclassified from Accumulated other comprehensive income (loss) are included in Cost of sales. See Note 13 for information related to the effect of commodity and foreign currency derivative instrument`s on our consolidated statements of income. We expect all of the existing gains and losses related to foreign currency and commodity derivatives reported in Accumulated other comprehensive income (loss) as of December 31, 2021 to be reclassified into earnings during the twelve-month period ending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Stock Based Compensation</t>
        </is>
      </c>
      <c r="B1" s="2" t="inlineStr">
        <is>
          <t>12 Months Ended</t>
        </is>
      </c>
    </row>
    <row r="2">
      <c r="B2" s="2" t="inlineStr">
        <is>
          <t>Dec. 31, 2021</t>
        </is>
      </c>
    </row>
    <row r="3">
      <c r="A3" s="3" t="inlineStr">
        <is>
          <t>Disclosure Of Compensation Related Costs Sharebased Payments [Abstract]</t>
        </is>
      </c>
    </row>
    <row r="4">
      <c r="A4" s="4" t="inlineStr">
        <is>
          <t>Accounting for Stock Based Compensation</t>
        </is>
      </c>
      <c r="B4" s="4" t="inlineStr">
        <is>
          <t>Note 17 — On May 16, 2013, the Compensation Committee of the Company’s Board of Directors (the “Board”) approved the Gentherm Incorporated 2013 Equity Incentive Plan (the “2013 Plan”), covering 3,500,000 shares of our Common Stock. The 2013 Plan was amended on May 19, 2017 to increase the number of available shares by 2,000,000 and further amended on May 21, 2020 to increase the number of available shares by 2,450,000. The 2013 Plan permits the granting of various awards including stock options (including both nonqualified options and incentive options), stock appreciation rights (“SARs”), restricted stock and restricted stock units (“RSUs”), performance-based restricted stock units (“PSUs”) shares and certain other awards to employees, outside directors and consultants and advisors of the Company. As of December 31, 2021, the Company had an aggregate of 2,739,534 shares of Common Stock available to issue under the 2013 Plan. All equity plans are administered by the Compensation Committee of the Board. During the three-year period ended December 31, 2021, the Company has outstanding stock options, SARs, restricted stock awards and restricted stock units to employees, directors and consultants. These awards become available to the recipient upon the satisfaction of a vesting condition, either based on a period of service or based on the performance of a specific achievement. For equity-based awards with a service condition, the requisite service period typically ranges between three to four years for employees and consultants and one year for directors. As of December 31, 2021, there were 319,336 PSUs outstanding. These awards cliff vest after three-years three-year Under FASB ASC Topic 718, the provisions of the PSUs that vest upon the achievement of relative TSR are considered a market condition, and therefore the effect of that market condition is reflected in the grant date fair value for this portion award. A third party was engaged to complete a Monte Carlo simulation to account for the market condition. That simulation takes into account the beginning stock price of our common stock, the expected volatilities for the relative TSR comparator group, the expected volatilities for the Company’s stock price, correlation coefficients, the expected risk-free rate of return and the expected dividend yield of the Company and the comparator group. The single grant-date fair value computed by this valuation method is recognized by the Company in accounting for the awards regardless of the actual future outcome of the relative TSR feature. The grant date fair value of the other PSUs and RSUs are calculated as the closing price of our common stock as quoted on Nasdaq on the grant date multiplied by the number of shares subject to the award. Each of ROIC and Adjusted EBITDA is considered a performance condition and the grant-date fair value for ROIC PSUs and Adjusted EBITDA PSUs corresponds with management's expectation of the probable outcome of the performance condition as of the grant date. The total recognized and unrecognized stock-based compensation expense is as follows:
Stock-Based Compensation Expense
2021
2020
2019
Unrecognized Stock-Based Compensation Expense at December 31, 2021
Options
$
482
$
836
$
885
$
-
Restricted Shares
1,198
1,495
1,600
309
Restricted Stock Units
4,594
3,137
1,751
7,423
Performance Based Units
5,535
3,361
2,017
8,572
Stock Appreciation Rights
2,721
5,494
2,336
-
Total Stock-Based Compensation
$
14,530
$
14,323
$
8,589
$
16,304
The related deferred tax benefit for the years ended December 31, 2021, 2020 and 2019 was $2,725, $3,002, and $1,573, respectively. If Gentherm were to realize expired share-based payment arrangements, they would be reported as a forfeit in the activity roll forward tables below. Stock Options The following table summarizes stock option activity during the years ended December 31, 2021, 2020 and 2019:
Options
Shares
Weighted-Average Exercise Price
Weighted-Average Remaining Contractual Term
Aggregate Intrinsic Value
Outstanding at December 31, 2018
1,653,000
$
38.53
4.28
$
3,610
Granted
—
—
Exercised
(428,250
)
38.66
Forfeited
(355,750
)
39.99
Outstanding at December 31, 2019
869,000
$
37.87
3.51
$
5,172
Granted
—
—
Exercised
(434,250
)
38.12
Forfeited
(6,750
)
38.05
Outstanding at December 31, 2020
428,000
$
37.61
3.20
$
11,815
Granted
—
—
Exercised
(215,250
)
38.46
Forfeited
(6,000
)
38.05
Outstanding at December 31, 2021
206,750
$
36.72
2.60
$
10,375
Exercisable at December 31, 2021
206,750
$
36.72
2.60
$
10,375
There have been no stock options granted since the year ended December 31, 2017 and all options are currently vested. The total intrinsic value of options exercised during the years ended December 31, 2021, 2020 and 2019 was $8,269, $5,317 and $1,681, respectively. Restricted Stock The following table summarizes restricted stock activity during the years ended December 31, 2021, 2020 and 2019:
Unvested Restricted Shares
Shares
Weighted-Average Grant Date Fair Value
Outstanding at December 31, 2018
136,566
$
37.16
Granted
19,920
40.16
Vested
(91,566
)
37.09
Forfeited
(30,000
)
38.05
Outstanding at December 31, 2019
34,920
$
38.31
Granted
32,406
39.96
Vested
(32,420
)
38.33
Forfeited
—
—
Outstanding at December 31, 2020
34,906
$
39.82
Granted
13,742
70.18
Vested
(37,272
)
41.70
Forfeited
—
—
Outstanding at December 31, 2021
11,376
$
70.33
The compensation cost associated with restricted shares is estimated on the date of grant using quoted market prices (Level 1 input). The total fair value of restricted shares vested in 2021, 2020 and 2019 was $1,554, $1,499 and $3,697, respectively. RSUs The following table summarizes restricted stock unit activity during the years ended December 31, 2021, 2020 and 2019:
Unvested Restricted Stock Units
Time Vesting Shares
Weighted-Average Grant Date Fair Value
Outstanding at December 31, 2018
86,392
$
42.53
Granted
107,391
40.99
Vested
(23,956
)
42.62
Forfeited
(28,086
)
39.88
Outstanding at December 31, 2019
141,741
$
42.16
Granted
132,864
34.41
Vested
(50,953
)
42.13
Forfeited
(14,747
)
39.16
Outstanding at December 31, 2020
208,905
$
37.26
Granted
93,539
79.79
Vested
(88,296
)
38.49
Forfeited
(20,522
)
48.76
Outstanding at December 31, 2021
193,626
$
56.02
The total intrinsic value of restricted stock units vested during the years ended December 31, 2021, 2020 and 2019 was $3,398, $2,214 and $1,000, respectively. PSUs The following table summarizes performance stock unit activity during the years ended December 31, 2021, 2020 and 2019:
Unvested Performance Stock Units
Relative TSR Target Shares
Weighted-Average Grant Date Fair Value
ROIC Target Shares
Weighted-Average Grant Date Fair Value
Adjusted EBITDA Target Shares
Weighted-Average Grant Date Fair Value
Total
Outstanding at December 31, 2018
64,785
$
62.45
64,792
$
42.53
—
$
—
129,577
Granted
56,380
57.39
56,375
41.51
—
—
112,755
Vested
—
—
—
—
—
—
—
Forfeited
(26,124
)
53.98
(26,128
)
39.41
—
—
(52,252
)
Outstanding at December 31, 2019
95,041
$
61.77
95,039
$
42.78
—
$
—
190,080
Granted
77,967
49.25
77,967
33.72
—
—
155,934
Vested
—
—
—
—
—
—
—
Forfeited
(15,090
)
56.84
(15,090
)
39.96
—
—
(30,180
)
Outstanding at December 31, 2020
157,918
$
56.06
157,916
$
38.58
—
$
—
315,834
Granted
20,626
118.08
40,580
78.98
39,930
79.49
101,136
Performance Adjustment
30,828
69.18
(30,830
)
44.92
—
—
(2
)
Vested
(61,656
)
69.18
—
—
—
—
(61,656
)
Forfeited
(16,148
)
61.10
(17,374
)
44.32
(2,454
)
79.49
(35,976
)
Outstanding at December 31, 2021
131,568
$
62.09
150,292
$
47.52
37,476
$
79.49
319,336
The total intrinsic value of performance stock units vested during the years ended December 31, 2021, 2020 and 2019 was $4,265, $0 and $0, respectively. SARs The following table summarizes SARs activity during the years ended December 31, 2021, 2020 and 2019:
Stock Appreciation Rights
Shares
Weighted-Average Exercise Price
Weighted-Average Remaining Contractual Term
Aggregate Intrinsic Value
Outstanding at December 31, 2018
988,100
$
40.61
3.57
$
2,064
Granted
—
—
Exercised
(179,500
)
32.84
Forfeited
(254,350
)
42.63
Outstanding at December 31, 2019
554,250
$
39.41
2.84
$
2,981
Granted
—
—
Exercised
(342,150
)
38.22
Forfeited
(40,500
)
44.39
Outstanding at December 31, 2020
171,600
$
40.60
2.44
$
4,224
Granted
—
—
Exercised
(116,000
)
40.34
Forfeited
—
—
Outstanding at December 31, 2021
55,600
$
41.15
1.28
$
2,544
Exercisable at December 31, 2021
55,600
$
41.15
1.28
$
2,544
There have been no SARs granted since the year ended December 31, 2017 and all SARs are currently vested. The total intrinsic value of SARs exercised during the years ended December 31, 2021, 2020 and 2019 was $4,301, $4,164 and $1,58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8 — The income tax provisions were calculated based upon the following components of earnings before income tax for the years ended December 31, 2021, 2020 and 2019:
Year Ended December 31,
2021
2020
2019
Earnings before income tax:
Domestic
$
(4,547
)
$
(11,374
)
$
74,531
Foreign
118,399
92,930
(15,380
)
Earnings before income tax
$
113,852
$
81,556
$
59,151
The components of the provision for income taxes for the years ended December 31, 2021, 2020 and 2019 are summarized as follows:
Year Ended December 31,
2021
2020
2019
Current income tax expense:
Federal
$
1,944
$
784
$
262
State and local
234
83
94
Foreign
18,390
20,150
17,672
Total current income tax expense
$
20,568
21,017
18,028
Deferred income tax (benefit) expense:
Federal
(4,400
)
(2,302
)
(2,490
)
State and local
(91
)
32
(1
)
Foreign
4,341
3,119
(5,252
)
Total deferred (benefit) income tax expense
(150
)
849
(7,743
)
Total income tax expense
$
20,418
$
21,866
$
10,285
As of December 31, 2021, deferred U.S. income taxes have not been provided on the undistributed earnings of the Company’s foreign subsidiaries since these earnings will not be taxable upon repatriation to the United States. These earnings will be primarily treated as previously taxed income from either the one-time transition tax or global intangible low-taxed income (“GILTI”) provision, or they will be offset with a 100% dividend received deduction. However, the Company continues to provide a deferred tax liability for foreign income and withholding tax that will be incurred with respect to the undistributed foreign earnings that are not indefinitely reinvested. The deferred tax assets and deferred tax liabilities and related valuation allowance were comprised of the following as of December 31, 2021 and 2020:
December 31,
2021
2020
Deferred tax assets:
Net operating losses
$
25,610
$
22,658
Intangible assets
21,179
29,145
Research and development credits
9,736
10,773
Property and equipment
7,071
7,426
Valuation reserves and accrued liabilities
7,333
7,131
Capitalized Research and Development Costs
9,018
Stock compensation
3,832
4,200
Defined benefit obligation
1,466
1,974
Inventory
1,914
1,571
Other credits
10,158
12,068
Unrealized foreign currency exchange loss
—
1,431
Other
146
64
Total deferred tax asset
97,463
98,441
Valuation allowance
(16,090
)
(17,197
)
Deferred tax liabilities:
Unrealized foreign currency exchange gains
$
(2,488
)
$
—
Undistributed profits of subsidiary
(6,676
)
(5,727
)
Property and equipment
(2,420
)
(2,758
)
Other
(1,428
)
(572
)
Total deferred tax liability
(13,012
)
(9,057
)
Net deferred tax asset
$
68,361
$
72,187
Reconciliations between the statutory Federal income tax rate and the effective rate of income tax expense for the years ended December 31, 2021, 2020 and 2019 are as follows:
Year Ended December 31,
2021
2020
2019
Statutory Federal income tax rate
21.0
%
21.0
%
21.0
%
Increase (decrease) resulting from:
Change in valuation allowance
(1.2
)%
(0.4
)%
11.5
%
Effect of different tax rates of foreign jurisdictions
(5.2
)%
(4.7
)%
(24.8
)%
US taxes on foreign income, net of taxes paid credit
2.0
%
2.5
%
4.3
%
Tax credits &amp; deductions related to R&amp;D
(2.3
)%
(3.8
)%
(3.6
)%
Non-deductible expenses
1.7
%
2.1
%
3.4
%
Other foreign, state and local taxes
1.6
%
1.4
%
1.7
%
Tax effects of intercompany transfers
0.6
%
1.4
%
1.5
%
Undistributed profit of subsidiaries
1.0
%
0.9
%
1.2
%
Stock Option Compensation
(2.0
)%
(0.4
)%
1.0
%
Audit Settlements and Statute Expirations
0.0
%
3.9
%
0.6
%
Other
0.7
%
2.9
%
(0.4
)%
Effective rate
17.9
%
26.8
%
17.4
% The Company has Net Operating Loss (“NOL”) carryforwards as follows:
Jurisdiction
Amount as of December 31, 2021
Years of Expiration
U.S. state income tax
$
67,795
2022-2041
Foreign
$
199,153
Never We have NOL carryforwards in various states associated with the benefits of the state dividends received reduction and foreign royalty exclusion. The state NOL carryforwards generally expire at various dates from 2022 to 2041. We have concluded that there is not sufficient evidence these NOL carryforwards will be utilized, and thus have not recognized the benefit of these NOL carryforwards. At December 31, 2021, certain non-U.S. subsidiaries had NOL carryforwards totaling $199,153 which have no expiration date . The Company is subject to taxation in the United States and various state and foreign jurisdictions. As of December 31, 2021, the Company was no longer subject to U.S. Federal examinations by tax authorities for tax years before 2017 and was no longer subject to foreign examinations by tax authorities for tax years before 2014. The Company currently benefits from tax holidays in various non-U.S. jurisdictions with expiration dates from 2024 – 2025. The amount of corporate income tax savings realized by the Company as a result of the tax holidays during the current and prior years was immaterial as a result of operating losses previously generated. At December 31, 2021, 2020 and 2019, the Company had total unrecognized tax benefits of $5,665, $4,967 and $3,795, respectively, all of which, if recognized, would affect the effective income tax rates. The reconciliation of the beginning and ending amount of unrecognized tax benefits is as follows:
Year Ended December 31,
2021
2020
2019
Balance at beginning of year
$
4,967
$
3,795
$
2,819
Additions based on tax position related to current year
1,105
1,489
661
Additions based on tax position related to prior year
160
179
352
Reductions from settlements and statute of limitation expiration
(312
)
(650
)
—
Effect of foreign currency translation
(255
)
154
(37
)
Balance at end of year
$
5,665
$
4,967
$
3,795
The Company classifies income tax-related penalties and net interest as income tax expense. In the years ended December 31, 2021, 2020 and 2019, income tax related interest and penalties were not material. It is reasonably possible that audit settlements, the conclusions of current examinations or the expiration of the statute of limitations in several jurisdictions could impact the Company’s unrecognized tax benef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Note 19 — Segment information is used by management for making operating decisions for the Company. Management evaluates the performance of the Company’s segments based primarily on operating income or loss. The Company’s reportable segments are as follows:
•
Automotive — this segment represents the design, development, manufacturing and sales of automotive climate comfort systems, automotive cable systems, battery performance solutions, and automotive electronic and software systems.
•
Medical — this segment represents the results from our patient temperature management business within the medical industry. The Corporate The tables below present segment information about the reported product revenues and operating income of the Company for years ended December 31, 2021, 2020 and 2019. With the exception of goodwill, asset information by segment is not reported since the Company does not manage assets at a segment level.
Automotive
Medical
Corporate
Total
2021:
Product revenues
$
1,004,633
$
41,517
$
—
$
1,046,150
Depreciation and amortization
35,389
2,460
931
38,780
Operating income (loss)
162,994
(1,829
)
(46,159
)
115,006
2020:
Product revenues
$
869,998
$
43,100
$
—
$
913,098
Depreciation and amortization
37,662
2,366
1,086
41,114
Operating income (loss)
138,410
971
(50,164
)
89,217
2019:
Product revenues
$
920,225
$
51,459
$
—
$
971,684
Depreciation and amortization
40,923
1,621
1,702
44,246
Operating income (loss)
141,206
(5,735
)
(51,211
)
84,260
Automotive and Medical segment product revenues by product category for each of the years ended December 31, 2021, 2020 and 2019 are as follows:
Year Ended December 31,
2021
2020
2019
Climate Control Seat
$
393,816
$
342,550
$
359,355
Seat Heaters
270,054
249,665
284,174
Steering Wheel Heaters
102,496
76,272
65,426
Automotive Cables
84,114
73,997
88,031
Battery Performance Solutions
69,594
50,901
41,498
Electronics
51,648
53,238
47,542
Other Automotive
32,911
23,375
34,199
Subtotal Automotive segment
1,004,633
869,998
920,225
Medical
41,517
43,100
36,860
GPT
—
—
11,181
CSZ-IC
—
—
3,418
Subtotal Medical segment
41,517
43,100
51,459
Total Company
$
1,046,150
$
913,098
$
971,684
Revenue (based on shipment destination) by geographic area for each of the years ended December 31, 2021, 2020 and 2019 is as follows:
Year Ended December 31,
2021
2020
2019
United States
$
404,466
$
377,577
$
440,316
China
142,816
101,039
71,461
South Korea
93,516
88,745
63,339
Germany
66,929
58,536
81,315
Japan
63,527
57,785
76,197
Romania
51,367
33,147
26,213
Other
223,529
196,269
212,843
Total Non-U.S.
641,684
535,521
531,368
Total Company
$
1,046,150
$
913,098
$
971,684
The table below lists the percentage of total product revenues generated from sales to customers which contributed 10% or more to the Company’s total consolidated product revenue for the years ended December 31, 2021, 2020 and 2019:
Year Ended December 31,
2021
2020
2019
Lear
15
%
15
%
16
%
Adient
15
%
14
%
15
% Property and equipment, net, for each of the geographic areas in which the Company operates as of December 31, 2021 and 2020 is as follows:
December 31,
Property and equipment, net
2021
2020
North Macedonia
$
32,682
$
36,925
China
25,411
20,375
Mexico
20,296
16,034
Vietnam
19,876
21,080
United States
19,222
19,011
Germany
16,174
15,641
Ukraine
9,539
9,034
Hungary
8,995
10,079
Other
3,075
4,402
Total
$
155,270
$
152,5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GENTHERM INCORPORATED SCHEDULE II — VALUATION AND QUALIFYING ACCOUNTS For the Years Ended December 31, 2021, 2020 and 2019 (In thousands)
Description
Balance at Beginning of Period
Charged to Costs and Expenses
Other Activity
Deductions from Reserves
Balance at End of Period
Allowance for Doubtful Accounts
Year Ended December 31, 2019
$
851
$
969
$
(8
)
$
(619
)
$
1,193
Year Ended December 31, 2020
1,193
1,298
33
(1,363
)
1,161
Year Ended December 31, 2021
1,161
1,066
(12
)
(816
)
1,399
Allowance for Deferred Income Tax Assets
Year Ended December 31, 2019
$
9,977
$
7,830
$
(491
)
$
—
$
17,316
Year Ended December 31, 2020
17,316
—
139
(258
)
17,197
Year Ended December 31, 2021
17,197
357
(102
)
(1,362
)
16,090
Reserve for Inventory
Year Ended December 31, 2019
$
6,270
$
1,679
$
(56
)
$
(1,820
)
$
6,073
Year Ended December 31, 2020
6,073
1,768
214
(914
)
7,141
Year Ended December 31, 2021
7,141
2,499
(134
)
(3,492
)
6,0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Impact of COVID-19, Supply Chain Disruptions and Other Matters</t>
        </is>
      </c>
      <c r="B4" s="4" t="inlineStr">
        <is>
          <t xml:space="preserve">Impact of COVID-19, Supply Chain Disruptions and Other Matters The COVID-19 pandemic that began around December 2019 introduced significant volatility to the global economy, disrupted supply chains and had a widespread adverse effect on the global automotive industry in the first half of 2020, with various direct and indirect adverse impacts continuing throughout 2021. Beginning in February 2020 and continuing into June 2020, substantially all of the Company’s major OEM and Tier 1 customers temporarily ceased or significantly reduced production as a result of restrictions that were requested or mandated by governmental authorities. As a result, substantially all of our manufacturing facilities either temporarily suspended production or experienced significant reductions in volumes during this period. By the end of the second quarter of 2020, the Company had reopened all of its manufacturing facilities, in line with industry demand, and in accordance with local government requirements. Although global automotive industry production has improved relative to the first half of 2020, production remains below recent historic levels. The lingering impacts of COVID-19 into 2021 has impeded global supply chains, resulted in longer lead times and delays in procuring component parts and raw materials, and resulted in inflationary cost increases in certain raw materials, labor and transportation. These broad-based inflationary impacts have negatively impacted the Company’s financial condition, results of operations and cash flows for the fiscal year ended December 31, 2021. Supply shortages of semiconductor chips and other components have resulted in decreases in global automotive vehicle production and significant volatility in customer vehicle production schedules. The Company's semiconductor suppliers, along with most automotive component supply companies that use semiconductors, including Gentherm, have been unable to fully meet the vehicle production demands of the OEMs due to events which are outside the Company's control, including but not limited to, the COVID-19 pandemic, the global semiconductor shortage, fires at suppliers’ facilities, significant weather events impacting semiconductor supplier facilities in the southern United States, and other extraordinary events. In response to the global supply chain instability and inflationary cost increases the Company has taken several actions to minimize any potential and actual adverse impacts by working with its suppliers and customers to closely monitor the availability of semiconductor microchips and other component parts and raw materials, customer vehicle production schedules and any other supply chain inefficiencies that may arise. The consequences of the pandemic and adverse impact to the global economy continue to evolve. Accordingly, the future adverse impact on our business and financial statements remains subject to significant uncertainty as of the date of this filing. </t>
        </is>
      </c>
    </row>
    <row r="5">
      <c r="A5" s="4" t="inlineStr">
        <is>
          <t>Basis of Presentation</t>
        </is>
      </c>
      <c r="B5" s="4" t="inlineStr">
        <is>
          <t>Basis of Presentation The consolidated financial statements have been prepared in accordance with accounting principles generally accepted in the United States of America (“GAAP”). On February 1, 2019, the Company completed the divestiture of its environmental test equipment business, Cincinnati Sub Zero industrial chamber business (“CSZ-IC”) and on October 1, 2019, the Company completed the divestiture of its remote power generation systems business, Gentherm Global Power Technologies (“GPT”). The Company’s consolidated financial statements herein include the results of CSZ-IC and GPT through their respective dates of divestiture, and are included in the Medical segment.</t>
        </is>
      </c>
    </row>
    <row r="6">
      <c r="A6" s="4" t="inlineStr">
        <is>
          <t>Principles of Consolidation</t>
        </is>
      </c>
      <c r="B6" s="4" t="inlineStr">
        <is>
          <t>Principles of Consolidation The consolidat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VIE”) and to assess whether the Company is the primary beneficiary of such entities.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investments in affiliates are measured at cost, less impairments, adjusted for observable price changes in orderly transactions for identical or similar investments of the same issuer . Intercompany transactions and balances between consolidated businesses have been eliminated.</t>
        </is>
      </c>
    </row>
    <row r="7">
      <c r="A7" s="4" t="inlineStr">
        <is>
          <t>Use of Estimates</t>
        </is>
      </c>
      <c r="B7" s="4" t="inlineStr">
        <is>
          <t>Use of Estimates In preparing these consolidated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8">
      <c r="A8" s="4" t="inlineStr">
        <is>
          <t>Segment Reporting</t>
        </is>
      </c>
      <c r="B8" s="4" t="inlineStr">
        <is>
          <t>Segment Reporting The Company has two reportable segments: Automotive Medical The Automotive reporting segment is comprised of the results from our global automotive businesses, including the design, development, manufacturing and sales of automotive climate comfort systems, automotive cable systems, battery performance solutions, and automotive electronic and software systems. The Medical reporting segment is comprised of the results from the patient temperature management business in the medical industry. Patient temperature management includes temperature management systems across multiple product categories addressing the needs of hyper-hypothermia therapy in intensive care, normothermia in surgical procedures and additional warming/cooling therapies utilized in acute care, ambulatory, clinics and home health.</t>
        </is>
      </c>
    </row>
    <row r="9">
      <c r="A9" s="4" t="inlineStr">
        <is>
          <t>Revenue Recognition</t>
        </is>
      </c>
      <c r="B9" s="4" t="inlineStr">
        <is>
          <t xml:space="preserve">Revenue Recognition Revenue is recognized from agreements containing enforceable rights and obligations, when promised goods are delivered or services are completed. Taxes assessed by a governmental authority that are both imposed on and concurrent with a specific revenue- producing transaction, that are collected by the Company from a customer, are excluded from P roduct revenue s . Shipping and handling fees billed to customers are included in P roduct revenues , while costs of shipping and handling are included in C ost of sale s . Automotive Revenues The Company provides production parts to its customers under long-term supply agreements (“LTAs”). The duration of an LTA is generally consistent with the life cycle of a vehicle; however, an LTA does not reach the level of a performance obligation until Gentherm receives either a purchase order and/or a materials release from its customer for a specific number of production parts at a specified price, at which point an enforceable contract exists. Revenue is recognized when control of the production parts has transferred to the customer according to the terms of the contract, which typically occurs when the parts are shipped or delivered to the customer’s premises. Revenue is measured as the amount of consideration we expect to receive in exchange for transferring production parts. Certain LTAs provide for annual price reductions over the production life of the vehicle. Agreements that are determined to provide customers with purchase option discounts that would not be received without entering into the contract are considered to contain a material right (for example, a discount given to a customer that is incremental to the range of discounts typically given to that class of customer). The material right represents a purchase option that provides the customer with the ability to purchase additional production parts at a set price in the future and is accounted for as a separate performance obligation. Under these circumstances, each transfer of production parts under the LTA requires allocation of the purchase price to the production part and the purchase option. As a practical alternative to estimating the standalone selling price of an option, the Company allocates transaction price to the purchase option by reference to the production part volumes expected to be ordered and the consideration expected to be received over the life of the vehicle program. The production part’s relative standalone selling price observed under the LTA is subtracted from the total amount of consideration expected to be received in exchange for transferring of parts under the current contract and the difference is allocated to the purchase option. Revenue from options containing a material right is recognized when the amounts billed to the customer for production parts transferred, under the LTA, is less than the standalone selling price of those production parts. Medical Revenues Revenues from our patient temperature management business unit are generated from the sale of products and equipment. Our medical products and equipment focus on body and blood temperature management. The Company sells medical products and equipment primarily through distributor and group purchasing organization agreements. These agreements allow member participants to the distributor or group purchasing organization to make purchases at discounted prices negotiated by the distributor or group purchasing organization. A rebate is incurred at the point in time a member participant purchases product covered under these types of agreements. Rebates are accounted for as variable consideration, using an expected value, probability weighted approach, based on the level of sales to the distributor and the time lag between the initial sale and the rebate claim in determining the transaction price of a contract. Revenue is recognized at the point in time the medical products or equipment is transferred to the customer. Assets Recognized from the Costs to Obtain a Contract with a Customer The Company has no material contract assets or contract liabilities as of December 31, 2021. The Company recognizes an asset for the incremental costs of obtaining a contract with a customer if the benefits of those costs are expected to be realized for a period greater than one year. Total capitalized costs to obtain a contract were $1,946 and $1,805 as of December 31, 2021 and 2020, respectively. These amounts are recorded in Other non-current assets and are being amortized into Product revenues over the expected production life of the applicable program. During the year ended December 31, 2021 and 2020, $174 and $263, respectively, was amortized into Product revenues. </t>
        </is>
      </c>
    </row>
    <row r="10">
      <c r="A10" s="4" t="inlineStr">
        <is>
          <t>Cash and Cash Equivalents and Restricted Cash</t>
        </is>
      </c>
      <c r="B10" s="4" t="inlineStr">
        <is>
          <t>Cash and Cash Equivalents and Restricted Cash The Company considers all highly liquid investments purchased with original maturities of less than 90 days to be cash equivalents. Cash balances in individual banks may exceed the federally insured limit by the Federal Deposit Insurance Corporation. The Company had Cash and cash equivalents of $161,496 and $106,598 held in foreign jurisdictions as of December 31, 2021 and 2020, respectively. Restricted cash includes cash that is legally restricted as to use or withdrawal.</t>
        </is>
      </c>
    </row>
    <row r="11">
      <c r="A11" s="4" t="inlineStr">
        <is>
          <t>Disclosures About Fair Value of Financial Instruments</t>
        </is>
      </c>
      <c r="B11" s="4" t="inlineStr">
        <is>
          <t xml:space="preserve">Disclosures About Fair Value of Financial Instruments The carrying amounts of financial instruments comprising cash and cash equivalents, short-term investments, accounts receivable, notes receivable and accounts payable approximate fair value because of the short maturities of these instruments. The carrying amount of the Company’s revolving credit note under the June 27, 2019 amended and restated credit agreement (“Credit Agreement”) approximates its fair value because interest charged on the loan balance is variable. See Note 14, “Fair Value Measurement,” for information about the techniques used to assess the fair value of financial assets and liabilities, including our fixed rate debt instruments. </t>
        </is>
      </c>
    </row>
    <row r="12">
      <c r="A12" s="4" t="inlineStr">
        <is>
          <t>Concentration of Credit Risk</t>
        </is>
      </c>
      <c r="B12" s="4" t="inlineStr">
        <is>
          <t xml:space="preserve">Concentration of Credit Risk Financial assets, which subject the Company to concentration of credit risk, consist primarily of cash equivalents, short-term investments, accounts receivable and notes receivable. Cash equivalents consist primarily of money market funds managed by major financial services companies. The credit risk for these cash equivalents is considered low. The Company does not require collateral from its customers. As of December 31, 2021, the Company’s Automotive customers, Adient and Lear both individually represented 22% and 18%, respectively, of the Company’s accounts receivable balance. As of December 31, 2020, Adient and Lear both individually represented 18% of the Company’s accounts receivable balance. </t>
        </is>
      </c>
    </row>
    <row r="13">
      <c r="A13" s="4" t="inlineStr">
        <is>
          <t>Accounts Receivable</t>
        </is>
      </c>
      <c r="B13" s="4" t="inlineStr">
        <is>
          <t>Accounts Receivable Accounts receivable are stated at the invoiced amount, less allowance for doubtful accounts for estimated amounts not expected to be collected, and do not bear interest. The Company determines the allowances based on historical write-off experience by industry and regional economic data, current expectations of future credit losses and historical cash discounts. Primarily in the Asia-Pacific region, the Company receives bank notes from certain customers to settle trade receivables. The collection of such bank notes is included in operating cash flows based on the substance of the underlying transactions, which are operating in nature. Bank notes held by the Company are classified as notes receivable within other current assets. The Company may hold such bank notes until maturity, exchange them with suppliers to settle liabilities, or sell them to third-party financial institutions in exchange for cash.</t>
        </is>
      </c>
    </row>
    <row r="14">
      <c r="A14" s="4" t="inlineStr">
        <is>
          <t>Inventory</t>
        </is>
      </c>
      <c r="B14" s="4" t="inlineStr">
        <is>
          <t xml:space="preserve">Inventory The Company’s inventory is measured at the lower of cost or net realizable value. Raw materials, components and consumables are measured using the weighted average cost method. Work-in-process and finished goods are measured using the first-in first-out method. If the net realizable value expected on the reporting date is below cost, a write-down is recorded to adjust inventory to its net realizable value. We recognize a reserve for obsolete and slow-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t>
        </is>
      </c>
    </row>
    <row r="15">
      <c r="A15" s="4" t="inlineStr">
        <is>
          <t>Property and Equipment</t>
        </is>
      </c>
      <c r="B15" s="4" t="inlineStr">
        <is>
          <t xml:space="preserve">Property and Equipment Property and equipment, including additions and improvements, are recorded at cost less accumulated depreciation. Expenditures for general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Depreciation is computed using the straight-line method. The estimated useful lives of the Company’s Property and equipment are as follows:
Asset Category
Useful Life
Buildings and improvements
1 to 30 years
Plant and equipment
10 years
Production tooling
2 to 10 years
Leasehold improvements
Term of lease
Information technology
1 to 5 years The Company recognized depreciation expense of $29,622, $31,037 and $33,639 for the years ended December 31, 2021, 2020 and 2019, respectively. </t>
        </is>
      </c>
    </row>
    <row r="16">
      <c r="A16" s="4" t="inlineStr">
        <is>
          <t>Tooling</t>
        </is>
      </c>
      <c r="B16" s="4" t="inlineStr">
        <is>
          <t xml:space="preserve">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Other current assets in the accompanying consolidated balance sheets at the lower of accumulated cost or the customer reimbursable amount. As of December 31, 2021 and 2020, the Company had $3,778 and $4,831, respectively, of reimbursable tooling costs capitalized. Company-owned tooling is included in Property and equipment and depreciated over its expected useful life, generally two to ten years. Management periodically evaluates the recoverability of tooling costs, based on estimated future cash flows, and makes provisions, where appropriate, for tooling costs that will not be recovered. </t>
        </is>
      </c>
    </row>
    <row r="17">
      <c r="A17" s="4" t="inlineStr">
        <is>
          <t>Goodwill and Other Intangible Assets</t>
        </is>
      </c>
      <c r="B17" s="4" t="inlineStr">
        <is>
          <t xml:space="preserve">Goodwill and Other Intangible Assets Goodwill and other intangible assets recorded in conjunction with business combinations are based on the Company’s estimate of fair value, as of the date of acquisition. Amortization of other intangible assets is computed using the straight-line method. The fair value and corresponding useful lives for acquired intangible assets are listed below as follows:
Asset Category
Useful Life
Customer relationships
8 to 15 years
Technology
5 to 10 years
Product development costs
5 to 10 years
Trade names
Indefinite Our business strategy largely centers on designing products based upon internally developed and purchased technology, and we protect certain technology with patents that have value to our business strategy. Our policy is to expense all costs associated with the development and issuance of new patents as incurred. Such costs are classified as research and development expenses in the accompanying consolidat ed statements of income . </t>
        </is>
      </c>
    </row>
    <row r="18">
      <c r="A18" s="4" t="inlineStr">
        <is>
          <t>Impairments of Other Intangible Assets and Goodwill</t>
        </is>
      </c>
      <c r="B18" s="4" t="inlineStr">
        <is>
          <t>Impairments of Other Intangible Assets and Goodwill Goodwill is tested for impairment at least annually as of December 31 and whenever events or changes in circumstances indicate that the carrying value may not be recoverable. In conducting our annual impairment assessment testing, we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then compare the fair value of the reporting unit to the related net book value. If the net book value of a reporting unit exceeds its fair value, an impairment loss is measured and recognized. The Company utilizes an income approach to estimate the fair value of a reporting unit and a market valuation approach to further support this analysis (level 3). The income approach is based on projected debt-free cash flow that is discounted to the present value using discount factors that consider the timing and risk of cash flows. We believe that this approach is appropriate because it provides a fair value estimate based on the reporting unit’s expected long-term operating cash flow performance. This approach also mitigates the impact of cyclical trends that occur in our industry. Fair value is estimated using internally developed forecasts, as well as commercial and discount rate assumptions. The discount rate used is the value-weighted average of our estimated cost of equity and of debt (“cost of capital”) derived using both known and estimated customary market metrics. Our weighted average cost of capital is adjusted to reflect a risk factor, if necessary. Other significant assumptions include terminal value growth rates and terminal value margin rates. While there are inherent uncertainties related to the assumptions used and to management’s application of these assumptions to this analysis, we believe that the income approach provides a reasonable estimate of the fair value of a reporting unit.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t>
        </is>
      </c>
    </row>
    <row r="19">
      <c r="A19" s="4" t="inlineStr">
        <is>
          <t>Investments in Non-Consolidated Affiliates</t>
        </is>
      </c>
      <c r="B19" s="4" t="inlineStr">
        <is>
          <t>Investments in non-consolidated affiliates During 2021, the Company’s Automotive segment invested $5,200 for an ownership interest in Carrar Ltd. (“Carrar”), an Israel-based technology developer of advanced thermal management systems for the electric mobility market. The Company determined that Carrar is a VIE; however, the Company does not have a controlling financial interest or have the power to direct the activities that most significantly affect the economic performance of the investment. Therefore, the Company has concluded that it is not the primary beneficiary. Gentherm’s investment in Carrar is measured at cost, less impairments, adjusted for observable price changes in orderly transactions for identical or similar investments of the same issuer, and is recorded in Other non-current assets. During 2021, the Company’s Automotive segment invested $2,357 for an ownership interest in Forciot Oy (“Forciot”), a technology developer of sensors for touch, motion and force measurement. Gentherm’s investment in Forciot is measured at cost, less impairments, adjusted for observable price changes in orderly transactions for identical or similar investments of the same issuer, and is recorded in Other non-current assets. In December 2021, the Company committed to make a $5,000 investment in Autotech Fund III, L.P., pursuant to a limited partnership agreement. As a limited partner, the Company will periodically make capital contributions toward this total commitment amount over the expected ten year life of the fund. The Company has not made any contributions to the Autotech Fund III, LP as of December 31, 2021. This fund focuses broadly on the automotive industry and compliments the Company’s innovation strategy.</t>
        </is>
      </c>
    </row>
    <row r="20">
      <c r="A20" s="4" t="inlineStr">
        <is>
          <t>Research and Development Expenses</t>
        </is>
      </c>
      <c r="B20" s="4" t="inlineStr">
        <is>
          <t xml:space="preserve">Research and Development Expenses Research and development activities are expensed as incurred. The Company groups development and prototype costs and related reimbursements in research and development. </t>
        </is>
      </c>
    </row>
    <row r="21">
      <c r="A21" s="4" t="inlineStr">
        <is>
          <t>Leases</t>
        </is>
      </c>
      <c r="B21" s="4" t="inlineStr">
        <is>
          <t xml:space="preserve">Leases The Company has operating leases for office, manufacturing and research and development facilities, as well as land leases for certain manufacturing facilities that are accounted for as operating leases. We also have operating leases for office equipment and automobiles. Excluding land leases, our leases have remaining lease terms ranging from less than 1 year to 10 years and may include options to extend the lease. Land leases have remaining lease terms that range from 39 to 41 years and some which specify that the end of the lease term is at the discretion of the lessee. We do not have lease arrangements with related parties. The Company determines whether a contractual arrangement is or contains a lease at inception. Leases that are operating in nature are recognized in Operating lease right-of-use assets, Current lease liabilities and Non-current lease liabilities in the accompanying consolidated balance sheets. Gentherm is not currently party to any leases that qualify as financing leases. Lease liabilities are measured initially at the present value of the sum of the future minimum rental payments at the commencement date of the lease. Lease payments that will vary in the future due to changes in facts and circumstances are excluded from the calculation of rental payments, unless those variable payments are based on an index or rate. Rental payments are discounted using an incremental borrowing rate, unless there is a rate implicit in the lease agreement. The incremental borrowing rate is based on the Company’s credit rating, determined on a fully collateralized loan basis from information available at commencement date, and the duration of the lease term (the “reference rate”). Judgement is used to assess the importance of risk factor inputs during the computation of the Company’s credit rating. For leases at foreign subsidiaries denominated in U.S. Dollars, a risk premium associated with the borrower subsidiary’s country is added to the reference rate. For significant leases at foreign subsidiaries denominated in a foreign currency, the U.S. Dollar risk free rate with a duration similar to that of the lease term is subtracted from the reference rate and a corresponding foreign currency risk free rate with a duration similar to that of the lease term is added to the reference rate. Operating lease right-of-use assets are measured at the amount of the lease liability, adjusted for prepaid or accrued lease payments, lease incentive received, and initial direct costs incurred, as applicable. Periods covered by an option to extend the lease are initially included in the measurement of an operating lease right-of-use asset and lease liability only when it is reasonably certain we will exercise the option. Gentherm’s lease agreements do not contain residual value guarantees or impose restrictions or covenants on the Company. For all classes of underlying assets, the Company accounts for leases that contain separate lease and non-lease components as containing a single lease component. The Company does not recognize lease right-of-use assets and lease liabilities from leases with an original lease term of 12 months or less and, instead, recognizes rent payments on a straight-line basis over the lease term in the consolidated statements of income. </t>
        </is>
      </c>
    </row>
    <row r="22">
      <c r="A22" s="4" t="inlineStr">
        <is>
          <t>Income Taxes</t>
        </is>
      </c>
      <c r="B22" s="4" t="inlineStr">
        <is>
          <t xml:space="preserve">Income Taxes The Company records income tax expense using the liability method which specifies that deferred tax assets and liabilities be measured each year based on the difference between the financial statement and tax base of assets and liabilities at the applicable enacted tax rates. A valuation allowance is provided for deferred tax assets when management considers it more likely than not that the asset will not be realized. At December 31, 2021 and 2020, a valuation allowance has been provided for certain deferred tax assets which the Company has concluded are more likely than not to not be realized. If future annual taxable income were to be significantly less than current and projected levels, there is a risk that certain of our deferred tax assets not already provided for by the valuation allowance would expire prior to utilization. The Company recognize 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related to income tax matters in I ncome tax expense. </t>
        </is>
      </c>
    </row>
    <row r="23">
      <c r="A23" s="4" t="inlineStr">
        <is>
          <t>Derivative Financial Instruments - Hedge Accounting</t>
        </is>
      </c>
      <c r="B23" s="4" t="inlineStr">
        <is>
          <t xml:space="preserve">Derivative Financial Instruments – Hedge Accounting The Company accounts for its derivative financial instruments as cash flow hedges. For derivative contracts which are designated as a cash flow hedge, the effective portion of the change in the fair value of the derivative contract is recorded to Accumulated other comprehensive loss (“AOCI”) in the accompanying consolidated balance sheets. When the underlying hedge transaction is realized, the gain or loss included in AOCI is recorded into earnings in the accompanying consolidated statements of income on the same line as the gain or loss on the hedged item attributable to the hedged risk. Any ineffective portion of the gain or loss is recognized in the accompanying consolidated statements of income under Foreign currency gain (loss) for foreign currency derivatives, and cost of goods sold for commodity derivatives. These hedging transactions and the respective correlations meet the requirements for hedge accounting. </t>
        </is>
      </c>
    </row>
    <row r="24">
      <c r="A24" s="4" t="inlineStr">
        <is>
          <t>Earnings Per Share</t>
        </is>
      </c>
      <c r="B24" s="4" t="inlineStr">
        <is>
          <t xml:space="preserve">Earnings per Share Basic earnings per share is computed by dividing net income by the weighted average number of shares of common stock outstanding during the respective period. The Company’s diluted earnings per share give effect to all potential shares of common stock outstanding during a period that do not have an anti-dilutive impact to the calculation. In computing the number of diluted shares outstanding, the treasury stock method is used in order to arrive at a net number of shares created upon the conversion of common stock equivalents. </t>
        </is>
      </c>
    </row>
    <row r="25">
      <c r="A25" s="4" t="inlineStr">
        <is>
          <t>Stock Based Compensation</t>
        </is>
      </c>
      <c r="B25" s="4" t="inlineStr">
        <is>
          <t xml:space="preserve">Stock Based Compensation Share based payments that involve the issuance of common stock to employees, including grants of employee stock options, restricted stock, and time-based and performance-based restricted stock units, are recognized in the consolidated financial statements as compensation expense based upon the fair value on the date of grant. Share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t>
        </is>
      </c>
    </row>
    <row r="26">
      <c r="A26" s="4" t="inlineStr">
        <is>
          <t>Recently Adopted Accounting Pronouncements</t>
        </is>
      </c>
      <c r="B26" s="4" t="inlineStr">
        <is>
          <t>Recently Adopted Accounting Pronouncements Income Taxes In December 2019, the FASB issued ASU No. 2019-12, "Income Taxes (Topic 740): Simplifying the Accounting for Income Taxes". This ASU simplifies the accounting for income taxes by removing certain exceptions previously included in the guidance. In addition, the ASU amends existing guidance to improve consistent application. The Company adopted ASU 2019-12 as of January 1, 2021 and there was no significant impact on its financial statements and related disclosures as a result</t>
        </is>
      </c>
    </row>
    <row r="27">
      <c r="A27" s="4" t="inlineStr">
        <is>
          <t>Recently Issued Accounting Pronouncements Not Yet Adopted</t>
        </is>
      </c>
      <c r="B27" s="4" t="inlineStr">
        <is>
          <t>Reference Rate Reform In March 2020, the FASB issued ASU 2020-04, “Reference Rate Reform (Topic 848): Facilitation of Effects of Reference Rate Reform on Financial Reporting”.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In January 2021, the FASB subsequently issued ASU 2021-01, “Reference Rate Reform (Topic 848): Scope” to clarify that certain optional expedients and exceptions in Topic 848 for contract modifications and hedge accounting apply to derivatives that are affected by the discounting transition. ASU 2020-04 and ASU 2021-01 are effective as of March 12, 2020 through December 31, 2022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Upon adoption of this standard, the Company does not expect it to have a material impact to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Property and Equipment</t>
        </is>
      </c>
      <c r="B4" s="4" t="inlineStr">
        <is>
          <t xml:space="preserve">Depreciation is computed using the straight-line method. The estimated useful lives of the Company’s Property and equipment are as follows:
Asset Category
Useful Life
Buildings and improvements
1 to 30 years
Plant and equipment
10 years
Production tooling
2 to 10 years
Leasehold improvements
Term of lease
Information technology
1 to 5 years </t>
        </is>
      </c>
    </row>
    <row r="5">
      <c r="A5" s="4" t="inlineStr">
        <is>
          <t>Fair Value and Corresponding Useful Lives for Acquired Intangibles Assets</t>
        </is>
      </c>
      <c r="B5" s="4" t="inlineStr">
        <is>
          <t>Amortization of other intangible assets is computed using the straight-line method. The fair value and corresponding useful lives for acquired intangible assets are listed below as follows:
Asset Category
Useful Life
Customer relationships
8 to 15 years
Technology
5 to 10 years
Product development costs
5 to 10 years
Trade names
Indefini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4" t="inlineStr">
        <is>
          <t xml:space="preserve"> </t>
        </is>
      </c>
      <c r="C3" s="4" t="inlineStr">
        <is>
          <t xml:space="preserve"> </t>
        </is>
      </c>
    </row>
    <row r="4">
      <c r="A4" s="4" t="inlineStr">
        <is>
          <t>Common Stock, shares authorized</t>
        </is>
      </c>
      <c r="B4" s="5" t="n">
        <v>55000000</v>
      </c>
      <c r="C4" s="5" t="n">
        <v>55000000</v>
      </c>
    </row>
    <row r="5">
      <c r="A5" s="4" t="inlineStr">
        <is>
          <t>Common Stock, shares issued</t>
        </is>
      </c>
      <c r="B5" s="5" t="n">
        <v>33008185</v>
      </c>
      <c r="C5" s="5" t="n">
        <v>32921341</v>
      </c>
    </row>
    <row r="6">
      <c r="A6" s="4" t="inlineStr">
        <is>
          <t>Common Stock, shares outstanding</t>
        </is>
      </c>
      <c r="B6" s="5" t="n">
        <v>33008185</v>
      </c>
      <c r="C6" s="5" t="n">
        <v>32921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Restructuring Expense by Reportable Segment</t>
        </is>
      </c>
      <c r="B4" s="4" t="inlineStr">
        <is>
          <t>Restructuring expense by reporting segment for the years ended December 31, 2021, 2020 and 2019 was as follows:
Year Ended December 31,
2021
2020
2019
Automotive
$
2,793
$
5,075
$
9,353
Medical
—
112
1,838
Corporate
1,064
616
1,728
Total
$
3,857
$
5,803
$
12,919</t>
        </is>
      </c>
    </row>
    <row r="5">
      <c r="A5" s="4" t="inlineStr">
        <is>
          <t>Summary of Restructuring Activity for All Restructuring Initiatives</t>
        </is>
      </c>
      <c r="B5" s="4" t="inlineStr">
        <is>
          <t>The following table summarizes restructuring activity for all restructuring initiatives for the years ended December 31, 2021 and 2020:
Employee Separation Costs
Other Related Costs
Total
Balance at December 31, 2019
$
5,994
$
71
$
6,065
Additions, charged to restructuring expenses
6,932
1,271
8,203
Change in estimate
(2,382
)
(18
)
(2,400
)
Cash payments
(5,052
)
(757
)
(5,809
)
Non-cash utilization
—
(687
)
(687
)
Currency translation and other
135
120
255
Balance at December 31, 2020
$
5,627
$
—
$
5,627
Additions, charged to restructuring expenses
2,406
1,927
4,333
Change in estimate
(214
)
(262
)
(476
)
Cash payments
(6,129
)
(1,709
)
(7,838
)
Non-cash utilization
—
(218
)
(218
)
Currency translation and other
(196
)
262
66
Balance at December 31, 2021
$
1,494
$
—
$
1,4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tails of Certain Financial Statement Components (Tables)</t>
        </is>
      </c>
      <c r="B1" s="2" t="inlineStr">
        <is>
          <t>12 Months Ended</t>
        </is>
      </c>
    </row>
    <row r="2">
      <c r="B2" s="2" t="inlineStr">
        <is>
          <t>Dec. 31, 2021</t>
        </is>
      </c>
    </row>
    <row r="3">
      <c r="A3" s="3" t="inlineStr">
        <is>
          <t>Financial Statement Components [Abstract]</t>
        </is>
      </c>
    </row>
    <row r="4">
      <c r="A4" s="4" t="inlineStr">
        <is>
          <t>Details of Certain Financial Statement Components</t>
        </is>
      </c>
      <c r="B4" s="4" t="inlineStr">
        <is>
          <t>December 31,
2021
2020
Inventory:
Raw materials, net of reserve
$
96,426
$
68,362
Work in process, net of reserve
9,495
8,247
Finished goods, net of reserve
53,556
45,792
Total inventory, net
$
159,477
$
122,401
Other current assets:
Notes receivable
$
13,033
$
19,200
Income tax and other tax receivable
10,681
10,514
Billable tooling
3,778
4,831
Prepaid expenses
3,407
3,930
Other
1,876
2,713
Total other current assets
$
32,775
$
41,188
Property and equipment:
Machinery and equipment
$
155,463
$
142,833
Buildings and improvements
100,788
99,011
Information technology
33,060
30,338
Production tooling
25,180
22,783
Leasehold improvements
11,445
11,762
Construction in progress
14,506
8,968
Total property and equipment
340,442
315,695
Less: accumulated depreciation
(185,172
)
(163,114
)
Total property and equipment, net
$
155,270
$
152,581
Other current liabilities:
Accrued employee liabilities
$
28,818
$
26,612
Liabilities from discounts and rebates
27,343
22,910
Income tax and other taxes payable
17,068
14,714
Restructuring
1,494
5,627
Accrued warranty
1,916
2,391
Other
5,554
9,155
Total other current liabilities
$
82,193
$
81,4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ummary of Changes in the Carrying Amount of Goodwill, By Reportable Segment</t>
        </is>
      </c>
      <c r="B4" s="4" t="inlineStr">
        <is>
          <t>Changes in the carrying amount of goodwill, by reportable segment, for the years ended December 31, 2021 and 2020 were as follows:
Automotive
Medical
Total
December 31, 2019
$
36,938
$
27,634
$
64,572
Exchange rate impact
2,557
895
3,452
Balance as of December 31, 2020
$
39,495
$
28,529
$
68,024
Acquisition of B&amp;E
—
976
976
Exchange rate impact
(2,166
)
(801
)
(2,967
)
Balance as of December 31, 2021
$
37,329
$
28,704
$
66,033</t>
        </is>
      </c>
    </row>
    <row r="5">
      <c r="A5" s="4" t="inlineStr">
        <is>
          <t>Summary of Other Intangible Assets and Accumulated Amortization Balances</t>
        </is>
      </c>
      <c r="B5" s="4" t="inlineStr">
        <is>
          <t>Other intangible assets and accumulated amortization balances as of December 31, 2021 and 2020 were as follows:
Gross Carrying Value
Accumulated Amortization
Net Carrying Value
Definite-lived:
Customer relationships
$
90,448
$
(64,105
)
$
26,343
Technology
29,464
(24,487
)
4,977
Product development costs
20,329
(19,772
)
557
Software development
1,007
—
1,007
Indefinite-lived:
Tradenames
4,670
—
4,670
Balance as of December 31, 2021
$
145,918
$
(108,364
)
$
37,554
Gross Carrying Value
Accumulated Amortization
Net Carrying Value
Definite-lived:
Customer relationships
$
97,815
$
(63,432
)
$
34,383
Technology
30,615
(24,075
)
6,540
Product development costs
22,164
(21,336
)
828
Indefinite-lived:
Tradenames
4,670
—
4,670
Balance as of December 31, 2020
$
155,264
$
(108,843
)
$
46,421</t>
        </is>
      </c>
    </row>
    <row r="6">
      <c r="A6" s="4" t="inlineStr">
        <is>
          <t>Summary of Estimate of Other Intangible Asset Amortization</t>
        </is>
      </c>
      <c r="B6" s="4" t="inlineStr">
        <is>
          <t>An estimate of other intangible asset amortization by year, is as follows:
2022
$
7,929
2023
$
4,752
2024
$
3,692
2025
$
3,678
2026
$
3,2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 and Other Information</t>
        </is>
      </c>
      <c r="B4" s="4" t="inlineStr">
        <is>
          <t xml:space="preserve">Components of lease expense for the years ended December
Year Ended December 31,
2021
2020
2019
Lease cost:
Operating lease cost
$
8,227
$
6,773
$
5,899
Short-term lease cost
1,941
1,834
3,444
Sublease income
(163
)
(158
)
(128
)
Total lease cost
$
10,005
$
8,449
$
9,215
Other information related to leases is as follows:
Year Ended December 31,
2021
2020
Cash paid for amounts included in the measurement of lease liabilities:
Operating cash flows for operating leases
$
7,685
$
6,817
Right-of-use lease assets obtained in exchange for lease obligations:
Operating leases
$
2,379
$
25,161
December 31, 2021
December 31, 2020
Weighted average remaining lease term:
Operating leases
6.9 years
5.4 years
Weighted average discount rate:
Operating leases
4.53
%
4.65
% </t>
        </is>
      </c>
    </row>
    <row r="5">
      <c r="A5" s="4" t="inlineStr">
        <is>
          <t>Summary of Operating Leases Under all Non-Cancellable Operating Leases</t>
        </is>
      </c>
      <c r="B5" s="4" t="inlineStr">
        <is>
          <t>A summary of operating leases as of December 31, 2021, under all non-cancellable operating leases with terms exceeding one year is as follows: .
2022
$
6,541
2023
4,664
2024
4,200
2025
3,783
2026
2,945
2027 or later
7,538
Total future minimum lease payments
29,671
Less imputed interest
(4,213
)
Total
$
25,4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Company's Debt</t>
        </is>
      </c>
      <c r="B4" s="4" t="inlineStr">
        <is>
          <t>The following table summarizes the Company’s debt as of December 31, 2021 and 2020:
December 31,
2021
2020
Interest Rate
Principal Balance
Interest Rate
Principal Balance
Amended Credit Agreement:
U.S. Revolving Note (U.S. Dollar denominations)
1.35
%
$
35,000
1.65
%
$
171,500
U.S. Revolving Note (Euro denominations)
—
—
1.50
%
14,684
DEG Vietnam Loan
5.21
%
3,750
5.21
%
6,250
Total debt
38,750
192,434
Current maturities
(2,500
)
(2,500
)
Long-term debt, less current maturities
$
36,250
$
189,934</t>
        </is>
      </c>
    </row>
    <row r="5">
      <c r="A5" s="4" t="inlineStr">
        <is>
          <t>Principal Maturities of Debt</t>
        </is>
      </c>
      <c r="B5" s="4" t="inlineStr">
        <is>
          <t>The scheduled principal maturities of our debt as of December 31, 2021 were as follows:
DEG Vietnam Note
U.S. Revolving Note
Total
2022
$
2,500
$
—
$
2,500
2023
1,250
—
1,250
2024
—
35,000
35,000
Total
$
3,750
$
35,000
$
38,7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 Plans (Tables)</t>
        </is>
      </c>
      <c r="B1" s="2" t="inlineStr">
        <is>
          <t>12 Months Ended</t>
        </is>
      </c>
    </row>
    <row r="2">
      <c r="B2" s="2" t="inlineStr">
        <is>
          <t>Dec. 31, 2021</t>
        </is>
      </c>
    </row>
    <row r="3">
      <c r="A3" s="3" t="inlineStr">
        <is>
          <t>Compensation And Retirement Disclosure [Abstract]</t>
        </is>
      </c>
    </row>
    <row r="4">
      <c r="A4" s="4" t="inlineStr">
        <is>
          <t>Components of Net Periodic Benefit Cost for Company's Defined Benefit Plans</t>
        </is>
      </c>
      <c r="B4" s="4" t="inlineStr">
        <is>
          <t xml:space="preserve">The components of net periodic benefit cost for the Company’s defined benefit plans for the years ended December 31, 2021, 2020 and 2019 were as follows:
U.S. Plan
German Plan
Year Ended December 31,
Year Ended December 31,
2021
2020
2019
2021
2020
2019
Net periodic benefit cost:
Service cost
$
—
$
—
$
—
$
—
$
—
$
—
Interest cost
42
85
127
91
88
147
Expected return on plan assets
—
—
—
(120
)
(121
)
(126
)
Amortization of prior service cost and actuarial loss
26
7
—
133
124
72
Net periodic benefit cost
$
68
$
92
$
127
$
104
$
91
$
93
Assumptions:
Discount rate
1.20
%
2.40
%
3.65
%
1.08
%
1.06
%
1.06
%
Long-term return on assets
N/A
N/A
N/A
2.90
%
3.10
%
3.10
% </t>
        </is>
      </c>
    </row>
    <row r="5">
      <c r="A5" s="4" t="inlineStr">
        <is>
          <t>Reconciliation of Change in Benefit Obligation, Change in Plan Assets and Balance Sheet Classification</t>
        </is>
      </c>
      <c r="B5" s="4" t="inlineStr">
        <is>
          <t>A reconciliation of the change in benefit obligation and the change in plan assets for the years ended December 31, 2021 and 2020 is as follows:
U.S. Plan
German Plan
As of December 31,
As of December 31,
2021
2020
2021
2020
Change in projected benefit obligation:
Balance at beginning of year
$
3,847
$
3,871
$
8,934
$
8,353
Interest cost
42
85
91
88
Paid pension distributions
(342
)
(342
)
(310
)
(294
)
Actuarial (gain) loss
(101
)
233
9
40
Exchange rate impact
—
—
(622
)
747
Balance at end of year
$
3,446
$
3,847
$
8,102
$
8,934
Change in plan assets:
Balance at beginning of year
—
—
4,276
3,825
Actual return on plan assets
—
—
98
96
Contributions
—
—
310
294
Paid pension distributions
—
—
(310
)
(294
)
Exchange rate impact
—
—
(305
)
355
Balance at end of year
$
—
$
—
$
4,069
$
4,276
Underfunded Status
$
(3,446
)
$
(3,847
)
$
(4,033
)
$
(4,658
)
Balance sheet classification:
Other current liabilities
$
(342
)
$
(342
)
$
(306
)
$
—
Pension benefit obligation
(3,104
)
(3,505
)
(3,727
)
(4,658
)
Accumulated other comprehensive loss (pre-tax):
Actuarial losses
575
701
3,288
3,644
Assumptions:
Discount rate
1.80
%
1.20
%
1.25
%
1.08
%</t>
        </is>
      </c>
    </row>
    <row r="6">
      <c r="A6" s="4" t="inlineStr">
        <is>
          <t>Summary of Pre-tax Amounts in AOCI Expected to Be Recognized in Net Periodic Benefit Cost</t>
        </is>
      </c>
      <c r="B6" s="4" t="inlineStr">
        <is>
          <t>Pre-tax amounts included in AOCI that are expected to be recognized in net periodic benefit cost during the year ended December 31, 2022 are as follows:
U.S Plan
German Plan
Actuarial losses
$
21
$
124</t>
        </is>
      </c>
    </row>
    <row r="7">
      <c r="A7" s="4" t="inlineStr">
        <is>
          <t>Summary of Accumulated Benefit Obligations</t>
        </is>
      </c>
      <c r="B7" s="4" t="inlineStr">
        <is>
          <t>The accumulated benefit obligations were as follows:
U.S. Plan
German Plan
As of December 31,
As of December 31,
2021
2020
2021
2020
Accumulated benefit obligation
$
3,446
$
3,847
$
8,102
$
8,934</t>
        </is>
      </c>
    </row>
    <row r="8">
      <c r="A8" s="4" t="inlineStr">
        <is>
          <t>Schedule of Future Expected Pension Payments</t>
        </is>
      </c>
      <c r="B8" s="4" t="inlineStr">
        <is>
          <t>The schedule of future expected pension payments is as follows:
Projected Pension Benefit Payments
Year
U.S Plan
German Plan
2022
$
342
$
306
2023
342
316
2024
342
309
2025
342
301
2026
342
292
2027-2031
1,710
2,988
Total
$
3,420
$
4,5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Reconciliation of Changes in Accrued Warranty Costs</t>
        </is>
      </c>
      <c r="B4" s="4" t="inlineStr">
        <is>
          <t>The following is a reconciliation of the changes in accrued warranty costs:
Year Ended December 31,
2021
2020
Balance at beginning of year
$
2,391
$
4,596
Warranty claims paid
(2,164
)
(2,598
)
Warranty expense for products shipped during the current period
1,813
1,223
Adjustments to warranty estimates from prior periods
(73
)
(893
)
Adjustments due to currency translation
(51
)
63
Balance at end of year
$
1,916
$
2,3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 and Weighted Average Shares Outstanding Used in Calculating Basic and Diluted Earnings per Share</t>
        </is>
      </c>
      <c r="B4" s="4" t="inlineStr">
        <is>
          <t>The following table illustrates earnings per share and the weighted average shares outstanding used in calculating basic and diluted earnings per share:
Year Ended December 31,
2021
2020
2019
Net income
$
93,434
$
59,690
$
48,866
Basic weighted average shares of Common Stock outstanding
33,085,732
32,666,025
33,120,076
Dilutive effect of stock options, restricted stock awards and restricted stock units
423,988
362,079
177,513
Diluted weighted average shares of Common Stock outstanding
33,509,720
33,028,104
33,297,589
Basic earnings per share
$
2.82
$
1.83
$
1.48
Diluted earnings per share
$
2.79
$
1.81
$
1.47</t>
        </is>
      </c>
    </row>
    <row r="5">
      <c r="A5" s="4" t="inlineStr">
        <is>
          <t>Common Stock Issuable upon Exercise of Certain Stock Options</t>
        </is>
      </c>
      <c r="B5" s="4" t="inlineStr">
        <is>
          <t>The following table represents Common Stock issuable upon the exercise of certain stock options that have been excluded from the diluted earnings calculation because the effect of their inclusion would be anti-dilutive.
Year Ended December 31,
2021
2020
2019
Anti-dilutive securities share impact
—
12,000
214,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Information Related to Recurring Fair Value Measurement of Derivative Financial Instruments in the Consolidated Balance Sheet</t>
        </is>
      </c>
      <c r="B4" s="4" t="inlineStr">
        <is>
          <t>Information related to the recurring fair value measurement of derivative financial instruments in the consolidated balance sheet as of December 31, 2021 is as follows:
Asset Derivatives
Liability Derivatives
Hedge Designation
Fair Value Hierarchy
Balance Sheet Location
Fair Value
Balance Sheet Location
Fair Value
Net Asset/ (Liabilities)
Foreign currency derivatives
Cash flow hedge
Level 2
Other current assets
$
294
Other current liabilities
$
—
$
294
Commodity hedges
Cash flow hedge
Level 2
Other current assets
$
6
Other current liabilities
$
—
$
6
Information related to the recurring fair value measurement of derivative financial instruments in the consolidated balance sheet as of December 31, 2020 is as follows:
Asset Derivatives
Liability Derivatives
Hedge Designation
Fair Value Hierarchy
Balance Sheet Location
Fair Value
Balance Sheet Location
Fair Value
Net Asset/ (Liabilities)
Foreign currency derivatives
Cash flow hedge
Level 2
Other current assets
$
1,513
Other current liabilities
$
—
$
1,513
Commodity hedges
Cash flow hedge
Level 2
Other current assets
$
—
Other current liabilities
$
—
$
—</t>
        </is>
      </c>
    </row>
    <row r="5">
      <c r="A5" s="4" t="inlineStr">
        <is>
          <t>Information Related to Effect of Derivative Instruments in the Consolidated Statements of Income</t>
        </is>
      </c>
      <c r="B5" s="4" t="inlineStr">
        <is>
          <t>Information related to the effect of derivative instruments in the consolidated statements of income is as follows:
Year Ended December 31,
Location
2021
2020
2019
Foreign currency derivatives
Cost of sales
$
1,609
$
(1,629
)
$
1,976
Other comprehensive (loss) income
(1,217
)
272
1,151
Foreign currency loss
—
(118
)
(46
)
Total foreign currency derivatives
$
392
$
(1,475
)
$
3,081
Commodity derivatives
Cost of sales
$
14
$
—
$
—
Other comprehensive (loss) income
6
—
—
Total commodity derivatives
$
20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12 Months Ended</t>
        </is>
      </c>
    </row>
    <row r="2">
      <c r="B2" s="2" t="inlineStr">
        <is>
          <t>Dec. 31, 2021</t>
        </is>
      </c>
    </row>
    <row r="3">
      <c r="A3" s="3" t="inlineStr">
        <is>
          <t>Equity [Abstract]</t>
        </is>
      </c>
    </row>
    <row r="4">
      <c r="A4" s="4" t="inlineStr">
        <is>
          <t>Schedule of Reclassification Adjustments and Other Activities Impacting Accumulated Other Comprehensive Income (Loss)</t>
        </is>
      </c>
      <c r="B4" s="4" t="inlineStr">
        <is>
          <t>Reclassification adjustments and other activities impacting accumulated other comprehensive income (loss) during the years ended December 31, 2021, 2020 and 2019 are as follows:
Defined Benefit Pension Plans
Foreign Currency Translation Adjustments
Commodity Hedge Derivatives
Foreign Currency Hedge Derivatives
Total
Balance at December 31, 2020
$
(3,451
)
$
(12,637
)
$
—
$
1,106
$
(14,982
)
Other comprehensive income (loss) before reclassifications
512
(21,274
)
20
392
(20,350
)
Income tax effect of other comprehensive income (loss) before reclassifications
(71
)
(277
)
(4
)
(85
)
(437
)
Amounts reclassified from accumulated other comprehensive loss into net income
159
—
(14
)
a
(1,609
)
a
(1,464
)
Income taxes reclassified into net income
(42
)
—
3
350
311
Net current period other comprehensive income (loss)
558
(21,551
)
5
(952
)
(21,940
)
Balance at December 31, 2021
$
(2,893
)
$
(34,188
)
$
5
$
154
$
(36,922
)
(a)
The amounts reclassified from Accumulated other comprehensive income (loss) are included in Cost of sales. See Note 13 for information related to the effect of commodity and foreign currency derivative instrument`s on our consolidated statements of income.
Defined Benefit Pension Plans
Foreign Currency Translation Adjustments
Foreign Currency Hedge Derivatives
Total
Balance at December 31, 2019
$
(3,371
)
$
(39,879
)
$
895
$
(42,355
)
Other comprehensive (loss) income before reclassifications
(328
)
27,147
(1,751
)
25,068
Income tax effect of other comprehensive (loss) income before reclassifications
117
95
381
593
Amounts reclassified from accumulated other comprehensive loss into net income
131
—
2,023
a
2,154
Income taxes reclassified into net income
—
—
(442
)
(442
)
Net current period other comprehensive (loss) income
(80
)
27,242
211
27,373
Balance at December 31, 2020
$
(3,451
)
$
(12,637
)
$
1,106
$
(14,982
)
(a)
The amounts reclassified from Accumulated other comprehensive income (loss) are included in Cost of sales. See Note 13 for information related to the effect of commodity and foreign currency derivative instrument`s on our consolidated statements of income.
Defined Benefit Pension Plans
Foreign Currency Translation Adjustments
Foreign Currency Hedge Derivatives
Total
Balance at December 31, 2018
$
(2,339
)
$
(37,157
)
$
(4
)
$
(39,500
)
Other comprehensive (loss) income before reclassifications
(1,264
)
(2,329
)
2,259
(1,334
)
Income tax effect of other comprehensive (loss) income before reclassifications
232
(393
)
(493
)
(654
)
Amounts reclassified from accumulated other comprehensive loss into net income
—
—
(1,108
)
a
(1,108
)
Income taxes reclassified into net income
—
—
241
241
Net current period other comprehensive (loss) income
(1,032
)
(2,722
)
899
(2,855
)
Balance at December 31, 2019
$
(3,371
)
$
(39,879
)
$
895
$
(42,355
)
(a)
The amounts reclassified from Accumulated other comprehensive income (loss) are included in Cost of sales. See Note 13 for information related to the effect of commodity and foreign currency derivative instrument`s on our consolidated statements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Product revenues</t>
        </is>
      </c>
      <c r="B4" s="6" t="n">
        <v>1046150</v>
      </c>
      <c r="C4" s="6" t="n">
        <v>913098</v>
      </c>
      <c r="D4" s="6" t="n">
        <v>971684</v>
      </c>
    </row>
    <row r="5">
      <c r="A5" s="4" t="inlineStr">
        <is>
          <t>Type of Revenue [Extensible List]</t>
        </is>
      </c>
      <c r="B5" s="4" t="inlineStr">
        <is>
          <t>us-gaap:ProductMember</t>
        </is>
      </c>
      <c r="C5" s="4" t="inlineStr">
        <is>
          <t>us-gaap:ProductMember</t>
        </is>
      </c>
      <c r="D5" s="4" t="inlineStr">
        <is>
          <t>us-gaap:ProductMember</t>
        </is>
      </c>
    </row>
    <row r="6">
      <c r="A6" s="4" t="inlineStr">
        <is>
          <t>Cost of sales</t>
        </is>
      </c>
      <c r="B6" s="6" t="n">
        <v>742519</v>
      </c>
      <c r="C6" s="6" t="n">
        <v>644994</v>
      </c>
      <c r="D6" s="6" t="n">
        <v>683349</v>
      </c>
    </row>
    <row r="7">
      <c r="A7" s="4" t="inlineStr">
        <is>
          <t>Gross margin</t>
        </is>
      </c>
      <c r="B7" s="5" t="n">
        <v>303631</v>
      </c>
      <c r="C7" s="5" t="n">
        <v>268104</v>
      </c>
      <c r="D7" s="5" t="n">
        <v>288335</v>
      </c>
    </row>
    <row r="8">
      <c r="A8" s="3" t="inlineStr">
        <is>
          <t>Operating expenses:</t>
        </is>
      </c>
    </row>
    <row r="9">
      <c r="A9" s="4" t="inlineStr">
        <is>
          <t>Research and development expenses</t>
        </is>
      </c>
      <c r="B9" s="5" t="n">
        <v>91807</v>
      </c>
      <c r="C9" s="5" t="n">
        <v>81968</v>
      </c>
      <c r="D9" s="5" t="n">
        <v>91033</v>
      </c>
    </row>
    <row r="10">
      <c r="A10" s="4" t="inlineStr">
        <is>
          <t>Reimbursed research and development expenses</t>
        </is>
      </c>
      <c r="B10" s="5" t="n">
        <v>-16593</v>
      </c>
      <c r="C10" s="5" t="n">
        <v>-13928</v>
      </c>
      <c r="D10" s="5" t="n">
        <v>-18557</v>
      </c>
    </row>
    <row r="11">
      <c r="A11" s="4" t="inlineStr">
        <is>
          <t>Net research and development expenses</t>
        </is>
      </c>
      <c r="B11" s="5" t="n">
        <v>75214</v>
      </c>
      <c r="C11" s="5" t="n">
        <v>68040</v>
      </c>
      <c r="D11" s="5" t="n">
        <v>72476</v>
      </c>
    </row>
    <row r="12">
      <c r="A12" s="4" t="inlineStr">
        <is>
          <t>Selling, general and administrative expenses</t>
        </is>
      </c>
      <c r="B12" s="5" t="n">
        <v>109554</v>
      </c>
      <c r="C12" s="5" t="n">
        <v>105044</v>
      </c>
      <c r="D12" s="5" t="n">
        <v>118680</v>
      </c>
    </row>
    <row r="13">
      <c r="A13" s="4" t="inlineStr">
        <is>
          <t>Restructuring expenses</t>
        </is>
      </c>
      <c r="B13" s="5" t="n">
        <v>3857</v>
      </c>
      <c r="C13" s="5" t="n">
        <v>5803</v>
      </c>
      <c r="D13" s="5" t="n">
        <v>12919</v>
      </c>
    </row>
    <row r="14">
      <c r="A14" s="4" t="inlineStr">
        <is>
          <t>Total operating expenses</t>
        </is>
      </c>
      <c r="B14" s="5" t="n">
        <v>188625</v>
      </c>
      <c r="C14" s="5" t="n">
        <v>178887</v>
      </c>
      <c r="D14" s="5" t="n">
        <v>204075</v>
      </c>
    </row>
    <row r="15">
      <c r="A15" s="4" t="inlineStr">
        <is>
          <t>Operating income</t>
        </is>
      </c>
      <c r="B15" s="5" t="n">
        <v>115006</v>
      </c>
      <c r="C15" s="5" t="n">
        <v>89217</v>
      </c>
      <c r="D15" s="5" t="n">
        <v>84260</v>
      </c>
    </row>
    <row r="16">
      <c r="A16" s="4" t="inlineStr">
        <is>
          <t>Interest expense, net</t>
        </is>
      </c>
      <c r="B16" s="5" t="n">
        <v>-2758</v>
      </c>
      <c r="C16" s="5" t="n">
        <v>-4559</v>
      </c>
      <c r="D16" s="5" t="n">
        <v>-4763</v>
      </c>
    </row>
    <row r="17">
      <c r="A17" s="4" t="inlineStr">
        <is>
          <t>Foreign currency gain (loss)</t>
        </is>
      </c>
      <c r="B17" s="5" t="n">
        <v>1487</v>
      </c>
      <c r="C17" s="5" t="n">
        <v>-5439</v>
      </c>
      <c r="D17" s="5" t="n">
        <v>2326</v>
      </c>
    </row>
    <row r="18">
      <c r="A18" s="4" t="inlineStr">
        <is>
          <t>Impairment loss</t>
        </is>
      </c>
      <c r="D18" s="5" t="n">
        <v>-21206</v>
      </c>
    </row>
    <row r="19">
      <c r="A19" s="4" t="inlineStr">
        <is>
          <t>Net loss on divestitures</t>
        </is>
      </c>
      <c r="D19" s="5" t="n">
        <v>-1587</v>
      </c>
    </row>
    <row r="20">
      <c r="A20" s="4" t="inlineStr">
        <is>
          <t>Other income</t>
        </is>
      </c>
      <c r="B20" s="5" t="n">
        <v>117</v>
      </c>
      <c r="C20" s="5" t="n">
        <v>2337</v>
      </c>
      <c r="D20" s="5" t="n">
        <v>121</v>
      </c>
    </row>
    <row r="21">
      <c r="A21" s="4" t="inlineStr">
        <is>
          <t>Earnings before income tax</t>
        </is>
      </c>
      <c r="B21" s="5" t="n">
        <v>113852</v>
      </c>
      <c r="C21" s="5" t="n">
        <v>81556</v>
      </c>
      <c r="D21" s="5" t="n">
        <v>59151</v>
      </c>
    </row>
    <row r="22">
      <c r="A22" s="4" t="inlineStr">
        <is>
          <t>Income tax expense</t>
        </is>
      </c>
      <c r="B22" s="5" t="n">
        <v>20418</v>
      </c>
      <c r="C22" s="5" t="n">
        <v>21866</v>
      </c>
      <c r="D22" s="5" t="n">
        <v>10285</v>
      </c>
    </row>
    <row r="23">
      <c r="A23" s="4" t="inlineStr">
        <is>
          <t>Net income</t>
        </is>
      </c>
      <c r="B23" s="6" t="n">
        <v>93434</v>
      </c>
      <c r="C23" s="6" t="n">
        <v>59690</v>
      </c>
      <c r="D23" s="6" t="n">
        <v>48866</v>
      </c>
    </row>
    <row r="24">
      <c r="A24" s="4" t="inlineStr">
        <is>
          <t>Basic earnings per share</t>
        </is>
      </c>
      <c r="B24" s="7" t="n">
        <v>2.82</v>
      </c>
      <c r="C24" s="7" t="n">
        <v>1.83</v>
      </c>
      <c r="D24" s="7" t="n">
        <v>1.48</v>
      </c>
    </row>
    <row r="25">
      <c r="A25" s="4" t="inlineStr">
        <is>
          <t>Diluted earnings per share</t>
        </is>
      </c>
      <c r="B25" s="7" t="n">
        <v>2.79</v>
      </c>
      <c r="C25" s="7" t="n">
        <v>1.81</v>
      </c>
      <c r="D25" s="7" t="n">
        <v>1.47</v>
      </c>
    </row>
    <row r="26">
      <c r="A26" s="4" t="inlineStr">
        <is>
          <t>Weighted average number of shares – basic</t>
        </is>
      </c>
      <c r="B26" s="5" t="n">
        <v>33085732</v>
      </c>
      <c r="C26" s="5" t="n">
        <v>32666025</v>
      </c>
      <c r="D26" s="5" t="n">
        <v>33120076</v>
      </c>
    </row>
    <row r="27">
      <c r="A27" s="4" t="inlineStr">
        <is>
          <t>Weighted average number of shares – diluted</t>
        </is>
      </c>
      <c r="B27" s="5" t="n">
        <v>33509720</v>
      </c>
      <c r="C27" s="5" t="n">
        <v>33028104</v>
      </c>
      <c r="D27" s="5" t="n">
        <v>332975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Accounting for Stock 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ummary of Recognized and Unrecognized Stock-based Compensation Expense</t>
        </is>
      </c>
      <c r="B4" s="4" t="inlineStr">
        <is>
          <t>The total recognized and unrecognized stock-based compensation expense is as follows:
Stock-Based Compensation Expense
2021
2020
2019
Unrecognized Stock-Based Compensation Expense at December 31, 2021
Options
$
482
$
836
$
885
$
-
Restricted Shares
1,198
1,495
1,600
309
Restricted Stock Units
4,594
3,137
1,751
7,423
Performance Based Units
5,535
3,361
2,017
8,572
Stock Appreciation Rights
2,721
5,494
2,336
-
Total Stock-Based Compensation
$
14,530
$
14,323
$
8,589
$
16,304</t>
        </is>
      </c>
    </row>
    <row r="5">
      <c r="A5" s="4" t="inlineStr">
        <is>
          <t>Summary of Stock Option Activity</t>
        </is>
      </c>
      <c r="B5" s="4" t="inlineStr">
        <is>
          <t>The following table summarizes stock option activity during the years ended December 31, 2021, 2020 and 2019:
Options
Shares
Weighted-Average Exercise Price
Weighted-Average Remaining Contractual Term
Aggregate Intrinsic Value
Outstanding at December 31, 2018
1,653,000
$
38.53
4.28
$
3,610
Granted
—
—
Exercised
(428,250
)
38.66
Forfeited
(355,750
)
39.99
Outstanding at December 31, 2019
869,000
$
37.87
3.51
$
5,172
Granted
—
—
Exercised
(434,250
)
38.12
Forfeited
(6,750
)
38.05
Outstanding at December 31, 2020
428,000
$
37.61
3.20
$
11,815
Granted
—
—
Exercised
(215,250
)
38.46
Forfeited
(6,000
)
38.05
Outstanding at December 31, 2021
206,750
$
36.72
2.60
$
10,375
Exercisable at December 31, 2021
206,750
$
36.72
2.60
$
10,375</t>
        </is>
      </c>
    </row>
    <row r="6">
      <c r="A6" s="4" t="inlineStr">
        <is>
          <t>Restricted Stock Activity</t>
        </is>
      </c>
      <c r="B6" s="4" t="inlineStr">
        <is>
          <t>The following table summarizes restricted stock activity during the years ended December 31, 2021, 2020 and 2019:
Unvested Restricted Shares
Shares
Weighted-Average Grant Date Fair Value
Outstanding at December 31, 2018
136,566
$
37.16
Granted
19,920
40.16
Vested
(91,566
)
37.09
Forfeited
(30,000
)
38.05
Outstanding at December 31, 2019
34,920
$
38.31
Granted
32,406
39.96
Vested
(32,420
)
38.33
Forfeited
—
—
Outstanding at December 31, 2020
34,906
$
39.82
Granted
13,742
70.18
Vested
(37,272
)
41.70
Forfeited
—
—
Outstanding at December 31, 2021
11,376
$
70.33</t>
        </is>
      </c>
    </row>
    <row r="7">
      <c r="A7" s="4" t="inlineStr">
        <is>
          <t>Summary of Performance Stock Unit Activity</t>
        </is>
      </c>
      <c r="B7" s="4" t="inlineStr">
        <is>
          <t>The following table summarizes performance stock unit activity during the years ended December 31, 2021, 2020 and 2019:
Unvested Performance Stock Units
Relative TSR Target Shares
Weighted-Average Grant Date Fair Value
ROIC Target Shares
Weighted-Average Grant Date Fair Value
Adjusted EBITDA Target Shares
Weighted-Average Grant Date Fair Value
Total
Outstanding at December 31, 2018
64,785
$
62.45
64,792
$
42.53
—
$
—
129,577
Granted
56,380
57.39
56,375
41.51
—
—
112,755
Vested
—
—
—
—
—
—
—
Forfeited
(26,124
)
53.98
(26,128
)
39.41
—
—
(52,252
)
Outstanding at December 31, 2019
95,041
$
61.77
95,039
$
42.78
—
$
—
190,080
Granted
77,967
49.25
77,967
33.72
—
—
155,934
Vested
—
—
—
—
—
—
—
Forfeited
(15,090
)
56.84
(15,090
)
39.96
—
—
(30,180
)
Outstanding at December 31, 2020
157,918
$
56.06
157,916
$
38.58
—
$
—
315,834
Granted
20,626
118.08
40,580
78.98
39,930
79.49
101,136
Performance Adjustment
30,828
69.18
(30,830
)
44.92
—
—
(2
)
Vested
(61,656
)
69.18
—
—
—
—
(61,656
)
Forfeited
(16,148
)
61.10
(17,374
)
44.32
(2,454
)
79.49
(35,976
)
Outstanding at December 31, 2021
131,568
$
62.09
150,292
$
47.52
37,476
$
79.49
319,336</t>
        </is>
      </c>
    </row>
    <row r="8">
      <c r="A8" s="4" t="inlineStr">
        <is>
          <t>SARs Activity</t>
        </is>
      </c>
      <c r="B8" s="4" t="inlineStr">
        <is>
          <t>The following table summarizes SARs activity during the years ended December 31, 2021, 2020 and 2019:
Stock Appreciation Rights
Shares
Weighted-Average Exercise Price
Weighted-Average Remaining Contractual Term
Aggregate Intrinsic Value
Outstanding at December 31, 2018
988,100
$
40.61
3.57
$
2,064
Granted
—
—
Exercised
(179,500
)
32.84
Forfeited
(254,350
)
42.63
Outstanding at December 31, 2019
554,250
$
39.41
2.84
$
2,981
Granted
—
—
Exercised
(342,150
)
38.22
Forfeited
(40,500
)
44.39
Outstanding at December 31, 2020
171,600
$
40.60
2.44
$
4,224
Granted
—
—
Exercised
(116,000
)
40.34
Forfeited
—
—
Outstanding at December 31, 2021
55,600
$
41.15
1.28
$
2,544
Exercisable at December 31, 2021
55,600
$
41.15
1.28
$
2,544</t>
        </is>
      </c>
    </row>
    <row r="9">
      <c r="A9" s="4" t="inlineStr">
        <is>
          <t>RSU</t>
        </is>
      </c>
    </row>
    <row r="10">
      <c r="A10" s="3" t="inlineStr">
        <is>
          <t>Share Based Compensation Arrangement By Share Based Payment Award [Line Items]</t>
        </is>
      </c>
    </row>
    <row r="11">
      <c r="A11" s="4" t="inlineStr">
        <is>
          <t>Restricted Stock Activity</t>
        </is>
      </c>
      <c r="B11" s="4" t="inlineStr">
        <is>
          <t>The following table summarizes restricted stock unit activity during the years ended December 31, 2021, 2020 and 2019:
Unvested Restricted Stock Units
Time Vesting Shares
Weighted-Average Grant Date Fair Value
Outstanding at December 31, 2018
86,392
$
42.53
Granted
107,391
40.99
Vested
(23,956
)
42.62
Forfeited
(28,086
)
39.88
Outstanding at December 31, 2019
141,741
$
42.16
Granted
132,864
34.41
Vested
(50,953
)
42.13
Forfeited
(14,747
)
39.16
Outstanding at December 31, 2020
208,905
$
37.26
Granted
93,539
79.79
Vested
(88,296
)
38.49
Forfeited
(20,522
)
48.76
Outstanding at December 31, 2021
193,626
$
56.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Earnings Before Income Taxes</t>
        </is>
      </c>
      <c r="B4" s="4" t="inlineStr">
        <is>
          <t>The income tax provisions were calculated based upon the following components of earnings before income tax for the years ended December 31, 2021, 2020 and 2019:
Year Ended December 31,
2021
2020
2019
Earnings before income tax:
Domestic
$
(4,547
)
$
(11,374
)
$
74,531
Foreign
118,399
92,930
(15,380
)
Earnings before income tax
$
113,852
$
81,556
$
59,151</t>
        </is>
      </c>
    </row>
    <row r="5">
      <c r="A5" s="4" t="inlineStr">
        <is>
          <t>Provision for Income Taxes</t>
        </is>
      </c>
      <c r="B5" s="4" t="inlineStr">
        <is>
          <t>The components of the provision for income taxes for the years ended December 31, 2021, 2020 and 2019 are summarized as follows:
Year Ended December 31,
2021
2020
2019
Current income tax expense:
Federal
$
1,944
$
784
$
262
State and local
234
83
94
Foreign
18,390
20,150
17,672
Total current income tax expense
$
20,568
21,017
18,028
Deferred income tax (benefit) expense:
Federal
(4,400
)
(2,302
)
(2,490
)
State and local
(91
)
32
(1
)
Foreign
4,341
3,119
(5,252
)
Total deferred (benefit) income tax expense
(150
)
849
(7,743
)
Total income tax expense
$
20,418
$
21,866
$
10,285</t>
        </is>
      </c>
    </row>
    <row r="6">
      <c r="A6" s="4" t="inlineStr">
        <is>
          <t>Deferred Tax Assets and Deferred Tax Liabilities</t>
        </is>
      </c>
      <c r="B6" s="4" t="inlineStr">
        <is>
          <t>The deferred tax assets and deferred tax liabilities and related valuation allowance were comprised of the following as of December 31, 2021 and 2020:
December 31,
2021
2020
Deferred tax assets:
Net operating losses
$
25,610
$
22,658
Intangible assets
21,179
29,145
Research and development credits
9,736
10,773
Property and equipment
7,071
7,426
Valuation reserves and accrued liabilities
7,333
7,131
Capitalized Research and Development Costs
9,018
Stock compensation
3,832
4,200
Defined benefit obligation
1,466
1,974
Inventory
1,914
1,571
Other credits
10,158
12,068
Unrealized foreign currency exchange loss
—
1,431
Other
146
64
Total deferred tax asset
97,463
98,441
Valuation allowance
(16,090
)
(17,197
)
Deferred tax liabilities:
Unrealized foreign currency exchange gains
$
(2,488
)
$
—
Undistributed profits of subsidiary
(6,676
)
(5,727
)
Property and equipment
(2,420
)
(2,758
)
Other
(1,428
)
(572
)
Total deferred tax liability
(13,012
)
(9,057
)
Net deferred tax asset
$
68,361
$
72,187</t>
        </is>
      </c>
    </row>
    <row r="7">
      <c r="A7" s="4" t="inlineStr">
        <is>
          <t>Reconciliations Between Statutory Federal Income Tax Rate and Effective Rate</t>
        </is>
      </c>
      <c r="B7" s="4" t="inlineStr">
        <is>
          <t xml:space="preserve">Reconciliations between the statutory Federal income tax rate and the effective rate of income tax expense for the years ended December 31, 2021, 2020 and 2019 are as follows:
Year Ended December 31,
2021
2020
2019
Statutory Federal income tax rate
21.0
%
21.0
%
21.0
%
Increase (decrease) resulting from:
Change in valuation allowance
(1.2
)%
(0.4
)%
11.5
%
Effect of different tax rates of foreign jurisdictions
(5.2
)%
(4.7
)%
(24.8
)%
US taxes on foreign income, net of taxes paid credit
2.0
%
2.5
%
4.3
%
Tax credits &amp; deductions related to R&amp;D
(2.3
)%
(3.8
)%
(3.6
)%
Non-deductible expenses
1.7
%
2.1
%
3.4
%
Other foreign, state and local taxes
1.6
%
1.4
%
1.7
%
Tax effects of intercompany transfers
0.6
%
1.4
%
1.5
%
Undistributed profit of subsidiaries
1.0
%
0.9
%
1.2
%
Stock Option Compensation
(2.0
)%
(0.4
)%
1.0
%
Audit Settlements and Statute Expirations
0.0
%
3.9
%
0.6
%
Other
0.7
%
2.9
%
(0.4
)%
Effective rate
17.9
%
26.8
%
17.4
% </t>
        </is>
      </c>
    </row>
    <row r="8">
      <c r="A8" s="4" t="inlineStr">
        <is>
          <t>Net Operating Loss Carryforwards</t>
        </is>
      </c>
      <c r="B8" s="4" t="inlineStr">
        <is>
          <t xml:space="preserve">The Company has Net Operating Loss (“NOL”) carryforwards as follows:
Jurisdiction
Amount as of December 31, 2021
Years of Expiration
U.S. state income tax
$
67,795
2022-2041
Foreign
$
199,153
Never </t>
        </is>
      </c>
    </row>
    <row r="9">
      <c r="A9" s="4" t="inlineStr">
        <is>
          <t>Reconciliation of Unrecognized Tax Benefits</t>
        </is>
      </c>
      <c r="B9" s="4" t="inlineStr">
        <is>
          <t>The reconciliation of the beginning and ending amount of unrecognized tax benefits is as follows:
Year Ended December 31,
2021
2020
2019
Balance at beginning of year
$
4,967
$
3,795
$
2,819
Additions based on tax position related to current year
1,105
1,489
661
Additions based on tax position related to prior year
160
179
352
Reductions from settlements and statute of limitation expiration
(312
)
(650
)
—
Effect of foreign currency translation
(255
)
154
(37
)
Balance at end of year
$
5,665
$
4,967
$
3,7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egment Information about Reported Product Revenues, Depreciation and Amortization and Operating Income (Loss)</t>
        </is>
      </c>
      <c r="B4" s="4" t="inlineStr">
        <is>
          <t>The tables below present segment information about the reported product revenues and operating income of the Company for years ended December 31, 2021, 2020 and 2019. With the exception of goodwill, asset information by segment is not reported since the Company does not manage assets at a segment level.
Automotive
Medical
Corporate
Total
2021:
Product revenues
$
1,004,633
$
41,517
$
—
$
1,046,150
Depreciation and amortization
35,389
2,460
931
38,780
Operating income (loss)
162,994
(1,829
)
(46,159
)
115,006
2020:
Product revenues
$
869,998
$
43,100
$
—
$
913,098
Depreciation and amortization
37,662
2,366
1,086
41,114
Operating income (loss)
138,410
971
(50,164
)
89,217
2019:
Product revenues
$
920,225
$
51,459
$
—
$
971,684
Depreciation and amortization
40,923
1,621
1,702
44,246
Operating income (loss)
141,206
(5,735
)
(51,211
)
84,260</t>
        </is>
      </c>
    </row>
    <row r="5">
      <c r="A5" s="4" t="inlineStr">
        <is>
          <t>Segment Information About Reported Segment Product Revenues by Product Category</t>
        </is>
      </c>
      <c r="B5" s="4" t="inlineStr">
        <is>
          <t>Automotive and Medical segment product revenues by product category for each of the years ended December 31, 2021, 2020 and 2019 are as follows:
Year Ended December 31,
2021
2020
2019
Climate Control Seat
$
393,816
$
342,550
$
359,355
Seat Heaters
270,054
249,665
284,174
Steering Wheel Heaters
102,496
76,272
65,426
Automotive Cables
84,114
73,997
88,031
Battery Performance Solutions
69,594
50,901
41,498
Electronics
51,648
53,238
47,542
Other Automotive
32,911
23,375
34,199
Subtotal Automotive segment
1,004,633
869,998
920,225
Medical
41,517
43,100
36,860
GPT
—
—
11,181
CSZ-IC
—
—
3,418
Subtotal Medical segment
41,517
43,100
51,459
Total Company
$
1,046,150
$
913,098
$
971,684</t>
        </is>
      </c>
    </row>
    <row r="6">
      <c r="A6" s="4" t="inlineStr">
        <is>
          <t>Product Revenues Information by Geographic Area</t>
        </is>
      </c>
      <c r="B6" s="4" t="inlineStr">
        <is>
          <t>Revenue (based on shipment destination) by geographic area for each of the years ended December 31, 2021, 2020 and 2019 is as follows:
Year Ended December 31,
2021
2020
2019
United States
$
404,466
$
377,577
$
440,316
China
142,816
101,039
71,461
South Korea
93,516
88,745
63,339
Germany
66,929
58,536
81,315
Japan
63,527
57,785
76,197
Romania
51,367
33,147
26,213
Other
223,529
196,269
212,843
Total Non-U.S.
641,684
535,521
531,368
Total Company
$
1,046,150
$
913,098
$
971,684</t>
        </is>
      </c>
    </row>
    <row r="7">
      <c r="A7" s="4" t="inlineStr">
        <is>
          <t>Percentage of Total Product Revenues Generated from Customers</t>
        </is>
      </c>
      <c r="B7" s="4" t="inlineStr">
        <is>
          <t xml:space="preserve">The table below lists the percentage of total product revenues generated from sales to customers which contributed 10% or more to the Company’s total consolidated product revenue for the years ended December 31, 2021, 2020 and 2019:
Year Ended December 31,
2021
2020
2019
Lear
15
%
15
%
16
%
Adient
15
%
14
%
15
% </t>
        </is>
      </c>
    </row>
    <row r="8">
      <c r="A8" s="4" t="inlineStr">
        <is>
          <t>Schedule of Property and Equipment, Net by Geographic Area</t>
        </is>
      </c>
      <c r="B8" s="4" t="inlineStr">
        <is>
          <t>Property and equipment, net, for each of the geographic areas in which the Company operates as of December 31, 2021 and 2020 is as follows:
December 31,
Property and equipment, net
2021
2020
North Macedonia
$
32,682
$
36,925
China
25,411
20,375
Mexico
20,296
16,034
Vietnam
19,876
21,080
United States
19,222
19,011
Germany
16,174
15,641
Ukraine
9,539
9,034
Hungary
8,995
10,079
Other
3,075
4,402
Total
$
155,270
$
152,5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ummary of Significant Accounting Policies - Additional Information (Detail) $ in Thousands</t>
        </is>
      </c>
      <c r="B1" s="2" t="inlineStr">
        <is>
          <t>12 Months Ended</t>
        </is>
      </c>
    </row>
    <row r="2">
      <c r="B2" s="2" t="inlineStr">
        <is>
          <t>Dec. 31, 2021USD ($)Segment</t>
        </is>
      </c>
      <c r="C2" s="2" t="inlineStr">
        <is>
          <t>Dec. 31, 2020USD ($)</t>
        </is>
      </c>
      <c r="D2" s="2" t="inlineStr">
        <is>
          <t>Dec. 31, 2019USD ($)</t>
        </is>
      </c>
    </row>
    <row r="3">
      <c r="A3" s="3" t="inlineStr">
        <is>
          <t>Basis Of Presentation And Accounting Policies [Line Items]</t>
        </is>
      </c>
    </row>
    <row r="4">
      <c r="A4" s="4" t="inlineStr">
        <is>
          <t>Number of reportable segments | Segment</t>
        </is>
      </c>
      <c r="B4" s="5" t="n">
        <v>2</v>
      </c>
    </row>
    <row r="5">
      <c r="A5" s="4" t="inlineStr">
        <is>
          <t>capitalized costs to obtain contract</t>
        </is>
      </c>
      <c r="B5" s="6" t="n">
        <v>1946</v>
      </c>
      <c r="C5" s="6" t="n">
        <v>1805</v>
      </c>
    </row>
    <row r="6">
      <c r="A6" s="4" t="inlineStr">
        <is>
          <t>Amortization of capitalized costs into product revenues</t>
        </is>
      </c>
      <c r="B6" s="5" t="n">
        <v>174</v>
      </c>
      <c r="C6" s="5" t="n">
        <v>263</v>
      </c>
    </row>
    <row r="7">
      <c r="A7" s="4" t="inlineStr">
        <is>
          <t>Cash and cash equivalents</t>
        </is>
      </c>
      <c r="B7" s="5" t="n">
        <v>190606</v>
      </c>
      <c r="C7" s="5" t="n">
        <v>268345</v>
      </c>
    </row>
    <row r="8">
      <c r="A8" s="4" t="inlineStr">
        <is>
          <t>Allowance for doubtful accounts</t>
        </is>
      </c>
      <c r="B8" s="5" t="n">
        <v>1399</v>
      </c>
      <c r="C8" s="5" t="n">
        <v>1161</v>
      </c>
    </row>
    <row r="9">
      <c r="A9" s="4" t="inlineStr">
        <is>
          <t>Depreciation expense</t>
        </is>
      </c>
      <c r="B9" s="5" t="n">
        <v>29622</v>
      </c>
      <c r="C9" s="5" t="n">
        <v>31037</v>
      </c>
      <c r="D9" s="6" t="n">
        <v>33639</v>
      </c>
    </row>
    <row r="10">
      <c r="A10" s="4" t="inlineStr">
        <is>
          <t>Investment amount</t>
        </is>
      </c>
      <c r="B10" s="6" t="n">
        <v>5200</v>
      </c>
    </row>
    <row r="11">
      <c r="A11" s="4" t="inlineStr">
        <is>
          <t>Operating lease, description</t>
        </is>
      </c>
      <c r="B11" s="4" t="inlineStr">
        <is>
          <t>The Company has operating leases for office, manufacturing and research and development facilities, as well as land leases for certain manufacturing facilities that are accounted for as operating leases. We also have operating leases for office equipment and automobiles.</t>
        </is>
      </c>
    </row>
    <row r="12">
      <c r="A12" s="4" t="inlineStr">
        <is>
          <t>Operating lease, existence of option to extend</t>
        </is>
      </c>
      <c r="B12" s="4" t="inlineStr">
        <is>
          <t>true</t>
        </is>
      </c>
    </row>
    <row r="13">
      <c r="A13" s="4" t="inlineStr">
        <is>
          <t>Operating lease, options to extend</t>
        </is>
      </c>
      <c r="B13" s="4" t="inlineStr">
        <is>
          <t>Excluding land leases, our leases have remaining lease terms ranging from less than 1 year to 10 years and may include options to extend the lease.</t>
        </is>
      </c>
    </row>
    <row r="14">
      <c r="A14" s="4" t="inlineStr">
        <is>
          <t>Forciot Oy | Gentherm Automotive Segment</t>
        </is>
      </c>
    </row>
    <row r="15">
      <c r="A15" s="3" t="inlineStr">
        <is>
          <t>Basis Of Presentation And Accounting Policies [Line Items]</t>
        </is>
      </c>
    </row>
    <row r="16">
      <c r="A16" s="4" t="inlineStr">
        <is>
          <t>Investment amount</t>
        </is>
      </c>
      <c r="B16" s="6" t="n">
        <v>2357</v>
      </c>
    </row>
    <row r="17">
      <c r="A17" s="4" t="inlineStr">
        <is>
          <t>Autotech Fund III, L.P.</t>
        </is>
      </c>
    </row>
    <row r="18">
      <c r="A18" s="3" t="inlineStr">
        <is>
          <t>Basis Of Presentation And Accounting Policies [Line Items]</t>
        </is>
      </c>
    </row>
    <row r="19">
      <c r="A19" s="4" t="inlineStr">
        <is>
          <t>Investment commitment</t>
        </is>
      </c>
      <c r="B19" s="6" t="n">
        <v>5000</v>
      </c>
    </row>
    <row r="20">
      <c r="A20" s="4" t="inlineStr">
        <is>
          <t>Capital contribution description</t>
        </is>
      </c>
      <c r="B20" s="4" t="inlineStr">
        <is>
          <t>As a limited partner, the Company will periodically make capital contributions toward this total commitment amount over the expected ten year life of the fund.</t>
        </is>
      </c>
    </row>
    <row r="21">
      <c r="A21" s="4" t="inlineStr">
        <is>
          <t>Production Tooling</t>
        </is>
      </c>
    </row>
    <row r="22">
      <c r="A22" s="3" t="inlineStr">
        <is>
          <t>Basis Of Presentation And Accounting Policies [Line Items]</t>
        </is>
      </c>
    </row>
    <row r="23">
      <c r="A23" s="4" t="inlineStr">
        <is>
          <t>Reimbursable tooling capitalized within prepaid expenses and other current assets</t>
        </is>
      </c>
      <c r="B23" s="6" t="n">
        <v>3778</v>
      </c>
      <c r="C23" s="6" t="n">
        <v>4831</v>
      </c>
    </row>
    <row r="24">
      <c r="A24" s="4" t="inlineStr">
        <is>
          <t>Concentration of Credit Risk | Accounts receivable | Lear</t>
        </is>
      </c>
    </row>
    <row r="25">
      <c r="A25" s="3" t="inlineStr">
        <is>
          <t>Basis Of Presentation And Accounting Policies [Line Items]</t>
        </is>
      </c>
    </row>
    <row r="26">
      <c r="A26" s="4" t="inlineStr">
        <is>
          <t>Concentration risk percentage</t>
        </is>
      </c>
      <c r="B26" s="4" t="inlineStr">
        <is>
          <t>18.00%</t>
        </is>
      </c>
      <c r="C26" s="4" t="inlineStr">
        <is>
          <t>18.00%</t>
        </is>
      </c>
    </row>
    <row r="27">
      <c r="A27" s="4" t="inlineStr">
        <is>
          <t>Concentration of Credit Risk | Accounts receivable | Adient</t>
        </is>
      </c>
    </row>
    <row r="28">
      <c r="A28" s="3" t="inlineStr">
        <is>
          <t>Basis Of Presentation And Accounting Policies [Line Items]</t>
        </is>
      </c>
    </row>
    <row r="29">
      <c r="A29" s="4" t="inlineStr">
        <is>
          <t>Concentration risk percentage</t>
        </is>
      </c>
      <c r="B29" s="4" t="inlineStr">
        <is>
          <t>22.00%</t>
        </is>
      </c>
      <c r="C29" s="4" t="inlineStr">
        <is>
          <t>18.00%</t>
        </is>
      </c>
    </row>
    <row r="30">
      <c r="A30" s="4" t="inlineStr">
        <is>
          <t>Foreign Jurisdictions</t>
        </is>
      </c>
    </row>
    <row r="31">
      <c r="A31" s="3" t="inlineStr">
        <is>
          <t>Basis Of Presentation And Accounting Policies [Line Items]</t>
        </is>
      </c>
    </row>
    <row r="32">
      <c r="A32" s="4" t="inlineStr">
        <is>
          <t>Cash and cash equivalents</t>
        </is>
      </c>
      <c r="B32" s="6" t="n">
        <v>161496</v>
      </c>
      <c r="C32" s="6" t="n">
        <v>106598</v>
      </c>
    </row>
    <row r="33">
      <c r="A33" s="4" t="inlineStr">
        <is>
          <t>Minimum</t>
        </is>
      </c>
    </row>
    <row r="34">
      <c r="A34" s="3" t="inlineStr">
        <is>
          <t>Basis Of Presentation And Accounting Policies [Line Items]</t>
        </is>
      </c>
    </row>
    <row r="35">
      <c r="A35" s="4" t="inlineStr">
        <is>
          <t>Expected period of costs to be realized to recognize assets</t>
        </is>
      </c>
      <c r="B35" s="4" t="inlineStr">
        <is>
          <t>1 year</t>
        </is>
      </c>
    </row>
    <row r="36">
      <c r="A36" s="4" t="inlineStr">
        <is>
          <t>Operating lease, term of contract</t>
        </is>
      </c>
      <c r="B36" s="4" t="inlineStr">
        <is>
          <t>1 year</t>
        </is>
      </c>
    </row>
    <row r="37">
      <c r="A37" s="4" t="inlineStr">
        <is>
          <t>Minimum | Production Tooling</t>
        </is>
      </c>
    </row>
    <row r="38">
      <c r="A38" s="3" t="inlineStr">
        <is>
          <t>Basis Of Presentation And Accounting Policies [Line Items]</t>
        </is>
      </c>
    </row>
    <row r="39">
      <c r="A39" s="4" t="inlineStr">
        <is>
          <t>Property plant and equipment, estimated useful life</t>
        </is>
      </c>
      <c r="B39" s="4" t="inlineStr">
        <is>
          <t>2 years</t>
        </is>
      </c>
    </row>
    <row r="40">
      <c r="A40" s="4" t="inlineStr">
        <is>
          <t>Minimum | Ground</t>
        </is>
      </c>
    </row>
    <row r="41">
      <c r="A41" s="3" t="inlineStr">
        <is>
          <t>Basis Of Presentation And Accounting Policies [Line Items]</t>
        </is>
      </c>
    </row>
    <row r="42">
      <c r="A42" s="4" t="inlineStr">
        <is>
          <t>Operating lease, term of contract</t>
        </is>
      </c>
      <c r="B42" s="4" t="inlineStr">
        <is>
          <t>39 years</t>
        </is>
      </c>
    </row>
    <row r="43">
      <c r="A43" s="4" t="inlineStr">
        <is>
          <t>Maximum</t>
        </is>
      </c>
    </row>
    <row r="44">
      <c r="A44" s="3" t="inlineStr">
        <is>
          <t>Basis Of Presentation And Accounting Policies [Line Items]</t>
        </is>
      </c>
    </row>
    <row r="45">
      <c r="A45" s="4" t="inlineStr">
        <is>
          <t>Ownership interest</t>
        </is>
      </c>
      <c r="B45" s="4" t="inlineStr">
        <is>
          <t>20.00%</t>
        </is>
      </c>
    </row>
    <row r="46">
      <c r="A46" s="4" t="inlineStr">
        <is>
          <t>Original maturities of highly liquid investments</t>
        </is>
      </c>
      <c r="B46" s="4" t="inlineStr">
        <is>
          <t>90 days</t>
        </is>
      </c>
    </row>
    <row r="47">
      <c r="A47" s="4" t="inlineStr">
        <is>
          <t>Operating lease, term of contract</t>
        </is>
      </c>
      <c r="B47" s="4" t="inlineStr">
        <is>
          <t>10 years</t>
        </is>
      </c>
    </row>
    <row r="48">
      <c r="A48" s="4" t="inlineStr">
        <is>
          <t>Maximum | Production Tooling</t>
        </is>
      </c>
    </row>
    <row r="49">
      <c r="A49" s="3" t="inlineStr">
        <is>
          <t>Basis Of Presentation And Accounting Policies [Line Items]</t>
        </is>
      </c>
    </row>
    <row r="50">
      <c r="A50" s="4" t="inlineStr">
        <is>
          <t>Property plant and equipment, estimated useful life</t>
        </is>
      </c>
      <c r="B50" s="4" t="inlineStr">
        <is>
          <t>10 years</t>
        </is>
      </c>
    </row>
    <row r="51">
      <c r="A51" s="4" t="inlineStr">
        <is>
          <t>Maximum | Ground</t>
        </is>
      </c>
    </row>
    <row r="52">
      <c r="A52" s="3" t="inlineStr">
        <is>
          <t>Basis Of Presentation And Accounting Policies [Line Items]</t>
        </is>
      </c>
    </row>
    <row r="53">
      <c r="A53" s="4" t="inlineStr">
        <is>
          <t>Operating lease, term of contract</t>
        </is>
      </c>
      <c r="B53" s="4" t="inlineStr">
        <is>
          <t>41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t>
        </is>
      </c>
      <c r="B1" s="2" t="inlineStr">
        <is>
          <t>12 Months Ended</t>
        </is>
      </c>
    </row>
    <row r="2">
      <c r="B2" s="2" t="inlineStr">
        <is>
          <t>Dec. 31, 2021</t>
        </is>
      </c>
    </row>
    <row r="3">
      <c r="A3" s="4" t="inlineStr">
        <is>
          <t>Plant and Equipment</t>
        </is>
      </c>
    </row>
    <row r="4">
      <c r="A4" s="3" t="inlineStr">
        <is>
          <t>Property Plant And Equipment [Line Items]</t>
        </is>
      </c>
    </row>
    <row r="5">
      <c r="A5" s="4" t="inlineStr">
        <is>
          <t>Property plant and equipment, estimated useful life</t>
        </is>
      </c>
      <c r="B5" s="4" t="inlineStr">
        <is>
          <t>10 years</t>
        </is>
      </c>
    </row>
    <row r="6">
      <c r="A6" s="4" t="inlineStr">
        <is>
          <t>Leasehold Improvements</t>
        </is>
      </c>
    </row>
    <row r="7">
      <c r="A7" s="3" t="inlineStr">
        <is>
          <t>Property Plant And Equipment [Line Items]</t>
        </is>
      </c>
    </row>
    <row r="8">
      <c r="A8" s="4" t="inlineStr">
        <is>
          <t>Property plant and equipment, estimated useful life</t>
        </is>
      </c>
      <c r="B8" s="4" t="inlineStr">
        <is>
          <t>Term of lease</t>
        </is>
      </c>
    </row>
    <row r="9">
      <c r="A9" s="4" t="inlineStr">
        <is>
          <t>Minimum | Buildings and Improvements</t>
        </is>
      </c>
    </row>
    <row r="10">
      <c r="A10" s="3" t="inlineStr">
        <is>
          <t>Property Plant And Equipment [Line Items]</t>
        </is>
      </c>
    </row>
    <row r="11">
      <c r="A11" s="4" t="inlineStr">
        <is>
          <t>Property plant and equipment, estimated useful life</t>
        </is>
      </c>
      <c r="B11" s="4" t="inlineStr">
        <is>
          <t>1 year</t>
        </is>
      </c>
    </row>
    <row r="12">
      <c r="A12" s="4" t="inlineStr">
        <is>
          <t>Minimum | Production Tooling</t>
        </is>
      </c>
    </row>
    <row r="13">
      <c r="A13" s="3" t="inlineStr">
        <is>
          <t>Property Plant And Equipment [Line Items]</t>
        </is>
      </c>
    </row>
    <row r="14">
      <c r="A14" s="4" t="inlineStr">
        <is>
          <t>Property plant and equipment, estimated useful life</t>
        </is>
      </c>
      <c r="B14" s="4" t="inlineStr">
        <is>
          <t>2 years</t>
        </is>
      </c>
    </row>
    <row r="15">
      <c r="A15" s="4" t="inlineStr">
        <is>
          <t>Minimum | Information Technology</t>
        </is>
      </c>
    </row>
    <row r="16">
      <c r="A16" s="3" t="inlineStr">
        <is>
          <t>Property Plant And Equipment [Line Items]</t>
        </is>
      </c>
    </row>
    <row r="17">
      <c r="A17" s="4" t="inlineStr">
        <is>
          <t>Property plant and equipment, estimated useful life</t>
        </is>
      </c>
      <c r="B17" s="4" t="inlineStr">
        <is>
          <t>1 year</t>
        </is>
      </c>
    </row>
    <row r="18">
      <c r="A18" s="4" t="inlineStr">
        <is>
          <t>Maximum | Buildings and Improvements</t>
        </is>
      </c>
    </row>
    <row r="19">
      <c r="A19" s="3" t="inlineStr">
        <is>
          <t>Property Plant And Equipment [Line Items]</t>
        </is>
      </c>
    </row>
    <row r="20">
      <c r="A20" s="4" t="inlineStr">
        <is>
          <t>Property plant and equipment, estimated useful life</t>
        </is>
      </c>
      <c r="B20" s="4" t="inlineStr">
        <is>
          <t>30 years</t>
        </is>
      </c>
    </row>
    <row r="21">
      <c r="A21" s="4" t="inlineStr">
        <is>
          <t>Maximum | Production Tooling</t>
        </is>
      </c>
    </row>
    <row r="22">
      <c r="A22" s="3" t="inlineStr">
        <is>
          <t>Property Plant And Equipment [Line Items]</t>
        </is>
      </c>
    </row>
    <row r="23">
      <c r="A23" s="4" t="inlineStr">
        <is>
          <t>Property plant and equipment, estimated useful life</t>
        </is>
      </c>
      <c r="B23" s="4" t="inlineStr">
        <is>
          <t>10 years</t>
        </is>
      </c>
    </row>
    <row r="24">
      <c r="A24" s="4" t="inlineStr">
        <is>
          <t>Maximum | Information Technology</t>
        </is>
      </c>
    </row>
    <row r="25">
      <c r="A25" s="3" t="inlineStr">
        <is>
          <t>Property Plant And Equipment [Line Items]</t>
        </is>
      </c>
    </row>
    <row r="26">
      <c r="A26" s="4" t="inlineStr">
        <is>
          <t>Property plant and equipment, estimated useful life</t>
        </is>
      </c>
      <c r="B26"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air Value and Corresponding Useful Lives for Acquired Intangibles Assets (Detail)</t>
        </is>
      </c>
      <c r="B1" s="2" t="inlineStr">
        <is>
          <t>12 Months Ended</t>
        </is>
      </c>
    </row>
    <row r="2">
      <c r="B2" s="2" t="inlineStr">
        <is>
          <t>Dec. 31, 2021</t>
        </is>
      </c>
    </row>
    <row r="3">
      <c r="A3" s="4" t="inlineStr">
        <is>
          <t>Customer Relationships | Minimum</t>
        </is>
      </c>
    </row>
    <row r="4">
      <c r="A4" s="3" t="inlineStr">
        <is>
          <t>Finite Lived Intangible Assets [Line Items]</t>
        </is>
      </c>
    </row>
    <row r="5">
      <c r="A5" s="4" t="inlineStr">
        <is>
          <t>Acquired intangible assets useful life</t>
        </is>
      </c>
      <c r="B5" s="4" t="inlineStr">
        <is>
          <t>8 years</t>
        </is>
      </c>
    </row>
    <row r="6">
      <c r="A6" s="4" t="inlineStr">
        <is>
          <t>Customer Relationships | Maximum</t>
        </is>
      </c>
    </row>
    <row r="7">
      <c r="A7" s="3" t="inlineStr">
        <is>
          <t>Finite Lived Intangible Assets [Line Items]</t>
        </is>
      </c>
    </row>
    <row r="8">
      <c r="A8" s="4" t="inlineStr">
        <is>
          <t>Acquired intangible assets useful life</t>
        </is>
      </c>
      <c r="B8" s="4" t="inlineStr">
        <is>
          <t>15 years</t>
        </is>
      </c>
    </row>
    <row r="9">
      <c r="A9" s="4" t="inlineStr">
        <is>
          <t>Technology | Minimum</t>
        </is>
      </c>
    </row>
    <row r="10">
      <c r="A10" s="3" t="inlineStr">
        <is>
          <t>Finite Lived Intangible Assets [Line Items]</t>
        </is>
      </c>
    </row>
    <row r="11">
      <c r="A11" s="4" t="inlineStr">
        <is>
          <t>Acquired intangible assets useful life</t>
        </is>
      </c>
      <c r="B11" s="4" t="inlineStr">
        <is>
          <t>5 years</t>
        </is>
      </c>
    </row>
    <row r="12">
      <c r="A12" s="4" t="inlineStr">
        <is>
          <t>Technology | Maximum</t>
        </is>
      </c>
    </row>
    <row r="13">
      <c r="A13" s="3" t="inlineStr">
        <is>
          <t>Finite Lived Intangible Assets [Line Items]</t>
        </is>
      </c>
    </row>
    <row r="14">
      <c r="A14" s="4" t="inlineStr">
        <is>
          <t>Acquired intangible assets useful life</t>
        </is>
      </c>
      <c r="B14" s="4" t="inlineStr">
        <is>
          <t>10 years</t>
        </is>
      </c>
    </row>
    <row r="15">
      <c r="A15" s="4" t="inlineStr">
        <is>
          <t>Product Development Costs | Minimum</t>
        </is>
      </c>
    </row>
    <row r="16">
      <c r="A16" s="3" t="inlineStr">
        <is>
          <t>Finite Lived Intangible Assets [Line Items]</t>
        </is>
      </c>
    </row>
    <row r="17">
      <c r="A17" s="4" t="inlineStr">
        <is>
          <t>Acquired intangible assets useful life</t>
        </is>
      </c>
      <c r="B17" s="4" t="inlineStr">
        <is>
          <t>5 years</t>
        </is>
      </c>
    </row>
    <row r="18">
      <c r="A18" s="4" t="inlineStr">
        <is>
          <t>Product Development Costs | Maximum</t>
        </is>
      </c>
    </row>
    <row r="19">
      <c r="A19" s="3" t="inlineStr">
        <is>
          <t>Finite Lived Intangible Assets [Line Items]</t>
        </is>
      </c>
    </row>
    <row r="20">
      <c r="A20" s="4" t="inlineStr">
        <is>
          <t>Acquired intangible assets useful life</t>
        </is>
      </c>
      <c r="B20"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Additional Information (Detail) - USD ($) $ in Thousands</t>
        </is>
      </c>
      <c r="B1" s="2" t="inlineStr">
        <is>
          <t>Jul. 01, 2021</t>
        </is>
      </c>
      <c r="C1" s="2" t="inlineStr">
        <is>
          <t>Apr. 01, 2019</t>
        </is>
      </c>
      <c r="D1" s="2" t="inlineStr">
        <is>
          <t>Feb. 01, 2019</t>
        </is>
      </c>
      <c r="E1" s="2" t="inlineStr">
        <is>
          <t>Dec. 31, 2019</t>
        </is>
      </c>
    </row>
    <row r="2">
      <c r="A2" s="3" t="inlineStr">
        <is>
          <t>Business Acquisition [Line Items]</t>
        </is>
      </c>
    </row>
    <row r="3">
      <c r="A3" s="4" t="inlineStr">
        <is>
          <t>Asset impairment charges</t>
        </is>
      </c>
      <c r="E3" s="6" t="n">
        <v>21206</v>
      </c>
    </row>
    <row r="4">
      <c r="A4" s="4" t="inlineStr">
        <is>
          <t>Pre-tax gain (loss) on sale of business</t>
        </is>
      </c>
      <c r="E4" s="5" t="n">
        <v>-1587</v>
      </c>
    </row>
    <row r="5">
      <c r="A5" s="4" t="inlineStr">
        <is>
          <t>GPT</t>
        </is>
      </c>
    </row>
    <row r="6">
      <c r="A6" s="3" t="inlineStr">
        <is>
          <t>Business Acquisition [Line Items]</t>
        </is>
      </c>
    </row>
    <row r="7">
      <c r="A7" s="4" t="inlineStr">
        <is>
          <t>Asset impairment charges</t>
        </is>
      </c>
      <c r="E7" s="5" t="n">
        <v>21206</v>
      </c>
    </row>
    <row r="8">
      <c r="A8" s="4" t="inlineStr">
        <is>
          <t>CSZ-IC</t>
        </is>
      </c>
    </row>
    <row r="9">
      <c r="A9" s="3" t="inlineStr">
        <is>
          <t>Business Acquisition [Line Items]</t>
        </is>
      </c>
    </row>
    <row r="10">
      <c r="A10" s="4" t="inlineStr">
        <is>
          <t>Total cash proceeds</t>
        </is>
      </c>
      <c r="D10" s="6" t="n">
        <v>47500</v>
      </c>
    </row>
    <row r="11">
      <c r="A11" s="4" t="inlineStr">
        <is>
          <t>Pre-tax gain (loss) on sale of business</t>
        </is>
      </c>
      <c r="E11" s="5" t="n">
        <v>4298</v>
      </c>
    </row>
    <row r="12">
      <c r="A12" s="4" t="inlineStr">
        <is>
          <t>Stihler Electronic Gmb H</t>
        </is>
      </c>
    </row>
    <row r="13">
      <c r="A13" s="3" t="inlineStr">
        <is>
          <t>Business Acquisition [Line Items]</t>
        </is>
      </c>
    </row>
    <row r="14">
      <c r="A14" s="4" t="inlineStr">
        <is>
          <t>Net assets acquired</t>
        </is>
      </c>
      <c r="C14" s="6" t="n">
        <v>15476</v>
      </c>
    </row>
    <row r="15">
      <c r="A15" s="4" t="inlineStr">
        <is>
          <t>Business combination future contingent consideration milestone payment</t>
        </is>
      </c>
      <c r="C15" s="6" t="n">
        <v>653</v>
      </c>
    </row>
    <row r="16">
      <c r="A16" s="4" t="inlineStr">
        <is>
          <t>Beckmann &amp; Egle Industrieelektronik GmbH</t>
        </is>
      </c>
    </row>
    <row r="17">
      <c r="A17" s="3" t="inlineStr">
        <is>
          <t>Business Acquisition [Line Items]</t>
        </is>
      </c>
    </row>
    <row r="18">
      <c r="A18" s="4" t="inlineStr">
        <is>
          <t>Medical business segment unit amount acquired</t>
        </is>
      </c>
      <c r="B18" s="6" t="n">
        <v>2827</v>
      </c>
    </row>
    <row r="19">
      <c r="A19" s="4" t="inlineStr">
        <is>
          <t>GPT</t>
        </is>
      </c>
    </row>
    <row r="20">
      <c r="A20" s="3" t="inlineStr">
        <is>
          <t>Business Acquisition [Line Items]</t>
        </is>
      </c>
    </row>
    <row r="21">
      <c r="A21" s="4" t="inlineStr">
        <is>
          <t>Pre-tax gain (loss) on sale of business</t>
        </is>
      </c>
      <c r="E21" s="6" t="n">
        <v>-58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Restructuring - Additional Information (Detail) - USD ($)</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expenses</t>
        </is>
      </c>
      <c r="B4" s="6" t="n">
        <v>3857000</v>
      </c>
      <c r="C4" s="6" t="n">
        <v>5803000</v>
      </c>
      <c r="D4" s="6" t="n">
        <v>12919000</v>
      </c>
    </row>
    <row r="5">
      <c r="A5" s="4" t="inlineStr">
        <is>
          <t>Impairment loss</t>
        </is>
      </c>
      <c r="D5" s="5" t="n">
        <v>21206000</v>
      </c>
    </row>
    <row r="6">
      <c r="A6" s="4" t="inlineStr">
        <is>
          <t>Restructuring and related activities, description</t>
        </is>
      </c>
      <c r="B6" s="4" t="inlineStr">
        <is>
          <t>Actions under the Plan are expected to be substantially completed by the first half of 2022</t>
        </is>
      </c>
    </row>
    <row r="7">
      <c r="A7" s="4" t="inlineStr">
        <is>
          <t>Manufacturing Footprint Rationalization</t>
        </is>
      </c>
    </row>
    <row r="8">
      <c r="A8" s="3" t="inlineStr">
        <is>
          <t>Restructuring Cost And Reserve [Line Items]</t>
        </is>
      </c>
    </row>
    <row r="9">
      <c r="A9" s="4" t="inlineStr">
        <is>
          <t>Restructuring expenses</t>
        </is>
      </c>
      <c r="B9" s="6" t="n">
        <v>10105000</v>
      </c>
    </row>
    <row r="10">
      <c r="A10" s="4" t="inlineStr">
        <is>
          <t>Restructuring reserve accelerated depreciation</t>
        </is>
      </c>
      <c r="C10" s="5" t="n">
        <v>1019000</v>
      </c>
    </row>
    <row r="11">
      <c r="A11" s="4" t="inlineStr">
        <is>
          <t>Other restructuring costs</t>
        </is>
      </c>
      <c r="B11" s="5" t="n">
        <v>1665000</v>
      </c>
    </row>
    <row r="12">
      <c r="A12" s="4" t="inlineStr">
        <is>
          <t>Restructuring reserve accelerated depreciation</t>
        </is>
      </c>
      <c r="D12" s="5" t="n">
        <v>2087000</v>
      </c>
    </row>
    <row r="13">
      <c r="A13" s="4" t="inlineStr">
        <is>
          <t>Restructuring expenses remains accrued</t>
        </is>
      </c>
      <c r="B13" s="5" t="n">
        <v>943000</v>
      </c>
    </row>
    <row r="14">
      <c r="A14" s="4" t="inlineStr">
        <is>
          <t>Employee Separation Costs | Manufacturing Footprint Rationalization</t>
        </is>
      </c>
    </row>
    <row r="15">
      <c r="A15" s="3" t="inlineStr">
        <is>
          <t>Restructuring Cost And Reserve [Line Items]</t>
        </is>
      </c>
    </row>
    <row r="16">
      <c r="A16" s="4" t="inlineStr">
        <is>
          <t>Restructuring expenses</t>
        </is>
      </c>
      <c r="B16" s="5" t="n">
        <v>1303000</v>
      </c>
      <c r="C16" s="5" t="n">
        <v>-832000</v>
      </c>
      <c r="D16" s="5" t="n">
        <v>4863000</v>
      </c>
    </row>
    <row r="17">
      <c r="A17" s="4" t="inlineStr">
        <is>
          <t>Employee Separation Costs | Other Restructuring Activities</t>
        </is>
      </c>
    </row>
    <row r="18">
      <c r="A18" s="3" t="inlineStr">
        <is>
          <t>Restructuring Cost And Reserve [Line Items]</t>
        </is>
      </c>
    </row>
    <row r="19">
      <c r="A19" s="4" t="inlineStr">
        <is>
          <t>Restructuring expenses</t>
        </is>
      </c>
      <c r="B19" s="5" t="n">
        <v>889000</v>
      </c>
      <c r="C19" s="5" t="n">
        <v>5382000</v>
      </c>
      <c r="D19" s="5" t="n">
        <v>3193000</v>
      </c>
    </row>
    <row r="20">
      <c r="A20" s="4" t="inlineStr">
        <is>
          <t>Other Restructuring | Other Restructuring Activities</t>
        </is>
      </c>
    </row>
    <row r="21">
      <c r="A21" s="3" t="inlineStr">
        <is>
          <t>Restructuring Cost And Reserve [Line Items]</t>
        </is>
      </c>
    </row>
    <row r="22">
      <c r="A22" s="4" t="inlineStr">
        <is>
          <t>Restructuring expenses</t>
        </is>
      </c>
      <c r="B22" s="5" t="n">
        <v>0</v>
      </c>
      <c r="C22" s="6" t="n">
        <v>234000</v>
      </c>
      <c r="D22" s="6" t="n">
        <v>2776000</v>
      </c>
    </row>
    <row r="23">
      <c r="A23" s="4" t="inlineStr">
        <is>
          <t>Maximum</t>
        </is>
      </c>
    </row>
    <row r="24">
      <c r="A24" s="3" t="inlineStr">
        <is>
          <t>Restructuring Cost And Reserve [Line Items]</t>
        </is>
      </c>
    </row>
    <row r="25">
      <c r="A25" s="4" t="inlineStr">
        <is>
          <t>Restructuring and related cost expected total cost</t>
        </is>
      </c>
      <c r="B25" s="6" t="n">
        <v>10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Expense by Reportable Segment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expenses</t>
        </is>
      </c>
      <c r="B4" s="6" t="n">
        <v>3857</v>
      </c>
      <c r="C4" s="6" t="n">
        <v>5803</v>
      </c>
      <c r="D4" s="6" t="n">
        <v>12919</v>
      </c>
    </row>
    <row r="5">
      <c r="A5" s="4" t="inlineStr">
        <is>
          <t>Operating Segments | Automotive Segments</t>
        </is>
      </c>
    </row>
    <row r="6">
      <c r="A6" s="3" t="inlineStr">
        <is>
          <t>Restructuring Cost And Reserve [Line Items]</t>
        </is>
      </c>
    </row>
    <row r="7">
      <c r="A7" s="4" t="inlineStr">
        <is>
          <t>Restructuring expenses</t>
        </is>
      </c>
      <c r="B7" s="5" t="n">
        <v>2793</v>
      </c>
      <c r="C7" s="5" t="n">
        <v>5075</v>
      </c>
      <c r="D7" s="5" t="n">
        <v>9353</v>
      </c>
    </row>
    <row r="8">
      <c r="A8" s="4" t="inlineStr">
        <is>
          <t>Operating Segments | Medical Segments</t>
        </is>
      </c>
    </row>
    <row r="9">
      <c r="A9" s="3" t="inlineStr">
        <is>
          <t>Restructuring Cost And Reserve [Line Items]</t>
        </is>
      </c>
    </row>
    <row r="10">
      <c r="A10" s="4" t="inlineStr">
        <is>
          <t>Restructuring expenses</t>
        </is>
      </c>
      <c r="C10" s="5" t="n">
        <v>112</v>
      </c>
      <c r="D10" s="5" t="n">
        <v>1838</v>
      </c>
    </row>
    <row r="11">
      <c r="A11" s="4" t="inlineStr">
        <is>
          <t>Operating Segments | Corporate Segments</t>
        </is>
      </c>
    </row>
    <row r="12">
      <c r="A12" s="3" t="inlineStr">
        <is>
          <t>Restructuring Cost And Reserve [Line Items]</t>
        </is>
      </c>
    </row>
    <row r="13">
      <c r="A13" s="4" t="inlineStr">
        <is>
          <t>Restructuring expenses</t>
        </is>
      </c>
      <c r="B13" s="6" t="n">
        <v>1064</v>
      </c>
      <c r="C13" s="6" t="n">
        <v>616</v>
      </c>
      <c r="D13" s="6" t="n">
        <v>172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Activity for All Restructuring Initiatives (Detail)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Balance, beginning of period</t>
        </is>
      </c>
      <c r="B4" s="6" t="n">
        <v>5627</v>
      </c>
      <c r="C4" s="6" t="n">
        <v>6065</v>
      </c>
    </row>
    <row r="5">
      <c r="A5" s="4" t="inlineStr">
        <is>
          <t>Additions, charged to restructuring expenses</t>
        </is>
      </c>
      <c r="B5" s="5" t="n">
        <v>4333</v>
      </c>
      <c r="C5" s="5" t="n">
        <v>8203</v>
      </c>
    </row>
    <row r="6">
      <c r="A6" s="4" t="inlineStr">
        <is>
          <t>Change in estimate</t>
        </is>
      </c>
      <c r="B6" s="5" t="n">
        <v>-476</v>
      </c>
      <c r="C6" s="5" t="n">
        <v>-2400</v>
      </c>
    </row>
    <row r="7">
      <c r="A7" s="4" t="inlineStr">
        <is>
          <t>Cash payments</t>
        </is>
      </c>
      <c r="B7" s="5" t="n">
        <v>-7838</v>
      </c>
      <c r="C7" s="5" t="n">
        <v>-5809</v>
      </c>
    </row>
    <row r="8">
      <c r="A8" s="4" t="inlineStr">
        <is>
          <t>Non-cash utilization</t>
        </is>
      </c>
      <c r="B8" s="5" t="n">
        <v>-218</v>
      </c>
      <c r="C8" s="5" t="n">
        <v>-687</v>
      </c>
    </row>
    <row r="9">
      <c r="A9" s="4" t="inlineStr">
        <is>
          <t>Currency translation and other</t>
        </is>
      </c>
      <c r="B9" s="5" t="n">
        <v>66</v>
      </c>
      <c r="C9" s="5" t="n">
        <v>255</v>
      </c>
    </row>
    <row r="10">
      <c r="A10" s="4" t="inlineStr">
        <is>
          <t>Balance, end of period</t>
        </is>
      </c>
      <c r="B10" s="5" t="n">
        <v>1494</v>
      </c>
      <c r="C10" s="5" t="n">
        <v>5627</v>
      </c>
    </row>
    <row r="11">
      <c r="A11" s="4" t="inlineStr">
        <is>
          <t>Employee Separation Costs</t>
        </is>
      </c>
    </row>
    <row r="12">
      <c r="A12" s="3" t="inlineStr">
        <is>
          <t>Restructuring Cost And Reserve [Line Items]</t>
        </is>
      </c>
    </row>
    <row r="13">
      <c r="A13" s="4" t="inlineStr">
        <is>
          <t>Balance, beginning of period</t>
        </is>
      </c>
      <c r="B13" s="5" t="n">
        <v>5627</v>
      </c>
      <c r="C13" s="5" t="n">
        <v>5994</v>
      </c>
    </row>
    <row r="14">
      <c r="A14" s="4" t="inlineStr">
        <is>
          <t>Additions, charged to restructuring expenses</t>
        </is>
      </c>
      <c r="B14" s="5" t="n">
        <v>2406</v>
      </c>
      <c r="C14" s="5" t="n">
        <v>6932</v>
      </c>
    </row>
    <row r="15">
      <c r="A15" s="4" t="inlineStr">
        <is>
          <t>Change in estimate</t>
        </is>
      </c>
      <c r="B15" s="5" t="n">
        <v>-214</v>
      </c>
      <c r="C15" s="5" t="n">
        <v>-2382</v>
      </c>
    </row>
    <row r="16">
      <c r="A16" s="4" t="inlineStr">
        <is>
          <t>Cash payments</t>
        </is>
      </c>
      <c r="B16" s="5" t="n">
        <v>-6129</v>
      </c>
      <c r="C16" s="5" t="n">
        <v>-5052</v>
      </c>
    </row>
    <row r="17">
      <c r="A17" s="4" t="inlineStr">
        <is>
          <t>Currency translation and other</t>
        </is>
      </c>
      <c r="B17" s="5" t="n">
        <v>-196</v>
      </c>
      <c r="C17" s="5" t="n">
        <v>135</v>
      </c>
    </row>
    <row r="18">
      <c r="A18" s="4" t="inlineStr">
        <is>
          <t>Balance, end of period</t>
        </is>
      </c>
      <c r="B18" s="5" t="n">
        <v>1494</v>
      </c>
      <c r="C18" s="5" t="n">
        <v>5627</v>
      </c>
    </row>
    <row r="19">
      <c r="A19" s="4" t="inlineStr">
        <is>
          <t>Other Restructuring</t>
        </is>
      </c>
    </row>
    <row r="20">
      <c r="A20" s="3" t="inlineStr">
        <is>
          <t>Restructuring Cost And Reserve [Line Items]</t>
        </is>
      </c>
    </row>
    <row r="21">
      <c r="A21" s="4" t="inlineStr">
        <is>
          <t>Balance, beginning of period</t>
        </is>
      </c>
      <c r="C21" s="5" t="n">
        <v>71</v>
      </c>
    </row>
    <row r="22">
      <c r="A22" s="4" t="inlineStr">
        <is>
          <t>Additions, charged to restructuring expenses</t>
        </is>
      </c>
      <c r="B22" s="5" t="n">
        <v>1927</v>
      </c>
      <c r="C22" s="5" t="n">
        <v>1271</v>
      </c>
    </row>
    <row r="23">
      <c r="A23" s="4" t="inlineStr">
        <is>
          <t>Change in estimate</t>
        </is>
      </c>
      <c r="B23" s="5" t="n">
        <v>-262</v>
      </c>
      <c r="C23" s="5" t="n">
        <v>-18</v>
      </c>
    </row>
    <row r="24">
      <c r="A24" s="4" t="inlineStr">
        <is>
          <t>Cash payments</t>
        </is>
      </c>
      <c r="B24" s="5" t="n">
        <v>-1709</v>
      </c>
      <c r="C24" s="5" t="n">
        <v>-757</v>
      </c>
    </row>
    <row r="25">
      <c r="A25" s="4" t="inlineStr">
        <is>
          <t>Non-cash utilization</t>
        </is>
      </c>
      <c r="B25" s="5" t="n">
        <v>-218</v>
      </c>
      <c r="C25" s="5" t="n">
        <v>-687</v>
      </c>
    </row>
    <row r="26">
      <c r="A26" s="4" t="inlineStr">
        <is>
          <t>Currency translation and other</t>
        </is>
      </c>
      <c r="B26" s="6" t="n">
        <v>262</v>
      </c>
      <c r="C26" s="6" t="n">
        <v>1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6" t="n">
        <v>93434</v>
      </c>
      <c r="C4" s="6" t="n">
        <v>59690</v>
      </c>
      <c r="D4" s="6" t="n">
        <v>48866</v>
      </c>
    </row>
    <row r="5">
      <c r="A5" s="3" t="inlineStr">
        <is>
          <t>Other comprehensive (loss) income:</t>
        </is>
      </c>
    </row>
    <row r="6">
      <c r="A6" s="4" t="inlineStr">
        <is>
          <t>Pension benefit obligations</t>
        </is>
      </c>
      <c r="B6" s="5" t="n">
        <v>558</v>
      </c>
      <c r="C6" s="5" t="n">
        <v>-80</v>
      </c>
      <c r="D6" s="5" t="n">
        <v>-1032</v>
      </c>
    </row>
    <row r="7">
      <c r="A7" s="4" t="inlineStr">
        <is>
          <t>Foreign currency translation adjustments</t>
        </is>
      </c>
      <c r="B7" s="5" t="n">
        <v>-21551</v>
      </c>
      <c r="C7" s="5" t="n">
        <v>27242</v>
      </c>
      <c r="D7" s="5" t="n">
        <v>-2722</v>
      </c>
    </row>
    <row r="8">
      <c r="A8" s="4" t="inlineStr">
        <is>
          <t>Unrealized (loss) gain on foreign currency derivative securities, net of tax</t>
        </is>
      </c>
      <c r="B8" s="5" t="n">
        <v>-952</v>
      </c>
      <c r="C8" s="5" t="n">
        <v>211</v>
      </c>
      <c r="D8" s="5" t="n">
        <v>899</v>
      </c>
    </row>
    <row r="9">
      <c r="A9" s="4" t="inlineStr">
        <is>
          <t>Unrealized gain on commodity derivative securities, net of tax</t>
        </is>
      </c>
      <c r="B9" s="5" t="n">
        <v>5</v>
      </c>
    </row>
    <row r="10">
      <c r="A10" s="4" t="inlineStr">
        <is>
          <t>Other comprehensive (loss) income, net of tax</t>
        </is>
      </c>
      <c r="B10" s="5" t="n">
        <v>-21940</v>
      </c>
      <c r="C10" s="5" t="n">
        <v>27373</v>
      </c>
      <c r="D10" s="5" t="n">
        <v>-2855</v>
      </c>
    </row>
    <row r="11">
      <c r="A11" s="4" t="inlineStr">
        <is>
          <t>Comprehensive income</t>
        </is>
      </c>
      <c r="B11" s="6" t="n">
        <v>71494</v>
      </c>
      <c r="C11" s="6" t="n">
        <v>87063</v>
      </c>
      <c r="D11" s="6" t="n">
        <v>460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ertain Financial Statement Components (Detail) - USD ($) $ in Thousands</t>
        </is>
      </c>
      <c r="B1" s="2" t="inlineStr">
        <is>
          <t>Dec. 31, 2021</t>
        </is>
      </c>
      <c r="C1" s="2" t="inlineStr">
        <is>
          <t>Dec. 31, 2020</t>
        </is>
      </c>
      <c r="D1" s="2" t="inlineStr">
        <is>
          <t>Dec. 31, 2019</t>
        </is>
      </c>
    </row>
    <row r="2">
      <c r="A2" s="3" t="inlineStr">
        <is>
          <t>Inventory:</t>
        </is>
      </c>
    </row>
    <row r="3">
      <c r="A3" s="4" t="inlineStr">
        <is>
          <t>Raw materials, net of reserve</t>
        </is>
      </c>
      <c r="B3" s="6" t="n">
        <v>96426</v>
      </c>
      <c r="C3" s="6" t="n">
        <v>68362</v>
      </c>
    </row>
    <row r="4">
      <c r="A4" s="4" t="inlineStr">
        <is>
          <t>Work in process, net of reserve</t>
        </is>
      </c>
      <c r="B4" s="5" t="n">
        <v>9495</v>
      </c>
      <c r="C4" s="5" t="n">
        <v>8247</v>
      </c>
    </row>
    <row r="5">
      <c r="A5" s="4" t="inlineStr">
        <is>
          <t>Finished goods, net of reserve</t>
        </is>
      </c>
      <c r="B5" s="5" t="n">
        <v>53556</v>
      </c>
      <c r="C5" s="5" t="n">
        <v>45792</v>
      </c>
    </row>
    <row r="6">
      <c r="A6" s="4" t="inlineStr">
        <is>
          <t>Total inventory, net</t>
        </is>
      </c>
      <c r="B6" s="5" t="n">
        <v>159477</v>
      </c>
      <c r="C6" s="5" t="n">
        <v>122401</v>
      </c>
    </row>
    <row r="7">
      <c r="A7" s="3" t="inlineStr">
        <is>
          <t>Other current assets:</t>
        </is>
      </c>
    </row>
    <row r="8">
      <c r="A8" s="4" t="inlineStr">
        <is>
          <t>Notes receivable</t>
        </is>
      </c>
      <c r="B8" s="5" t="n">
        <v>13033</v>
      </c>
      <c r="C8" s="5" t="n">
        <v>19200</v>
      </c>
    </row>
    <row r="9">
      <c r="A9" s="4" t="inlineStr">
        <is>
          <t>Income tax and other tax receivable</t>
        </is>
      </c>
      <c r="B9" s="5" t="n">
        <v>10681</v>
      </c>
      <c r="C9" s="5" t="n">
        <v>10514</v>
      </c>
    </row>
    <row r="10">
      <c r="A10" s="4" t="inlineStr">
        <is>
          <t>Billable tooling</t>
        </is>
      </c>
      <c r="B10" s="5" t="n">
        <v>3778</v>
      </c>
      <c r="C10" s="5" t="n">
        <v>4831</v>
      </c>
    </row>
    <row r="11">
      <c r="A11" s="4" t="inlineStr">
        <is>
          <t>Prepaid expenses</t>
        </is>
      </c>
      <c r="B11" s="5" t="n">
        <v>3407</v>
      </c>
      <c r="C11" s="5" t="n">
        <v>3930</v>
      </c>
    </row>
    <row r="12">
      <c r="A12" s="4" t="inlineStr">
        <is>
          <t>Other</t>
        </is>
      </c>
      <c r="B12" s="5" t="n">
        <v>1876</v>
      </c>
      <c r="C12" s="5" t="n">
        <v>2713</v>
      </c>
    </row>
    <row r="13">
      <c r="A13" s="4" t="inlineStr">
        <is>
          <t>Total other current assets</t>
        </is>
      </c>
      <c r="B13" s="5" t="n">
        <v>32775</v>
      </c>
      <c r="C13" s="5" t="n">
        <v>41188</v>
      </c>
    </row>
    <row r="14">
      <c r="A14" s="3" t="inlineStr">
        <is>
          <t>Property and equipment:</t>
        </is>
      </c>
    </row>
    <row r="15">
      <c r="A15" s="4" t="inlineStr">
        <is>
          <t>Machinery and equipment</t>
        </is>
      </c>
      <c r="B15" s="5" t="n">
        <v>155463</v>
      </c>
      <c r="C15" s="5" t="n">
        <v>142833</v>
      </c>
    </row>
    <row r="16">
      <c r="A16" s="4" t="inlineStr">
        <is>
          <t>Buildings and improvements</t>
        </is>
      </c>
      <c r="B16" s="5" t="n">
        <v>100788</v>
      </c>
      <c r="C16" s="5" t="n">
        <v>99011</v>
      </c>
    </row>
    <row r="17">
      <c r="A17" s="4" t="inlineStr">
        <is>
          <t>Information technology</t>
        </is>
      </c>
      <c r="B17" s="5" t="n">
        <v>33060</v>
      </c>
      <c r="C17" s="5" t="n">
        <v>30338</v>
      </c>
    </row>
    <row r="18">
      <c r="A18" s="4" t="inlineStr">
        <is>
          <t>Production tooling</t>
        </is>
      </c>
      <c r="B18" s="5" t="n">
        <v>25180</v>
      </c>
      <c r="C18" s="5" t="n">
        <v>22783</v>
      </c>
    </row>
    <row r="19">
      <c r="A19" s="4" t="inlineStr">
        <is>
          <t>Leasehold improvements</t>
        </is>
      </c>
      <c r="B19" s="5" t="n">
        <v>11445</v>
      </c>
      <c r="C19" s="5" t="n">
        <v>11762</v>
      </c>
    </row>
    <row r="20">
      <c r="A20" s="4" t="inlineStr">
        <is>
          <t>Construction in progress</t>
        </is>
      </c>
      <c r="B20" s="5" t="n">
        <v>14506</v>
      </c>
      <c r="C20" s="5" t="n">
        <v>8968</v>
      </c>
    </row>
    <row r="21">
      <c r="A21" s="4" t="inlineStr">
        <is>
          <t>Total property and equipment</t>
        </is>
      </c>
      <c r="B21" s="5" t="n">
        <v>340442</v>
      </c>
      <c r="C21" s="5" t="n">
        <v>315695</v>
      </c>
    </row>
    <row r="22">
      <c r="A22" s="4" t="inlineStr">
        <is>
          <t>Less: accumulated depreciation</t>
        </is>
      </c>
      <c r="B22" s="5" t="n">
        <v>-185172</v>
      </c>
      <c r="C22" s="5" t="n">
        <v>-163114</v>
      </c>
    </row>
    <row r="23">
      <c r="A23" s="4" t="inlineStr">
        <is>
          <t>Total property and equipment, net</t>
        </is>
      </c>
      <c r="B23" s="5" t="n">
        <v>155270</v>
      </c>
      <c r="C23" s="5" t="n">
        <v>152581</v>
      </c>
    </row>
    <row r="24">
      <c r="A24" s="3" t="inlineStr">
        <is>
          <t>Other current liabilities:</t>
        </is>
      </c>
    </row>
    <row r="25">
      <c r="A25" s="4" t="inlineStr">
        <is>
          <t>Accrued employee liabilities</t>
        </is>
      </c>
      <c r="B25" s="5" t="n">
        <v>28818</v>
      </c>
      <c r="C25" s="5" t="n">
        <v>26612</v>
      </c>
    </row>
    <row r="26">
      <c r="A26" s="4" t="inlineStr">
        <is>
          <t>Liabilities from discounts and rebates</t>
        </is>
      </c>
      <c r="B26" s="5" t="n">
        <v>27343</v>
      </c>
      <c r="C26" s="5" t="n">
        <v>22910</v>
      </c>
    </row>
    <row r="27">
      <c r="A27" s="4" t="inlineStr">
        <is>
          <t>Income tax and other taxes payable</t>
        </is>
      </c>
      <c r="B27" s="5" t="n">
        <v>17068</v>
      </c>
      <c r="C27" s="5" t="n">
        <v>14714</v>
      </c>
    </row>
    <row r="28">
      <c r="A28" s="4" t="inlineStr">
        <is>
          <t>Restructuring</t>
        </is>
      </c>
      <c r="B28" s="5" t="n">
        <v>1494</v>
      </c>
      <c r="C28" s="5" t="n">
        <v>5627</v>
      </c>
    </row>
    <row r="29">
      <c r="A29" s="4" t="inlineStr">
        <is>
          <t>Accrued warranty</t>
        </is>
      </c>
      <c r="B29" s="5" t="n">
        <v>1916</v>
      </c>
      <c r="C29" s="5" t="n">
        <v>2391</v>
      </c>
      <c r="D29" s="6" t="n">
        <v>4596</v>
      </c>
    </row>
    <row r="30">
      <c r="A30" s="4" t="inlineStr">
        <is>
          <t>Other</t>
        </is>
      </c>
      <c r="B30" s="5" t="n">
        <v>5554</v>
      </c>
      <c r="C30" s="5" t="n">
        <v>9155</v>
      </c>
    </row>
    <row r="31">
      <c r="A31" s="4" t="inlineStr">
        <is>
          <t>Total other current liabilities</t>
        </is>
      </c>
      <c r="B31" s="6" t="n">
        <v>82193</v>
      </c>
      <c r="C31" s="6" t="n">
        <v>814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ntangibles - Additional Information (Detail) - USD ($) $ in Thousands</t>
        </is>
      </c>
      <c r="B1" s="2" t="inlineStr">
        <is>
          <t>Jun. 19, 2020</t>
        </is>
      </c>
      <c r="C1" s="2" t="inlineStr">
        <is>
          <t>Feb. 28, 2020</t>
        </is>
      </c>
      <c r="D1" s="2" t="inlineStr">
        <is>
          <t>Dec. 31, 2021</t>
        </is>
      </c>
      <c r="E1" s="2" t="inlineStr">
        <is>
          <t>Dec. 31, 2020</t>
        </is>
      </c>
      <c r="F1" s="2" t="inlineStr">
        <is>
          <t>Dec. 31, 2019</t>
        </is>
      </c>
    </row>
    <row r="2">
      <c r="A2" s="3" t="inlineStr">
        <is>
          <t>Goodwill And Other Intangible Assets [Line Items]</t>
        </is>
      </c>
    </row>
    <row r="3">
      <c r="A3" s="4" t="inlineStr">
        <is>
          <t>Intangible assets</t>
        </is>
      </c>
      <c r="D3" s="6" t="n">
        <v>37554</v>
      </c>
      <c r="E3" s="6" t="n">
        <v>46421</v>
      </c>
    </row>
    <row r="4">
      <c r="A4" s="4" t="inlineStr">
        <is>
          <t>Gain on sale of intangible assets</t>
        </is>
      </c>
      <c r="E4" s="5" t="n">
        <v>1978</v>
      </c>
    </row>
    <row r="5">
      <c r="A5" s="4" t="inlineStr">
        <is>
          <t>Other intangible assets</t>
        </is>
      </c>
      <c r="D5" s="5" t="n">
        <v>8821</v>
      </c>
      <c r="E5" s="5" t="n">
        <v>9226</v>
      </c>
      <c r="F5" s="6" t="n">
        <v>10068</v>
      </c>
    </row>
    <row r="6">
      <c r="A6" s="4" t="inlineStr">
        <is>
          <t>Customer Relationship</t>
        </is>
      </c>
    </row>
    <row r="7">
      <c r="A7" s="3" t="inlineStr">
        <is>
          <t>Goodwill And Other Intangible Assets [Line Items]</t>
        </is>
      </c>
    </row>
    <row r="8">
      <c r="A8" s="4" t="inlineStr">
        <is>
          <t>Intangible assets</t>
        </is>
      </c>
      <c r="D8" s="5" t="n">
        <v>26343</v>
      </c>
      <c r="E8" s="5" t="n">
        <v>34383</v>
      </c>
    </row>
    <row r="9">
      <c r="A9" s="4" t="inlineStr">
        <is>
          <t>Technology</t>
        </is>
      </c>
    </row>
    <row r="10">
      <c r="A10" s="3" t="inlineStr">
        <is>
          <t>Goodwill And Other Intangible Assets [Line Items]</t>
        </is>
      </c>
    </row>
    <row r="11">
      <c r="A11" s="4" t="inlineStr">
        <is>
          <t>Intangible assets</t>
        </is>
      </c>
      <c r="D11" s="5" t="n">
        <v>4977</v>
      </c>
      <c r="E11" s="6" t="n">
        <v>6540</v>
      </c>
    </row>
    <row r="12">
      <c r="A12" s="4" t="inlineStr">
        <is>
          <t>Patents and Intellectual Property</t>
        </is>
      </c>
    </row>
    <row r="13">
      <c r="A13" s="3" t="inlineStr">
        <is>
          <t>Goodwill And Other Intangible Assets [Line Items]</t>
        </is>
      </c>
    </row>
    <row r="14">
      <c r="A14" s="4" t="inlineStr">
        <is>
          <t>Proceeds from sale of intangible assets</t>
        </is>
      </c>
      <c r="B14" s="6" t="n">
        <v>2055</v>
      </c>
    </row>
    <row r="15">
      <c r="A15" s="4" t="inlineStr">
        <is>
          <t>Patents and Intellectual Property | Other Income</t>
        </is>
      </c>
    </row>
    <row r="16">
      <c r="A16" s="3" t="inlineStr">
        <is>
          <t>Goodwill And Other Intangible Assets [Line Items]</t>
        </is>
      </c>
    </row>
    <row r="17">
      <c r="A17" s="4" t="inlineStr">
        <is>
          <t>Gain on sale of intangible assets</t>
        </is>
      </c>
      <c r="B17" s="6" t="n">
        <v>1978</v>
      </c>
    </row>
    <row r="18">
      <c r="A18" s="4" t="inlineStr">
        <is>
          <t>Beckmann &amp; Egle Industrieelektronik GmbH | Technology</t>
        </is>
      </c>
    </row>
    <row r="19">
      <c r="A19" s="3" t="inlineStr">
        <is>
          <t>Goodwill And Other Intangible Assets [Line Items]</t>
        </is>
      </c>
    </row>
    <row r="20">
      <c r="A20" s="4" t="inlineStr">
        <is>
          <t>Intangible assets</t>
        </is>
      </c>
      <c r="D20" s="6" t="n">
        <v>976</v>
      </c>
    </row>
    <row r="21">
      <c r="A21" s="4" t="inlineStr">
        <is>
          <t>Acquired intangible assets useful life</t>
        </is>
      </c>
      <c r="D21" s="4" t="inlineStr">
        <is>
          <t>7 years</t>
        </is>
      </c>
    </row>
    <row r="22">
      <c r="A22" s="4" t="inlineStr">
        <is>
          <t>Development Stage Technology Company</t>
        </is>
      </c>
    </row>
    <row r="23">
      <c r="A23" s="3" t="inlineStr">
        <is>
          <t>Goodwill And Other Intangible Assets [Line Items]</t>
        </is>
      </c>
    </row>
    <row r="24">
      <c r="A24" s="4" t="inlineStr">
        <is>
          <t>Automotive patents and technology acquired</t>
        </is>
      </c>
      <c r="C24" s="6" t="n">
        <v>3141</v>
      </c>
    </row>
    <row r="25">
      <c r="A25" s="4" t="inlineStr">
        <is>
          <t>Defensive intangible assets, useful life</t>
        </is>
      </c>
      <c r="C25" s="4" t="inlineStr">
        <is>
          <t>6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ummary of Changes in the Carrying Amount of Goodwill, By Reportable Segment (Detail) - USD ($) $ in Thousands</t>
        </is>
      </c>
      <c r="B1" s="2" t="inlineStr">
        <is>
          <t>12 Months Ended</t>
        </is>
      </c>
    </row>
    <row r="2">
      <c r="B2" s="2" t="inlineStr">
        <is>
          <t>Dec. 31, 2021</t>
        </is>
      </c>
      <c r="C2" s="2" t="inlineStr">
        <is>
          <t>Dec. 31, 2020</t>
        </is>
      </c>
    </row>
    <row r="3">
      <c r="A3" s="3" t="inlineStr">
        <is>
          <t>Goodwill [Line Items]</t>
        </is>
      </c>
    </row>
    <row r="4">
      <c r="A4" s="4" t="inlineStr">
        <is>
          <t>Balance, beginning of period</t>
        </is>
      </c>
      <c r="B4" s="6" t="n">
        <v>68024</v>
      </c>
    </row>
    <row r="5">
      <c r="A5" s="4" t="inlineStr">
        <is>
          <t>Balance, end of period</t>
        </is>
      </c>
      <c r="B5" s="5" t="n">
        <v>66033</v>
      </c>
      <c r="C5" s="6" t="n">
        <v>68024</v>
      </c>
    </row>
    <row r="6">
      <c r="A6" s="4" t="inlineStr">
        <is>
          <t>Operating Segments</t>
        </is>
      </c>
    </row>
    <row r="7">
      <c r="A7" s="3" t="inlineStr">
        <is>
          <t>Goodwill [Line Items]</t>
        </is>
      </c>
    </row>
    <row r="8">
      <c r="A8" s="4" t="inlineStr">
        <is>
          <t>Balance, beginning of period</t>
        </is>
      </c>
      <c r="B8" s="5" t="n">
        <v>68024</v>
      </c>
      <c r="C8" s="5" t="n">
        <v>64572</v>
      </c>
    </row>
    <row r="9">
      <c r="A9" s="4" t="inlineStr">
        <is>
          <t>Acquisition of B&amp;E</t>
        </is>
      </c>
      <c r="B9" s="5" t="n">
        <v>976</v>
      </c>
    </row>
    <row r="10">
      <c r="A10" s="4" t="inlineStr">
        <is>
          <t>Exchange rate impact</t>
        </is>
      </c>
      <c r="B10" s="5" t="n">
        <v>-2967</v>
      </c>
      <c r="C10" s="5" t="n">
        <v>3452</v>
      </c>
    </row>
    <row r="11">
      <c r="A11" s="4" t="inlineStr">
        <is>
          <t>Balance, end of period</t>
        </is>
      </c>
      <c r="B11" s="5" t="n">
        <v>66033</v>
      </c>
      <c r="C11" s="5" t="n">
        <v>68024</v>
      </c>
    </row>
    <row r="12">
      <c r="A12" s="4" t="inlineStr">
        <is>
          <t>Automotive Segments | Operating Segments</t>
        </is>
      </c>
    </row>
    <row r="13">
      <c r="A13" s="3" t="inlineStr">
        <is>
          <t>Goodwill [Line Items]</t>
        </is>
      </c>
    </row>
    <row r="14">
      <c r="A14" s="4" t="inlineStr">
        <is>
          <t>Balance, beginning of period</t>
        </is>
      </c>
      <c r="B14" s="5" t="n">
        <v>39495</v>
      </c>
      <c r="C14" s="5" t="n">
        <v>36938</v>
      </c>
    </row>
    <row r="15">
      <c r="A15" s="4" t="inlineStr">
        <is>
          <t>Exchange rate impact</t>
        </is>
      </c>
      <c r="B15" s="5" t="n">
        <v>-2166</v>
      </c>
      <c r="C15" s="5" t="n">
        <v>2557</v>
      </c>
    </row>
    <row r="16">
      <c r="A16" s="4" t="inlineStr">
        <is>
          <t>Balance, end of period</t>
        </is>
      </c>
      <c r="B16" s="5" t="n">
        <v>37329</v>
      </c>
      <c r="C16" s="5" t="n">
        <v>39495</v>
      </c>
    </row>
    <row r="17">
      <c r="A17" s="4" t="inlineStr">
        <is>
          <t>Medical Segments | Operating Segments</t>
        </is>
      </c>
    </row>
    <row r="18">
      <c r="A18" s="3" t="inlineStr">
        <is>
          <t>Goodwill [Line Items]</t>
        </is>
      </c>
    </row>
    <row r="19">
      <c r="A19" s="4" t="inlineStr">
        <is>
          <t>Balance, beginning of period</t>
        </is>
      </c>
      <c r="B19" s="5" t="n">
        <v>28529</v>
      </c>
      <c r="C19" s="5" t="n">
        <v>27634</v>
      </c>
    </row>
    <row r="20">
      <c r="A20" s="4" t="inlineStr">
        <is>
          <t>Acquisition of B&amp;E</t>
        </is>
      </c>
      <c r="B20" s="5" t="n">
        <v>976</v>
      </c>
    </row>
    <row r="21">
      <c r="A21" s="4" t="inlineStr">
        <is>
          <t>Exchange rate impact</t>
        </is>
      </c>
      <c r="B21" s="5" t="n">
        <v>-801</v>
      </c>
      <c r="C21" s="5" t="n">
        <v>895</v>
      </c>
    </row>
    <row r="22">
      <c r="A22" s="4" t="inlineStr">
        <is>
          <t>Balance, end of period</t>
        </is>
      </c>
      <c r="B22" s="6" t="n">
        <v>28704</v>
      </c>
      <c r="C22" s="6" t="n">
        <v>285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Other Intangible Assets and Accumulated Amortization Balances (Detail) - USD ($) $ in Thousands</t>
        </is>
      </c>
      <c r="B1" s="2" t="inlineStr">
        <is>
          <t>Dec. 31, 2021</t>
        </is>
      </c>
      <c r="C1" s="2" t="inlineStr">
        <is>
          <t>Dec. 31, 2020</t>
        </is>
      </c>
    </row>
    <row r="2">
      <c r="A2" s="3" t="inlineStr">
        <is>
          <t>Intangible Assets [Line Items]</t>
        </is>
      </c>
    </row>
    <row r="3">
      <c r="A3" s="4" t="inlineStr">
        <is>
          <t>Gross Carrying Value</t>
        </is>
      </c>
      <c r="B3" s="6" t="n">
        <v>145918</v>
      </c>
      <c r="C3" s="6" t="n">
        <v>155264</v>
      </c>
    </row>
    <row r="4">
      <c r="A4" s="4" t="inlineStr">
        <is>
          <t>Accumulated Amortization</t>
        </is>
      </c>
      <c r="B4" s="5" t="n">
        <v>-108364</v>
      </c>
      <c r="C4" s="5" t="n">
        <v>-108843</v>
      </c>
    </row>
    <row r="5">
      <c r="A5" s="4" t="inlineStr">
        <is>
          <t>Net Carrying Value</t>
        </is>
      </c>
      <c r="B5" s="5" t="n">
        <v>37554</v>
      </c>
      <c r="C5" s="5" t="n">
        <v>46421</v>
      </c>
    </row>
    <row r="6">
      <c r="A6" s="4" t="inlineStr">
        <is>
          <t>Net Carrying Value</t>
        </is>
      </c>
      <c r="B6" s="5" t="n">
        <v>37554</v>
      </c>
      <c r="C6" s="5" t="n">
        <v>46421</v>
      </c>
    </row>
    <row r="7">
      <c r="A7" s="4" t="inlineStr">
        <is>
          <t>Customer Relationships</t>
        </is>
      </c>
    </row>
    <row r="8">
      <c r="A8" s="3" t="inlineStr">
        <is>
          <t>Intangible Assets [Line Items]</t>
        </is>
      </c>
    </row>
    <row r="9">
      <c r="A9" s="4" t="inlineStr">
        <is>
          <t>Gross Carrying Value</t>
        </is>
      </c>
      <c r="B9" s="5" t="n">
        <v>90448</v>
      </c>
      <c r="C9" s="5" t="n">
        <v>97815</v>
      </c>
    </row>
    <row r="10">
      <c r="A10" s="4" t="inlineStr">
        <is>
          <t>Accumulated Amortization</t>
        </is>
      </c>
      <c r="B10" s="5" t="n">
        <v>-64105</v>
      </c>
      <c r="C10" s="5" t="n">
        <v>-63432</v>
      </c>
    </row>
    <row r="11">
      <c r="A11" s="4" t="inlineStr">
        <is>
          <t>Net Carrying Value</t>
        </is>
      </c>
      <c r="B11" s="5" t="n">
        <v>26343</v>
      </c>
      <c r="C11" s="5" t="n">
        <v>34383</v>
      </c>
    </row>
    <row r="12">
      <c r="A12" s="4" t="inlineStr">
        <is>
          <t>Technology</t>
        </is>
      </c>
    </row>
    <row r="13">
      <c r="A13" s="3" t="inlineStr">
        <is>
          <t>Intangible Assets [Line Items]</t>
        </is>
      </c>
    </row>
    <row r="14">
      <c r="A14" s="4" t="inlineStr">
        <is>
          <t>Gross Carrying Value</t>
        </is>
      </c>
      <c r="B14" s="5" t="n">
        <v>29464</v>
      </c>
      <c r="C14" s="5" t="n">
        <v>30615</v>
      </c>
    </row>
    <row r="15">
      <c r="A15" s="4" t="inlineStr">
        <is>
          <t>Accumulated Amortization</t>
        </is>
      </c>
      <c r="B15" s="5" t="n">
        <v>-24487</v>
      </c>
      <c r="C15" s="5" t="n">
        <v>-24075</v>
      </c>
    </row>
    <row r="16">
      <c r="A16" s="4" t="inlineStr">
        <is>
          <t>Net Carrying Value</t>
        </is>
      </c>
      <c r="B16" s="5" t="n">
        <v>4977</v>
      </c>
      <c r="C16" s="5" t="n">
        <v>6540</v>
      </c>
    </row>
    <row r="17">
      <c r="A17" s="4" t="inlineStr">
        <is>
          <t>Product Development Costs</t>
        </is>
      </c>
    </row>
    <row r="18">
      <c r="A18" s="3" t="inlineStr">
        <is>
          <t>Intangible Assets [Line Items]</t>
        </is>
      </c>
    </row>
    <row r="19">
      <c r="A19" s="4" t="inlineStr">
        <is>
          <t>Gross Carrying Value</t>
        </is>
      </c>
      <c r="B19" s="5" t="n">
        <v>20329</v>
      </c>
      <c r="C19" s="5" t="n">
        <v>22164</v>
      </c>
    </row>
    <row r="20">
      <c r="A20" s="4" t="inlineStr">
        <is>
          <t>Accumulated Amortization</t>
        </is>
      </c>
      <c r="B20" s="5" t="n">
        <v>-19772</v>
      </c>
      <c r="C20" s="5" t="n">
        <v>-21336</v>
      </c>
    </row>
    <row r="21">
      <c r="A21" s="4" t="inlineStr">
        <is>
          <t>Net Carrying Value</t>
        </is>
      </c>
      <c r="B21" s="5" t="n">
        <v>557</v>
      </c>
      <c r="C21" s="5" t="n">
        <v>828</v>
      </c>
    </row>
    <row r="22">
      <c r="A22" s="4" t="inlineStr">
        <is>
          <t>Software Development</t>
        </is>
      </c>
    </row>
    <row r="23">
      <c r="A23" s="3" t="inlineStr">
        <is>
          <t>Intangible Assets [Line Items]</t>
        </is>
      </c>
    </row>
    <row r="24">
      <c r="A24" s="4" t="inlineStr">
        <is>
          <t>Gross Carrying Value</t>
        </is>
      </c>
      <c r="B24" s="5" t="n">
        <v>1007</v>
      </c>
    </row>
    <row r="25">
      <c r="A25" s="4" t="inlineStr">
        <is>
          <t>Net Carrying Value</t>
        </is>
      </c>
      <c r="B25" s="5" t="n">
        <v>1007</v>
      </c>
    </row>
    <row r="26">
      <c r="A26" s="4" t="inlineStr">
        <is>
          <t>Tradenames</t>
        </is>
      </c>
    </row>
    <row r="27">
      <c r="A27" s="3" t="inlineStr">
        <is>
          <t>Intangible Assets [Line Items]</t>
        </is>
      </c>
    </row>
    <row r="28">
      <c r="A28" s="4" t="inlineStr">
        <is>
          <t>Net Carrying Value</t>
        </is>
      </c>
      <c r="B28" s="6" t="n">
        <v>4670</v>
      </c>
      <c r="C28" s="6" t="n">
        <v>46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ummary of Estimate of Other Intangible Asset Amortization (Detail) $ in Thousands</t>
        </is>
      </c>
      <c r="B1" s="2" t="inlineStr">
        <is>
          <t>Dec. 31, 2021USD ($)</t>
        </is>
      </c>
    </row>
    <row r="2">
      <c r="A2" s="3" t="inlineStr">
        <is>
          <t>Finite Lived Intangible Assets Future Amortization Expense [Abstract]</t>
        </is>
      </c>
    </row>
    <row r="3">
      <c r="A3" s="4" t="inlineStr">
        <is>
          <t>2022</t>
        </is>
      </c>
      <c r="B3" s="6" t="n">
        <v>7929</v>
      </c>
    </row>
    <row r="4">
      <c r="A4" s="4" t="inlineStr">
        <is>
          <t>2023</t>
        </is>
      </c>
      <c r="B4" s="5" t="n">
        <v>4752</v>
      </c>
    </row>
    <row r="5">
      <c r="A5" s="4" t="inlineStr">
        <is>
          <t>2024</t>
        </is>
      </c>
      <c r="B5" s="5" t="n">
        <v>3692</v>
      </c>
    </row>
    <row r="6">
      <c r="A6" s="4" t="inlineStr">
        <is>
          <t>2025</t>
        </is>
      </c>
      <c r="B6" s="5" t="n">
        <v>3678</v>
      </c>
    </row>
    <row r="7">
      <c r="A7" s="4" t="inlineStr">
        <is>
          <t>2026</t>
        </is>
      </c>
      <c r="B7" s="6" t="n">
        <v>32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 Components of Lease Expense and Other Information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6" t="n">
        <v>8227</v>
      </c>
      <c r="C4" s="6" t="n">
        <v>6773</v>
      </c>
      <c r="D4" s="6" t="n">
        <v>5899</v>
      </c>
    </row>
    <row r="5">
      <c r="A5" s="4" t="inlineStr">
        <is>
          <t>Short-term lease cost</t>
        </is>
      </c>
      <c r="B5" s="5" t="n">
        <v>1941</v>
      </c>
      <c r="C5" s="5" t="n">
        <v>1834</v>
      </c>
      <c r="D5" s="5" t="n">
        <v>3444</v>
      </c>
    </row>
    <row r="6">
      <c r="A6" s="4" t="inlineStr">
        <is>
          <t>Sublease income</t>
        </is>
      </c>
      <c r="B6" s="5" t="n">
        <v>-163</v>
      </c>
      <c r="C6" s="5" t="n">
        <v>-158</v>
      </c>
      <c r="D6" s="5" t="n">
        <v>-128</v>
      </c>
    </row>
    <row r="7">
      <c r="A7" s="4" t="inlineStr">
        <is>
          <t>Total lease cost</t>
        </is>
      </c>
      <c r="B7" s="5" t="n">
        <v>10005</v>
      </c>
      <c r="C7" s="5" t="n">
        <v>8449</v>
      </c>
      <c r="D7" s="6" t="n">
        <v>9215</v>
      </c>
    </row>
    <row r="8">
      <c r="A8" s="4" t="inlineStr">
        <is>
          <t>Operating cash flows for operating leases</t>
        </is>
      </c>
      <c r="B8" s="5" t="n">
        <v>7685</v>
      </c>
      <c r="C8" s="5" t="n">
        <v>6817</v>
      </c>
    </row>
    <row r="9">
      <c r="A9" s="4" t="inlineStr">
        <is>
          <t>Right-of-use lease assets obtained in exchange for lease obligations, Operating leases</t>
        </is>
      </c>
      <c r="B9" s="6" t="n">
        <v>2379</v>
      </c>
      <c r="C9" s="6" t="n">
        <v>25161</v>
      </c>
    </row>
    <row r="10">
      <c r="A10" s="4" t="inlineStr">
        <is>
          <t>Weighted-average remaining lease term, Operating leases</t>
        </is>
      </c>
      <c r="B10" s="4" t="inlineStr">
        <is>
          <t>6 years 10 months 24 days</t>
        </is>
      </c>
      <c r="C10" s="4" t="inlineStr">
        <is>
          <t>5 years 4 months 24 days</t>
        </is>
      </c>
    </row>
    <row r="11">
      <c r="A11" s="4" t="inlineStr">
        <is>
          <t>Weighted-average discount rate, Operating leases</t>
        </is>
      </c>
      <c r="B11" s="4" t="inlineStr">
        <is>
          <t>4.53%</t>
        </is>
      </c>
      <c r="C11" s="4" t="inlineStr">
        <is>
          <t>4.65%</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Operating Leases Under all Non-Cancellable Operating Leases (Detail) $ in Thousands</t>
        </is>
      </c>
      <c r="B1" s="2" t="inlineStr">
        <is>
          <t>Dec. 31, 2021USD ($)</t>
        </is>
      </c>
    </row>
    <row r="2">
      <c r="A2" s="3" t="inlineStr">
        <is>
          <t>Leases [Abstract]</t>
        </is>
      </c>
    </row>
    <row r="3">
      <c r="A3" s="4" t="inlineStr">
        <is>
          <t>2022</t>
        </is>
      </c>
      <c r="B3" s="6" t="n">
        <v>6541</v>
      </c>
    </row>
    <row r="4">
      <c r="A4" s="4" t="inlineStr">
        <is>
          <t>2023</t>
        </is>
      </c>
      <c r="B4" s="5" t="n">
        <v>4664</v>
      </c>
    </row>
    <row r="5">
      <c r="A5" s="4" t="inlineStr">
        <is>
          <t>2024</t>
        </is>
      </c>
      <c r="B5" s="5" t="n">
        <v>4200</v>
      </c>
    </row>
    <row r="6">
      <c r="A6" s="4" t="inlineStr">
        <is>
          <t>2025</t>
        </is>
      </c>
      <c r="B6" s="5" t="n">
        <v>3783</v>
      </c>
    </row>
    <row r="7">
      <c r="A7" s="4" t="inlineStr">
        <is>
          <t>2026</t>
        </is>
      </c>
      <c r="B7" s="5" t="n">
        <v>2945</v>
      </c>
    </row>
    <row r="8">
      <c r="A8" s="4" t="inlineStr">
        <is>
          <t>2027 or later</t>
        </is>
      </c>
      <c r="B8" s="5" t="n">
        <v>7538</v>
      </c>
    </row>
    <row r="9">
      <c r="A9" s="4" t="inlineStr">
        <is>
          <t>Total future minimum lease payments</t>
        </is>
      </c>
      <c r="B9" s="5" t="n">
        <v>29671</v>
      </c>
    </row>
    <row r="10">
      <c r="A10" s="4" t="inlineStr">
        <is>
          <t>Less imputed interest</t>
        </is>
      </c>
      <c r="B10" s="5" t="n">
        <v>-4213</v>
      </c>
    </row>
    <row r="11">
      <c r="A11" s="4" t="inlineStr">
        <is>
          <t>Total</t>
        </is>
      </c>
      <c r="B11" s="6" t="n">
        <v>254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mpany's Debt (Detail) - USD ($) $ in Thousands</t>
        </is>
      </c>
      <c r="B1" s="2" t="inlineStr">
        <is>
          <t>Dec. 31, 2021</t>
        </is>
      </c>
      <c r="C1" s="2" t="inlineStr">
        <is>
          <t>Dec. 31, 2020</t>
        </is>
      </c>
    </row>
    <row r="2">
      <c r="A2" s="3" t="inlineStr">
        <is>
          <t>Debt Instrument [Line Items]</t>
        </is>
      </c>
    </row>
    <row r="3">
      <c r="A3" s="4" t="inlineStr">
        <is>
          <t>Total debt</t>
        </is>
      </c>
      <c r="B3" s="6" t="n">
        <v>38750</v>
      </c>
      <c r="C3" s="6" t="n">
        <v>192434</v>
      </c>
    </row>
    <row r="4">
      <c r="A4" s="4" t="inlineStr">
        <is>
          <t>Current maturities</t>
        </is>
      </c>
      <c r="B4" s="5" t="n">
        <v>-2500</v>
      </c>
      <c r="C4" s="5" t="n">
        <v>-2500</v>
      </c>
    </row>
    <row r="5">
      <c r="A5" s="4" t="inlineStr">
        <is>
          <t>Long-term debt, less current maturities</t>
        </is>
      </c>
      <c r="B5" s="6" t="n">
        <v>36250</v>
      </c>
      <c r="C5" s="6" t="n">
        <v>189934</v>
      </c>
    </row>
    <row r="6">
      <c r="A6" s="4" t="inlineStr">
        <is>
          <t>U.S. Revolving Note (U.S. Dollar Denominations)</t>
        </is>
      </c>
    </row>
    <row r="7">
      <c r="A7" s="3" t="inlineStr">
        <is>
          <t>Debt Instrument [Line Items]</t>
        </is>
      </c>
    </row>
    <row r="8">
      <c r="A8" s="4" t="inlineStr">
        <is>
          <t>Interest Rate</t>
        </is>
      </c>
      <c r="B8" s="4" t="inlineStr">
        <is>
          <t>1.35%</t>
        </is>
      </c>
      <c r="C8" s="4" t="inlineStr">
        <is>
          <t>1.65%</t>
        </is>
      </c>
    </row>
    <row r="9">
      <c r="A9" s="4" t="inlineStr">
        <is>
          <t>Total debt</t>
        </is>
      </c>
      <c r="B9" s="6" t="n">
        <v>35000</v>
      </c>
      <c r="C9" s="6" t="n">
        <v>171500</v>
      </c>
    </row>
    <row r="10">
      <c r="A10" s="4" t="inlineStr">
        <is>
          <t>U.S. Revolving Note (Euro Denominations)</t>
        </is>
      </c>
    </row>
    <row r="11">
      <c r="A11" s="3" t="inlineStr">
        <is>
          <t>Debt Instrument [Line Items]</t>
        </is>
      </c>
    </row>
    <row r="12">
      <c r="A12" s="4" t="inlineStr">
        <is>
          <t>Interest Rate</t>
        </is>
      </c>
      <c r="C12" s="4" t="inlineStr">
        <is>
          <t>1.50%</t>
        </is>
      </c>
    </row>
    <row r="13">
      <c r="A13" s="4" t="inlineStr">
        <is>
          <t>Total debt</t>
        </is>
      </c>
      <c r="C13" s="6" t="n">
        <v>14684</v>
      </c>
    </row>
    <row r="14">
      <c r="A14" s="4" t="inlineStr">
        <is>
          <t>DEG Vietnam Loan</t>
        </is>
      </c>
    </row>
    <row r="15">
      <c r="A15" s="3" t="inlineStr">
        <is>
          <t>Debt Instrument [Line Items]</t>
        </is>
      </c>
    </row>
    <row r="16">
      <c r="A16" s="4" t="inlineStr">
        <is>
          <t>Interest Rate</t>
        </is>
      </c>
      <c r="B16" s="4" t="inlineStr">
        <is>
          <t>5.21%</t>
        </is>
      </c>
      <c r="C16" s="4" t="inlineStr">
        <is>
          <t>5.21%</t>
        </is>
      </c>
    </row>
    <row r="17">
      <c r="A17" s="4" t="inlineStr">
        <is>
          <t>Total debt</t>
        </is>
      </c>
      <c r="B17" s="6" t="n">
        <v>3750</v>
      </c>
      <c r="C17" s="6" t="n">
        <v>6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Debt - Additional Information (Detail) - USD ($)</t>
        </is>
      </c>
      <c r="B1" s="2" t="inlineStr">
        <is>
          <t>Jun. 27, 2019</t>
        </is>
      </c>
      <c r="C1" s="2" t="inlineStr">
        <is>
          <t>Mar. 31, 2021</t>
        </is>
      </c>
      <c r="D1" s="2" t="inlineStr">
        <is>
          <t>Dec. 31, 2021</t>
        </is>
      </c>
      <c r="E1" s="2" t="inlineStr">
        <is>
          <t>Dec. 31, 2020</t>
        </is>
      </c>
      <c r="F1" s="2" t="inlineStr">
        <is>
          <t>Mar. 31, 2020</t>
        </is>
      </c>
    </row>
    <row r="2">
      <c r="A2" s="3" t="inlineStr">
        <is>
          <t>Debt Instrument [Line Items]</t>
        </is>
      </c>
    </row>
    <row r="3">
      <c r="A3" s="4" t="inlineStr">
        <is>
          <t>Maximum percentage of stock of non US subsidiaries pledge to secure obligation</t>
        </is>
      </c>
      <c r="D3" s="4" t="inlineStr">
        <is>
          <t>66.00%</t>
        </is>
      </c>
    </row>
    <row r="4">
      <c r="A4" s="4" t="inlineStr">
        <is>
          <t>Federal Funds Rate | Minimum</t>
        </is>
      </c>
    </row>
    <row r="5">
      <c r="A5" s="3" t="inlineStr">
        <is>
          <t>Debt Instrument [Line Items]</t>
        </is>
      </c>
    </row>
    <row r="6">
      <c r="A6" s="4" t="inlineStr">
        <is>
          <t>Interest rate</t>
        </is>
      </c>
      <c r="D6" s="4" t="inlineStr">
        <is>
          <t>0.50%</t>
        </is>
      </c>
    </row>
    <row r="7">
      <c r="A7" s="4" t="inlineStr">
        <is>
          <t>Federal Funds Rate | Maximum</t>
        </is>
      </c>
    </row>
    <row r="8">
      <c r="A8" s="3" t="inlineStr">
        <is>
          <t>Debt Instrument [Line Items]</t>
        </is>
      </c>
    </row>
    <row r="9">
      <c r="A9" s="4" t="inlineStr">
        <is>
          <t>Interest rate</t>
        </is>
      </c>
      <c r="D9" s="4" t="inlineStr">
        <is>
          <t>0.07%</t>
        </is>
      </c>
    </row>
    <row r="10">
      <c r="A10" s="4" t="inlineStr">
        <is>
          <t>London Interbank Offered Rate</t>
        </is>
      </c>
    </row>
    <row r="11">
      <c r="A11" s="3" t="inlineStr">
        <is>
          <t>Debt Instrument [Line Items]</t>
        </is>
      </c>
    </row>
    <row r="12">
      <c r="A12" s="4" t="inlineStr">
        <is>
          <t>Interest rate</t>
        </is>
      </c>
      <c r="D12" s="4" t="inlineStr">
        <is>
          <t>0.10%</t>
        </is>
      </c>
    </row>
    <row r="13">
      <c r="A13" s="4" t="inlineStr">
        <is>
          <t>United State Bank Of America Credit Facility</t>
        </is>
      </c>
    </row>
    <row r="14">
      <c r="A14" s="3" t="inlineStr">
        <is>
          <t>Debt Instrument [Line Items]</t>
        </is>
      </c>
    </row>
    <row r="15">
      <c r="A15" s="4" t="inlineStr">
        <is>
          <t>Interest rate</t>
        </is>
      </c>
      <c r="D15" s="4" t="inlineStr">
        <is>
          <t>3.25%</t>
        </is>
      </c>
    </row>
    <row r="16">
      <c r="A16" s="4" t="inlineStr">
        <is>
          <t>Euro Currency Rate Loans</t>
        </is>
      </c>
    </row>
    <row r="17">
      <c r="A17" s="3" t="inlineStr">
        <is>
          <t>Debt Instrument [Line Items]</t>
        </is>
      </c>
    </row>
    <row r="18">
      <c r="A18" s="4" t="inlineStr">
        <is>
          <t>Interest rate</t>
        </is>
      </c>
      <c r="D18" s="4" t="inlineStr">
        <is>
          <t>1.00%</t>
        </is>
      </c>
    </row>
    <row r="19">
      <c r="A19" s="4" t="inlineStr">
        <is>
          <t>Euro Currency Rate Loans | Credit Agreement | Minimum</t>
        </is>
      </c>
    </row>
    <row r="20">
      <c r="A20" s="3" t="inlineStr">
        <is>
          <t>Debt Instrument [Line Items]</t>
        </is>
      </c>
    </row>
    <row r="21">
      <c r="A21" s="4" t="inlineStr">
        <is>
          <t>Interest rate</t>
        </is>
      </c>
      <c r="D21" s="4" t="inlineStr">
        <is>
          <t>1.25%</t>
        </is>
      </c>
    </row>
    <row r="22">
      <c r="A22" s="4" t="inlineStr">
        <is>
          <t>Euro Currency Rate Loans | Credit Agreement | Maximum</t>
        </is>
      </c>
    </row>
    <row r="23">
      <c r="A23" s="3" t="inlineStr">
        <is>
          <t>Debt Instrument [Line Items]</t>
        </is>
      </c>
    </row>
    <row r="24">
      <c r="A24" s="4" t="inlineStr">
        <is>
          <t>Interest rate</t>
        </is>
      </c>
      <c r="D24" s="4" t="inlineStr">
        <is>
          <t>2.25%</t>
        </is>
      </c>
    </row>
    <row r="25">
      <c r="A25" s="4" t="inlineStr">
        <is>
          <t>Base Rate Loans | Credit Agreement | Minimum</t>
        </is>
      </c>
    </row>
    <row r="26">
      <c r="A26" s="3" t="inlineStr">
        <is>
          <t>Debt Instrument [Line Items]</t>
        </is>
      </c>
    </row>
    <row r="27">
      <c r="A27" s="4" t="inlineStr">
        <is>
          <t>Interest rate</t>
        </is>
      </c>
      <c r="D27" s="4" t="inlineStr">
        <is>
          <t>0.25%</t>
        </is>
      </c>
    </row>
    <row r="28">
      <c r="A28" s="4" t="inlineStr">
        <is>
          <t>Base Rate Loans | Credit Agreement | Maximum</t>
        </is>
      </c>
    </row>
    <row r="29">
      <c r="A29" s="3" t="inlineStr">
        <is>
          <t>Debt Instrument [Line Items]</t>
        </is>
      </c>
    </row>
    <row r="30">
      <c r="A30" s="4" t="inlineStr">
        <is>
          <t>Interest rate</t>
        </is>
      </c>
      <c r="D30" s="4" t="inlineStr">
        <is>
          <t>1.25%</t>
        </is>
      </c>
    </row>
    <row r="31">
      <c r="A31" s="4" t="inlineStr">
        <is>
          <t>DEG Vietnam Loan</t>
        </is>
      </c>
    </row>
    <row r="32">
      <c r="A32" s="3" t="inlineStr">
        <is>
          <t>Debt Instrument [Line Items]</t>
        </is>
      </c>
    </row>
    <row r="33">
      <c r="A33" s="4" t="inlineStr">
        <is>
          <t>Semi-annual principal payments earliest date</t>
        </is>
      </c>
      <c r="D33" s="4" t="inlineStr">
        <is>
          <t>2017-11</t>
        </is>
      </c>
    </row>
    <row r="34">
      <c r="A34" s="4" t="inlineStr">
        <is>
          <t>Semi-annual principal payments latest date</t>
        </is>
      </c>
      <c r="D34" s="4" t="inlineStr">
        <is>
          <t>2023-05</t>
        </is>
      </c>
    </row>
    <row r="35">
      <c r="A35" s="4" t="inlineStr">
        <is>
          <t>Revolving Credit Facility</t>
        </is>
      </c>
    </row>
    <row r="36">
      <c r="A36" s="3" t="inlineStr">
        <is>
          <t>Debt Instrument [Line Items]</t>
        </is>
      </c>
    </row>
    <row r="37">
      <c r="A37" s="4" t="inlineStr">
        <is>
          <t>Line of credit, repayment amount</t>
        </is>
      </c>
      <c r="C37" s="6" t="n">
        <v>169546000</v>
      </c>
    </row>
    <row r="38">
      <c r="A38" s="4" t="inlineStr">
        <is>
          <t>Revolving Credit Facility | Revolving Note (U.S. Dollar)</t>
        </is>
      </c>
    </row>
    <row r="39">
      <c r="A39" s="3" t="inlineStr">
        <is>
          <t>Debt Instrument [Line Items]</t>
        </is>
      </c>
    </row>
    <row r="40">
      <c r="A40" s="4" t="inlineStr">
        <is>
          <t>Maximum borrowing capacity</t>
        </is>
      </c>
      <c r="B40" s="6" t="n">
        <v>475000000</v>
      </c>
    </row>
    <row r="41">
      <c r="A41" s="4" t="inlineStr">
        <is>
          <t>Line of credit, outstanding amount</t>
        </is>
      </c>
      <c r="D41" s="6" t="n">
        <v>35000000</v>
      </c>
    </row>
    <row r="42">
      <c r="A42" s="4" t="inlineStr">
        <is>
          <t>Debt maturity date</t>
        </is>
      </c>
      <c r="B42" s="4" t="inlineStr">
        <is>
          <t>Jun. 27,
		2024</t>
        </is>
      </c>
    </row>
    <row r="43">
      <c r="A43" s="4" t="inlineStr">
        <is>
          <t>Increase in maximum borrowing capacity</t>
        </is>
      </c>
      <c r="F43" s="6" t="n">
        <v>169546000</v>
      </c>
    </row>
    <row r="44">
      <c r="A44" s="4" t="inlineStr">
        <is>
          <t>Remaining borrowing capacity</t>
        </is>
      </c>
      <c r="D44" s="5" t="n">
        <v>440000000</v>
      </c>
    </row>
    <row r="45">
      <c r="A45" s="4" t="inlineStr">
        <is>
          <t>Revolving Credit Facility | Revolving Note (U.S. Dollar) | Letters of Credit</t>
        </is>
      </c>
    </row>
    <row r="46">
      <c r="A46" s="3" t="inlineStr">
        <is>
          <t>Debt Instrument [Line Items]</t>
        </is>
      </c>
    </row>
    <row r="47">
      <c r="A47" s="4" t="inlineStr">
        <is>
          <t>Maximum borrowing capacity</t>
        </is>
      </c>
      <c r="D47" s="5" t="n">
        <v>15000000</v>
      </c>
    </row>
    <row r="48">
      <c r="A48" s="4" t="inlineStr">
        <is>
          <t>Line of credit, outstanding amount</t>
        </is>
      </c>
      <c r="D48" s="5" t="n">
        <v>0</v>
      </c>
      <c r="E48" s="6" t="n">
        <v>0</v>
      </c>
    </row>
    <row r="49">
      <c r="A49" s="4" t="inlineStr">
        <is>
          <t>Revolving Credit Facility | Revolving Note (U.S. Dollar) | Swing Line Loans</t>
        </is>
      </c>
    </row>
    <row r="50">
      <c r="A50" s="3" t="inlineStr">
        <is>
          <t>Debt Instrument [Line Items]</t>
        </is>
      </c>
    </row>
    <row r="51">
      <c r="A51" s="4" t="inlineStr">
        <is>
          <t>Maximum borrowing capacity</t>
        </is>
      </c>
      <c r="D51" s="6" t="n">
        <v>4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ncipal Maturities of Debt (Detail) - USD ($) $ in Thousands</t>
        </is>
      </c>
      <c r="B1" s="2" t="inlineStr">
        <is>
          <t>Dec. 31, 2021</t>
        </is>
      </c>
      <c r="C1" s="2" t="inlineStr">
        <is>
          <t>Dec. 31, 2020</t>
        </is>
      </c>
    </row>
    <row r="2">
      <c r="A2" s="3" t="inlineStr">
        <is>
          <t>Debt Instrument [Line Items]</t>
        </is>
      </c>
    </row>
    <row r="3">
      <c r="A3" s="4" t="inlineStr">
        <is>
          <t>Debt maturing in 2022</t>
        </is>
      </c>
      <c r="B3" s="6" t="n">
        <v>2500</v>
      </c>
    </row>
    <row r="4">
      <c r="A4" s="4" t="inlineStr">
        <is>
          <t>Debt maturing in 2023</t>
        </is>
      </c>
      <c r="B4" s="5" t="n">
        <v>1250</v>
      </c>
    </row>
    <row r="5">
      <c r="A5" s="4" t="inlineStr">
        <is>
          <t>Debt maturing in 2024</t>
        </is>
      </c>
      <c r="B5" s="5" t="n">
        <v>35000</v>
      </c>
    </row>
    <row r="6">
      <c r="A6" s="4" t="inlineStr">
        <is>
          <t>Total debt</t>
        </is>
      </c>
      <c r="B6" s="5" t="n">
        <v>38750</v>
      </c>
      <c r="C6" s="6" t="n">
        <v>192434</v>
      </c>
    </row>
    <row r="7">
      <c r="A7" s="4" t="inlineStr">
        <is>
          <t>DEG Vietnam Loan</t>
        </is>
      </c>
    </row>
    <row r="8">
      <c r="A8" s="3" t="inlineStr">
        <is>
          <t>Debt Instrument [Line Items]</t>
        </is>
      </c>
    </row>
    <row r="9">
      <c r="A9" s="4" t="inlineStr">
        <is>
          <t>Debt maturing in 2022</t>
        </is>
      </c>
      <c r="B9" s="5" t="n">
        <v>2500</v>
      </c>
    </row>
    <row r="10">
      <c r="A10" s="4" t="inlineStr">
        <is>
          <t>Debt maturing in 2023</t>
        </is>
      </c>
      <c r="B10" s="5" t="n">
        <v>1250</v>
      </c>
    </row>
    <row r="11">
      <c r="A11" s="4" t="inlineStr">
        <is>
          <t>Total debt</t>
        </is>
      </c>
      <c r="B11" s="5" t="n">
        <v>3750</v>
      </c>
      <c r="C11" s="6" t="n">
        <v>6250</v>
      </c>
    </row>
    <row r="12">
      <c r="A12" s="4" t="inlineStr">
        <is>
          <t>US and Euro Denominated Revolving Note</t>
        </is>
      </c>
    </row>
    <row r="13">
      <c r="A13" s="3" t="inlineStr">
        <is>
          <t>Debt Instrument [Line Items]</t>
        </is>
      </c>
    </row>
    <row r="14">
      <c r="A14" s="4" t="inlineStr">
        <is>
          <t>Debt maturing in 2024</t>
        </is>
      </c>
      <c r="B14" s="5" t="n">
        <v>35000</v>
      </c>
    </row>
    <row r="15">
      <c r="A15" s="4" t="inlineStr">
        <is>
          <t>Total debt</t>
        </is>
      </c>
      <c r="B15" s="6" t="n">
        <v>3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62" customWidth="1" min="3" max="3"/>
    <col width="13" customWidth="1" min="4" max="4"/>
    <col width="16" customWidth="1" min="5" max="5"/>
    <col width="37" customWidth="1" min="6" max="6"/>
    <col width="21" customWidth="1" min="7" max="7"/>
    <col width="80" customWidth="1" min="8" max="8"/>
  </cols>
  <sheetData>
    <row r="1">
      <c r="A1" s="1" t="inlineStr">
        <is>
          <t>Consolidated Statements of Changes In Shareholders' Equity - USD ($) $ in Thousands</t>
        </is>
      </c>
      <c r="B1" s="2" t="inlineStr">
        <is>
          <t>Total</t>
        </is>
      </c>
      <c r="C1" s="2" t="inlineStr">
        <is>
          <t>Cumulative Effect of Accounting Change Due to Adoption of ASU</t>
        </is>
      </c>
      <c r="D1" s="2" t="inlineStr">
        <is>
          <t>Common Stock</t>
        </is>
      </c>
      <c r="E1" s="2" t="inlineStr">
        <is>
          <t>Paid-in Capital</t>
        </is>
      </c>
      <c r="F1" s="2" t="inlineStr">
        <is>
          <t>Accumulated Other Comprehensive Loss</t>
        </is>
      </c>
      <c r="G1" s="2" t="inlineStr">
        <is>
          <t>Accumulated Earnings</t>
        </is>
      </c>
      <c r="H1" s="2" t="inlineStr">
        <is>
          <t>Accumulated EarningsCumulative Effect of Accounting Change Due to Adoption of ASU</t>
        </is>
      </c>
    </row>
    <row r="2">
      <c r="A2" s="4" t="inlineStr">
        <is>
          <t>Beginning Balance at Dec. 31, 2018</t>
        </is>
      </c>
      <c r="B2" s="6" t="n">
        <v>479699</v>
      </c>
      <c r="D2" s="6" t="n">
        <v>140300</v>
      </c>
      <c r="E2" s="6" t="n">
        <v>14934</v>
      </c>
      <c r="F2" s="6" t="n">
        <v>-39500</v>
      </c>
      <c r="G2" s="6" t="n">
        <v>363965</v>
      </c>
    </row>
    <row r="3">
      <c r="A3" s="4" t="inlineStr">
        <is>
          <t>Beginning Balance (ASU 2016-02) at Dec. 31, 2018</t>
        </is>
      </c>
      <c r="C3" s="6" t="n">
        <v>261</v>
      </c>
      <c r="H3" s="6" t="n">
        <v>261</v>
      </c>
    </row>
    <row r="4">
      <c r="A4" s="4" t="inlineStr">
        <is>
          <t>Beginning Balance (in shares) at Dec. 31, 2018</t>
        </is>
      </c>
      <c r="D4" s="5" t="n">
        <v>33857000</v>
      </c>
    </row>
    <row r="5">
      <c r="A5" s="4" t="inlineStr">
        <is>
          <t>Net income</t>
        </is>
      </c>
      <c r="B5" s="5" t="n">
        <v>48866</v>
      </c>
      <c r="G5" s="5" t="n">
        <v>48866</v>
      </c>
    </row>
    <row r="6">
      <c r="A6" s="4" t="inlineStr">
        <is>
          <t>Other comprehensive income (loss)</t>
        </is>
      </c>
      <c r="B6" s="5" t="n">
        <v>-2855</v>
      </c>
      <c r="F6" s="5" t="n">
        <v>-2855</v>
      </c>
    </row>
    <row r="7">
      <c r="A7" s="4" t="inlineStr">
        <is>
          <t>Stock compensation, net</t>
        </is>
      </c>
      <c r="B7" s="5" t="n">
        <v>21408</v>
      </c>
      <c r="D7" s="6" t="n">
        <v>25490</v>
      </c>
      <c r="E7" s="5" t="n">
        <v>-4082</v>
      </c>
    </row>
    <row r="8">
      <c r="A8" s="4" t="inlineStr">
        <is>
          <t>Stock compensation, net, shares</t>
        </is>
      </c>
      <c r="D8" s="5" t="n">
        <v>412000</v>
      </c>
    </row>
    <row r="9">
      <c r="A9" s="4" t="inlineStr">
        <is>
          <t>Stock repurchase</t>
        </is>
      </c>
      <c r="B9" s="5" t="n">
        <v>-63283</v>
      </c>
      <c r="D9" s="6" t="n">
        <v>-63283</v>
      </c>
    </row>
    <row r="10">
      <c r="A10" s="4" t="inlineStr">
        <is>
          <t>Stock repurchase (in shares)</t>
        </is>
      </c>
      <c r="D10" s="5" t="n">
        <v>-1595000</v>
      </c>
    </row>
    <row r="11">
      <c r="A11" s="4" t="inlineStr">
        <is>
          <t>Ending Balance at Dec. 31, 2019</t>
        </is>
      </c>
      <c r="B11" s="5" t="n">
        <v>484096</v>
      </c>
      <c r="D11" s="6" t="n">
        <v>102507</v>
      </c>
      <c r="E11" s="5" t="n">
        <v>10852</v>
      </c>
      <c r="F11" s="5" t="n">
        <v>-42355</v>
      </c>
      <c r="G11" s="5" t="n">
        <v>413092</v>
      </c>
    </row>
    <row r="12">
      <c r="A12" s="4" t="inlineStr">
        <is>
          <t>Ending Balance (in shares) at Dec. 31, 2019</t>
        </is>
      </c>
      <c r="D12" s="5" t="n">
        <v>32674000</v>
      </c>
    </row>
    <row r="13">
      <c r="A13" s="4" t="inlineStr">
        <is>
          <t>Net income</t>
        </is>
      </c>
      <c r="B13" s="5" t="n">
        <v>59690</v>
      </c>
      <c r="G13" s="5" t="n">
        <v>59690</v>
      </c>
    </row>
    <row r="14">
      <c r="A14" s="4" t="inlineStr">
        <is>
          <t>Other comprehensive income (loss)</t>
        </is>
      </c>
      <c r="B14" s="5" t="n">
        <v>27373</v>
      </c>
      <c r="F14" s="5" t="n">
        <v>27373</v>
      </c>
    </row>
    <row r="15">
      <c r="A15" s="4" t="inlineStr">
        <is>
          <t>Stock compensation, net</t>
        </is>
      </c>
      <c r="B15" s="5" t="n">
        <v>24264</v>
      </c>
      <c r="D15" s="6" t="n">
        <v>27658</v>
      </c>
      <c r="E15" s="5" t="n">
        <v>-3394</v>
      </c>
    </row>
    <row r="16">
      <c r="A16" s="4" t="inlineStr">
        <is>
          <t>Stock compensation, net, shares</t>
        </is>
      </c>
      <c r="D16" s="5" t="n">
        <v>493000</v>
      </c>
    </row>
    <row r="17">
      <c r="A17" s="4" t="inlineStr">
        <is>
          <t>Stock repurchase</t>
        </is>
      </c>
      <c r="B17" s="5" t="n">
        <v>-9092</v>
      </c>
      <c r="D17" s="6" t="n">
        <v>-9092</v>
      </c>
    </row>
    <row r="18">
      <c r="A18" s="4" t="inlineStr">
        <is>
          <t>Stock repurchase (in shares)</t>
        </is>
      </c>
      <c r="D18" s="5" t="n">
        <v>-246000</v>
      </c>
    </row>
    <row r="19">
      <c r="A19" s="4" t="inlineStr">
        <is>
          <t>Ending Balance at Dec. 31, 2020</t>
        </is>
      </c>
      <c r="B19" s="6" t="n">
        <v>586331</v>
      </c>
      <c r="D19" s="6" t="n">
        <v>121073</v>
      </c>
      <c r="E19" s="5" t="n">
        <v>7458</v>
      </c>
      <c r="F19" s="5" t="n">
        <v>-14982</v>
      </c>
      <c r="G19" s="5" t="n">
        <v>472782</v>
      </c>
    </row>
    <row r="20">
      <c r="A20" s="4" t="inlineStr">
        <is>
          <t>Ending Balance (in shares) at Dec. 31, 2020</t>
        </is>
      </c>
      <c r="B20" s="5" t="n">
        <v>32921341</v>
      </c>
      <c r="D20" s="5" t="n">
        <v>32921000</v>
      </c>
    </row>
    <row r="21">
      <c r="A21" s="4" t="inlineStr">
        <is>
          <t>Net income</t>
        </is>
      </c>
      <c r="B21" s="6" t="n">
        <v>93434</v>
      </c>
      <c r="G21" s="5" t="n">
        <v>93434</v>
      </c>
    </row>
    <row r="22">
      <c r="A22" s="4" t="inlineStr">
        <is>
          <t>Other comprehensive income (loss)</t>
        </is>
      </c>
      <c r="B22" s="5" t="n">
        <v>-21940</v>
      </c>
      <c r="F22" s="5" t="n">
        <v>-21940</v>
      </c>
    </row>
    <row r="23">
      <c r="A23" s="4" t="inlineStr">
        <is>
          <t>Stock compensation, net</t>
        </is>
      </c>
      <c r="B23" s="5" t="n">
        <v>15981</v>
      </c>
      <c r="D23" s="6" t="n">
        <v>17573</v>
      </c>
      <c r="E23" s="5" t="n">
        <v>-1592</v>
      </c>
    </row>
    <row r="24">
      <c r="A24" s="4" t="inlineStr">
        <is>
          <t>Stock compensation, net, shares</t>
        </is>
      </c>
      <c r="D24" s="5" t="n">
        <v>327000</v>
      </c>
    </row>
    <row r="25">
      <c r="A25" s="4" t="inlineStr">
        <is>
          <t>Stock repurchase</t>
        </is>
      </c>
      <c r="B25" s="5" t="n">
        <v>-20000</v>
      </c>
      <c r="D25" s="6" t="n">
        <v>-20000</v>
      </c>
    </row>
    <row r="26">
      <c r="A26" s="4" t="inlineStr">
        <is>
          <t>Stock repurchase (in shares)</t>
        </is>
      </c>
      <c r="D26" s="5" t="n">
        <v>-240000</v>
      </c>
    </row>
    <row r="27">
      <c r="A27" s="4" t="inlineStr">
        <is>
          <t>Ending Balance at Dec. 31, 2021</t>
        </is>
      </c>
      <c r="B27" s="6" t="n">
        <v>653806</v>
      </c>
      <c r="D27" s="6" t="n">
        <v>118646</v>
      </c>
      <c r="E27" s="6" t="n">
        <v>5866</v>
      </c>
      <c r="F27" s="6" t="n">
        <v>-36922</v>
      </c>
      <c r="G27" s="6" t="n">
        <v>566216</v>
      </c>
    </row>
    <row r="28">
      <c r="A28" s="4" t="inlineStr">
        <is>
          <t>Ending Balance (in shares) at Dec. 31, 2021</t>
        </is>
      </c>
      <c r="B28" s="5" t="n">
        <v>33008185</v>
      </c>
      <c r="D28" s="5" t="n">
        <v>3300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Components of Net Periodic Benefit Cost for Company's Defined Benefit Plans (Detail) - USD ($) $ in Thousand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Net periodic benefit cost:</t>
        </is>
      </c>
    </row>
    <row r="5">
      <c r="A5" s="4" t="inlineStr">
        <is>
          <t>Interest cost</t>
        </is>
      </c>
      <c r="B5" s="6" t="n">
        <v>42</v>
      </c>
      <c r="C5" s="6" t="n">
        <v>85</v>
      </c>
      <c r="D5" s="6" t="n">
        <v>127</v>
      </c>
    </row>
    <row r="6">
      <c r="A6" s="4" t="inlineStr">
        <is>
          <t>Amortization of prior service cost and actuarial loss</t>
        </is>
      </c>
      <c r="B6" s="5" t="n">
        <v>26</v>
      </c>
      <c r="C6" s="5" t="n">
        <v>7</v>
      </c>
    </row>
    <row r="7">
      <c r="A7" s="4" t="inlineStr">
        <is>
          <t>Net periodic benefit cost</t>
        </is>
      </c>
      <c r="B7" s="6" t="n">
        <v>68</v>
      </c>
      <c r="C7" s="6" t="n">
        <v>92</v>
      </c>
      <c r="D7" s="6" t="n">
        <v>127</v>
      </c>
    </row>
    <row r="8">
      <c r="A8" s="3" t="inlineStr">
        <is>
          <t>Assumptions:</t>
        </is>
      </c>
    </row>
    <row r="9">
      <c r="A9" s="4" t="inlineStr">
        <is>
          <t>Discount rate</t>
        </is>
      </c>
      <c r="B9" s="4" t="inlineStr">
        <is>
          <t>1.20%</t>
        </is>
      </c>
      <c r="C9" s="4" t="inlineStr">
        <is>
          <t>2.40%</t>
        </is>
      </c>
      <c r="D9" s="4" t="inlineStr">
        <is>
          <t>3.65%</t>
        </is>
      </c>
    </row>
    <row r="10">
      <c r="A10" s="4" t="inlineStr">
        <is>
          <t>German Plan</t>
        </is>
      </c>
    </row>
    <row r="11">
      <c r="A11" s="3" t="inlineStr">
        <is>
          <t>Net periodic benefit cost:</t>
        </is>
      </c>
    </row>
    <row r="12">
      <c r="A12" s="4" t="inlineStr">
        <is>
          <t>Interest cost</t>
        </is>
      </c>
      <c r="B12" s="6" t="n">
        <v>91</v>
      </c>
      <c r="C12" s="6" t="n">
        <v>88</v>
      </c>
      <c r="D12" s="6" t="n">
        <v>147</v>
      </c>
    </row>
    <row r="13">
      <c r="A13" s="4" t="inlineStr">
        <is>
          <t>Expected return on plan assets</t>
        </is>
      </c>
      <c r="B13" s="5" t="n">
        <v>-120</v>
      </c>
      <c r="C13" s="5" t="n">
        <v>-121</v>
      </c>
      <c r="D13" s="5" t="n">
        <v>-126</v>
      </c>
    </row>
    <row r="14">
      <c r="A14" s="4" t="inlineStr">
        <is>
          <t>Amortization of prior service cost and actuarial loss</t>
        </is>
      </c>
      <c r="B14" s="5" t="n">
        <v>133</v>
      </c>
      <c r="C14" s="5" t="n">
        <v>124</v>
      </c>
      <c r="D14" s="5" t="n">
        <v>72</v>
      </c>
    </row>
    <row r="15">
      <c r="A15" s="4" t="inlineStr">
        <is>
          <t>Net periodic benefit cost</t>
        </is>
      </c>
      <c r="B15" s="6" t="n">
        <v>104</v>
      </c>
      <c r="C15" s="6" t="n">
        <v>91</v>
      </c>
      <c r="D15" s="6" t="n">
        <v>93</v>
      </c>
    </row>
    <row r="16">
      <c r="A16" s="3" t="inlineStr">
        <is>
          <t>Assumptions:</t>
        </is>
      </c>
    </row>
    <row r="17">
      <c r="A17" s="4" t="inlineStr">
        <is>
          <t>Discount rate</t>
        </is>
      </c>
      <c r="B17" s="4" t="inlineStr">
        <is>
          <t>1.08%</t>
        </is>
      </c>
      <c r="C17" s="4" t="inlineStr">
        <is>
          <t>1.06%</t>
        </is>
      </c>
      <c r="D17" s="4" t="inlineStr">
        <is>
          <t>1.06%</t>
        </is>
      </c>
    </row>
    <row r="18">
      <c r="A18" s="4" t="inlineStr">
        <is>
          <t>Long-term return on assets</t>
        </is>
      </c>
      <c r="B18" s="4" t="inlineStr">
        <is>
          <t>2.90%</t>
        </is>
      </c>
      <c r="C18" s="4" t="inlineStr">
        <is>
          <t>3.10%</t>
        </is>
      </c>
      <c r="D18" s="4" t="inlineStr">
        <is>
          <t>3.1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Reconciliation of Change in Benefit Obligation, Change in Plan Assets and Balance Sheet Classification (Detail) - USD ($) $ in Thousands</t>
        </is>
      </c>
      <c r="B1" s="2" t="inlineStr">
        <is>
          <t>12 Months Ended</t>
        </is>
      </c>
    </row>
    <row r="2">
      <c r="B2" s="2" t="inlineStr">
        <is>
          <t>Dec. 31, 2021</t>
        </is>
      </c>
      <c r="C2" s="2" t="inlineStr">
        <is>
          <t>Dec. 31, 2020</t>
        </is>
      </c>
      <c r="D2" s="2" t="inlineStr">
        <is>
          <t>Dec. 31, 2019</t>
        </is>
      </c>
    </row>
    <row r="3">
      <c r="A3" s="3" t="inlineStr">
        <is>
          <t>Balance sheet classification:</t>
        </is>
      </c>
    </row>
    <row r="4">
      <c r="A4" s="4" t="inlineStr">
        <is>
          <t>Pension benefit obligation</t>
        </is>
      </c>
      <c r="B4" s="6" t="n">
        <v>-6832</v>
      </c>
      <c r="C4" s="6" t="n">
        <v>-8163</v>
      </c>
    </row>
    <row r="5">
      <c r="A5" s="4" t="inlineStr">
        <is>
          <t>United States</t>
        </is>
      </c>
    </row>
    <row r="6">
      <c r="A6" s="3" t="inlineStr">
        <is>
          <t>Change in projected benefit obligation:</t>
        </is>
      </c>
    </row>
    <row r="7">
      <c r="A7" s="4" t="inlineStr">
        <is>
          <t>Balance at beginning of year</t>
        </is>
      </c>
      <c r="B7" s="5" t="n">
        <v>3847</v>
      </c>
      <c r="C7" s="5" t="n">
        <v>3871</v>
      </c>
    </row>
    <row r="8">
      <c r="A8" s="4" t="inlineStr">
        <is>
          <t>Interest cost</t>
        </is>
      </c>
      <c r="B8" s="5" t="n">
        <v>42</v>
      </c>
      <c r="C8" s="5" t="n">
        <v>85</v>
      </c>
      <c r="D8" s="6" t="n">
        <v>127</v>
      </c>
    </row>
    <row r="9">
      <c r="A9" s="4" t="inlineStr">
        <is>
          <t>Paid pension distributions</t>
        </is>
      </c>
      <c r="B9" s="5" t="n">
        <v>-342</v>
      </c>
      <c r="C9" s="5" t="n">
        <v>-342</v>
      </c>
    </row>
    <row r="10">
      <c r="A10" s="4" t="inlineStr">
        <is>
          <t>Actuarial (gain) loss</t>
        </is>
      </c>
      <c r="B10" s="5" t="n">
        <v>-101</v>
      </c>
      <c r="C10" s="5" t="n">
        <v>233</v>
      </c>
    </row>
    <row r="11">
      <c r="A11" s="4" t="inlineStr">
        <is>
          <t>Balance at end of year</t>
        </is>
      </c>
      <c r="B11" s="5" t="n">
        <v>3446</v>
      </c>
      <c r="C11" s="5" t="n">
        <v>3847</v>
      </c>
      <c r="D11" s="5" t="n">
        <v>3871</v>
      </c>
    </row>
    <row r="12">
      <c r="A12" s="3" t="inlineStr">
        <is>
          <t>Change in plan assets:</t>
        </is>
      </c>
    </row>
    <row r="13">
      <c r="A13" s="4" t="inlineStr">
        <is>
          <t>Underfunded Status</t>
        </is>
      </c>
      <c r="B13" s="5" t="n">
        <v>-3446</v>
      </c>
      <c r="C13" s="5" t="n">
        <v>-3847</v>
      </c>
    </row>
    <row r="14">
      <c r="A14" s="3" t="inlineStr">
        <is>
          <t>Balance sheet classification:</t>
        </is>
      </c>
    </row>
    <row r="15">
      <c r="A15" s="4" t="inlineStr">
        <is>
          <t>Other current liabilities</t>
        </is>
      </c>
      <c r="B15" s="5" t="n">
        <v>-342</v>
      </c>
      <c r="C15" s="5" t="n">
        <v>-342</v>
      </c>
    </row>
    <row r="16">
      <c r="A16" s="4" t="inlineStr">
        <is>
          <t>Pension benefit obligation</t>
        </is>
      </c>
      <c r="B16" s="5" t="n">
        <v>-3104</v>
      </c>
      <c r="C16" s="5" t="n">
        <v>-3505</v>
      </c>
    </row>
    <row r="17">
      <c r="A17" s="3" t="inlineStr">
        <is>
          <t>Accumulated other comprehensive loss (pre-tax):</t>
        </is>
      </c>
    </row>
    <row r="18">
      <c r="A18" s="4" t="inlineStr">
        <is>
          <t>Actuarial losses</t>
        </is>
      </c>
      <c r="B18" s="6" t="n">
        <v>575</v>
      </c>
      <c r="C18" s="6" t="n">
        <v>701</v>
      </c>
    </row>
    <row r="19">
      <c r="A19" s="4" t="inlineStr">
        <is>
          <t>Discount rate</t>
        </is>
      </c>
      <c r="B19" s="4" t="inlineStr">
        <is>
          <t>1.80%</t>
        </is>
      </c>
      <c r="C19" s="4" t="inlineStr">
        <is>
          <t>1.20%</t>
        </is>
      </c>
    </row>
    <row r="20">
      <c r="A20" s="4" t="inlineStr">
        <is>
          <t>German Plan</t>
        </is>
      </c>
    </row>
    <row r="21">
      <c r="A21" s="3" t="inlineStr">
        <is>
          <t>Change in projected benefit obligation:</t>
        </is>
      </c>
    </row>
    <row r="22">
      <c r="A22" s="4" t="inlineStr">
        <is>
          <t>Balance at beginning of year</t>
        </is>
      </c>
      <c r="B22" s="6" t="n">
        <v>8934</v>
      </c>
      <c r="C22" s="6" t="n">
        <v>8353</v>
      </c>
    </row>
    <row r="23">
      <c r="A23" s="4" t="inlineStr">
        <is>
          <t>Interest cost</t>
        </is>
      </c>
      <c r="B23" s="5" t="n">
        <v>91</v>
      </c>
      <c r="C23" s="5" t="n">
        <v>88</v>
      </c>
      <c r="D23" s="5" t="n">
        <v>147</v>
      </c>
    </row>
    <row r="24">
      <c r="A24" s="4" t="inlineStr">
        <is>
          <t>Paid pension distributions</t>
        </is>
      </c>
      <c r="B24" s="5" t="n">
        <v>-310</v>
      </c>
      <c r="C24" s="5" t="n">
        <v>-294</v>
      </c>
    </row>
    <row r="25">
      <c r="A25" s="4" t="inlineStr">
        <is>
          <t>Actuarial (gain) loss</t>
        </is>
      </c>
      <c r="B25" s="5" t="n">
        <v>9</v>
      </c>
      <c r="C25" s="5" t="n">
        <v>40</v>
      </c>
    </row>
    <row r="26">
      <c r="A26" s="4" t="inlineStr">
        <is>
          <t>Exchange rate impact</t>
        </is>
      </c>
      <c r="B26" s="5" t="n">
        <v>-622</v>
      </c>
      <c r="C26" s="5" t="n">
        <v>747</v>
      </c>
    </row>
    <row r="27">
      <c r="A27" s="4" t="inlineStr">
        <is>
          <t>Balance at end of year</t>
        </is>
      </c>
      <c r="B27" s="5" t="n">
        <v>8102</v>
      </c>
      <c r="C27" s="5" t="n">
        <v>8934</v>
      </c>
      <c r="D27" s="5" t="n">
        <v>8353</v>
      </c>
    </row>
    <row r="28">
      <c r="A28" s="3" t="inlineStr">
        <is>
          <t>Change in plan assets:</t>
        </is>
      </c>
    </row>
    <row r="29">
      <c r="A29" s="4" t="inlineStr">
        <is>
          <t>Balance at beginning of year</t>
        </is>
      </c>
      <c r="B29" s="5" t="n">
        <v>4276</v>
      </c>
      <c r="C29" s="5" t="n">
        <v>3825</v>
      </c>
    </row>
    <row r="30">
      <c r="A30" s="4" t="inlineStr">
        <is>
          <t>Actual return on plan assets</t>
        </is>
      </c>
      <c r="B30" s="5" t="n">
        <v>98</v>
      </c>
      <c r="C30" s="5" t="n">
        <v>96</v>
      </c>
    </row>
    <row r="31">
      <c r="A31" s="4" t="inlineStr">
        <is>
          <t>Contributions</t>
        </is>
      </c>
      <c r="B31" s="5" t="n">
        <v>310</v>
      </c>
      <c r="C31" s="5" t="n">
        <v>294</v>
      </c>
    </row>
    <row r="32">
      <c r="A32" s="4" t="inlineStr">
        <is>
          <t>Paid pension distributions</t>
        </is>
      </c>
      <c r="B32" s="5" t="n">
        <v>-310</v>
      </c>
      <c r="C32" s="5" t="n">
        <v>-294</v>
      </c>
    </row>
    <row r="33">
      <c r="A33" s="4" t="inlineStr">
        <is>
          <t>Exchange rate impact</t>
        </is>
      </c>
      <c r="B33" s="5" t="n">
        <v>-305</v>
      </c>
      <c r="C33" s="5" t="n">
        <v>355</v>
      </c>
    </row>
    <row r="34">
      <c r="A34" s="4" t="inlineStr">
        <is>
          <t>Balance at end of year</t>
        </is>
      </c>
      <c r="B34" s="5" t="n">
        <v>4069</v>
      </c>
      <c r="C34" s="5" t="n">
        <v>4276</v>
      </c>
      <c r="D34" s="6" t="n">
        <v>3825</v>
      </c>
    </row>
    <row r="35">
      <c r="A35" s="4" t="inlineStr">
        <is>
          <t>Underfunded Status</t>
        </is>
      </c>
      <c r="B35" s="5" t="n">
        <v>-4033</v>
      </c>
      <c r="C35" s="5" t="n">
        <v>-4658</v>
      </c>
    </row>
    <row r="36">
      <c r="A36" s="3" t="inlineStr">
        <is>
          <t>Balance sheet classification:</t>
        </is>
      </c>
    </row>
    <row r="37">
      <c r="A37" s="4" t="inlineStr">
        <is>
          <t>Other current liabilities</t>
        </is>
      </c>
      <c r="B37" s="5" t="n">
        <v>-306</v>
      </c>
    </row>
    <row r="38">
      <c r="A38" s="4" t="inlineStr">
        <is>
          <t>Pension benefit obligation</t>
        </is>
      </c>
      <c r="B38" s="5" t="n">
        <v>-3727</v>
      </c>
      <c r="C38" s="5" t="n">
        <v>-4658</v>
      </c>
    </row>
    <row r="39">
      <c r="A39" s="3" t="inlineStr">
        <is>
          <t>Accumulated other comprehensive loss (pre-tax):</t>
        </is>
      </c>
    </row>
    <row r="40">
      <c r="A40" s="4" t="inlineStr">
        <is>
          <t>Actuarial losses</t>
        </is>
      </c>
      <c r="B40" s="6" t="n">
        <v>3288</v>
      </c>
      <c r="C40" s="6" t="n">
        <v>3644</v>
      </c>
    </row>
    <row r="41">
      <c r="A41" s="4" t="inlineStr">
        <is>
          <t>Discount rate</t>
        </is>
      </c>
      <c r="B41" s="4" t="inlineStr">
        <is>
          <t>1.25%</t>
        </is>
      </c>
      <c r="C41" s="4" t="inlineStr">
        <is>
          <t>1.08%</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ummary of Pre-tax Amounts in AOCI Expected to Be Recognized in Net Periodic Benefit Cost (Detail) - USD ($) $ in Thousands</t>
        </is>
      </c>
      <c r="B1" s="2" t="inlineStr">
        <is>
          <t>12 Months Ended</t>
        </is>
      </c>
    </row>
    <row r="2">
      <c r="B2" s="2" t="inlineStr">
        <is>
          <t>Dec. 31, 2022</t>
        </is>
      </c>
      <c r="C2" s="2" t="inlineStr">
        <is>
          <t>Dec. 31, 2021</t>
        </is>
      </c>
      <c r="D2" s="2" t="inlineStr">
        <is>
          <t>Dec. 31, 2020</t>
        </is>
      </c>
    </row>
    <row r="3">
      <c r="A3" s="4" t="inlineStr">
        <is>
          <t>United States</t>
        </is>
      </c>
    </row>
    <row r="4">
      <c r="A4" s="3" t="inlineStr">
        <is>
          <t>Defined Benefit Plan Disclosure [Line Items]</t>
        </is>
      </c>
    </row>
    <row r="5">
      <c r="A5" s="4" t="inlineStr">
        <is>
          <t>Actuarial losses</t>
        </is>
      </c>
      <c r="C5" s="6" t="n">
        <v>575</v>
      </c>
      <c r="D5" s="6" t="n">
        <v>701</v>
      </c>
    </row>
    <row r="6">
      <c r="A6" s="4" t="inlineStr">
        <is>
          <t>German Plan</t>
        </is>
      </c>
    </row>
    <row r="7">
      <c r="A7" s="3" t="inlineStr">
        <is>
          <t>Defined Benefit Plan Disclosure [Line Items]</t>
        </is>
      </c>
    </row>
    <row r="8">
      <c r="A8" s="4" t="inlineStr">
        <is>
          <t>Actuarial losses</t>
        </is>
      </c>
      <c r="C8" s="6" t="n">
        <v>3288</v>
      </c>
      <c r="D8" s="6" t="n">
        <v>3644</v>
      </c>
    </row>
    <row r="9">
      <c r="A9" s="4" t="inlineStr">
        <is>
          <t>Scenario Forecast | United States</t>
        </is>
      </c>
    </row>
    <row r="10">
      <c r="A10" s="3" t="inlineStr">
        <is>
          <t>Defined Benefit Plan Disclosure [Line Items]</t>
        </is>
      </c>
    </row>
    <row r="11">
      <c r="A11" s="4" t="inlineStr">
        <is>
          <t>Actuarial losses</t>
        </is>
      </c>
      <c r="B11" s="6" t="n">
        <v>21</v>
      </c>
    </row>
    <row r="12">
      <c r="A12" s="4" t="inlineStr">
        <is>
          <t>Scenario Forecast | German Plan</t>
        </is>
      </c>
    </row>
    <row r="13">
      <c r="A13" s="3" t="inlineStr">
        <is>
          <t>Defined Benefit Plan Disclosure [Line Items]</t>
        </is>
      </c>
    </row>
    <row r="14">
      <c r="A14" s="4" t="inlineStr">
        <is>
          <t>Actuarial losses</t>
        </is>
      </c>
      <c r="B14" s="6" t="n">
        <v>1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Benefit Plans - Summary of Accumulated Benefit Obligations (Detail) - USD ($) $ in Thousands</t>
        </is>
      </c>
      <c r="B1" s="2" t="inlineStr">
        <is>
          <t>Dec. 31, 2021</t>
        </is>
      </c>
      <c r="C1" s="2" t="inlineStr">
        <is>
          <t>Dec. 31, 2020</t>
        </is>
      </c>
    </row>
    <row r="2">
      <c r="A2" s="4" t="inlineStr">
        <is>
          <t>United States</t>
        </is>
      </c>
    </row>
    <row r="3">
      <c r="A3" s="3" t="inlineStr">
        <is>
          <t>Defined Benefit Plan Disclosure [Line Items]</t>
        </is>
      </c>
    </row>
    <row r="4">
      <c r="A4" s="4" t="inlineStr">
        <is>
          <t>Accumulated benefit obligation</t>
        </is>
      </c>
      <c r="B4" s="6" t="n">
        <v>3446</v>
      </c>
      <c r="C4" s="6" t="n">
        <v>3847</v>
      </c>
    </row>
    <row r="5">
      <c r="A5" s="4" t="inlineStr">
        <is>
          <t>German Plan</t>
        </is>
      </c>
    </row>
    <row r="6">
      <c r="A6" s="3" t="inlineStr">
        <is>
          <t>Defined Benefit Plan Disclosure [Line Items]</t>
        </is>
      </c>
    </row>
    <row r="7">
      <c r="A7" s="4" t="inlineStr">
        <is>
          <t>Accumulated benefit obligation</t>
        </is>
      </c>
      <c r="B7" s="6" t="n">
        <v>8102</v>
      </c>
      <c r="C7" s="6" t="n">
        <v>89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Additional Information (Detail) - USD ($)</t>
        </is>
      </c>
      <c r="B1" s="2" t="inlineStr">
        <is>
          <t>12 Months Ended</t>
        </is>
      </c>
    </row>
    <row r="2">
      <c r="B2" s="2" t="inlineStr">
        <is>
          <t>Dec. 31, 2021</t>
        </is>
      </c>
      <c r="C2" s="2" t="inlineStr">
        <is>
          <t>Dec. 31, 2020</t>
        </is>
      </c>
      <c r="D2" s="2" t="inlineStr">
        <is>
          <t>Dec. 31, 2019</t>
        </is>
      </c>
    </row>
    <row r="3">
      <c r="A3" s="4" t="inlineStr">
        <is>
          <t>401(k) Plan</t>
        </is>
      </c>
    </row>
    <row r="4">
      <c r="A4" s="3" t="inlineStr">
        <is>
          <t>Defined Benefit Plan Disclosure [Line Items]</t>
        </is>
      </c>
    </row>
    <row r="5">
      <c r="A5" s="4" t="inlineStr">
        <is>
          <t>Cost recognized for contributions to defined contribution plan</t>
        </is>
      </c>
      <c r="B5" s="6" t="n">
        <v>1724000</v>
      </c>
      <c r="C5" s="6" t="n">
        <v>1275000</v>
      </c>
      <c r="D5" s="6" t="n">
        <v>1384000</v>
      </c>
    </row>
    <row r="6">
      <c r="A6" s="4" t="inlineStr">
        <is>
          <t>United States</t>
        </is>
      </c>
    </row>
    <row r="7">
      <c r="A7" s="3" t="inlineStr">
        <is>
          <t>Defined Benefit Plan Disclosure [Line Items]</t>
        </is>
      </c>
    </row>
    <row r="8">
      <c r="A8" s="4" t="inlineStr">
        <is>
          <t>Defined benefit plan, expected employer contribution in next fiscal year</t>
        </is>
      </c>
      <c r="B8" s="5" t="n">
        <v>0</v>
      </c>
    </row>
    <row r="9">
      <c r="A9" s="4" t="inlineStr">
        <is>
          <t>German Plan</t>
        </is>
      </c>
    </row>
    <row r="10">
      <c r="A10" s="3" t="inlineStr">
        <is>
          <t>Defined Benefit Plan Disclosure [Line Items]</t>
        </is>
      </c>
    </row>
    <row r="11">
      <c r="A11" s="4" t="inlineStr">
        <is>
          <t>Defined benefit plan, expected employer contribution in next fiscal year</t>
        </is>
      </c>
      <c r="B11"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 Retirement Benefit Plans - Schedule of Future Expected Pension Payments (Detail) - Gentherm GmbH $ in Thousands</t>
        </is>
      </c>
      <c r="B1" s="2" t="inlineStr">
        <is>
          <t>Dec. 31, 2021USD ($)</t>
        </is>
      </c>
    </row>
    <row r="2">
      <c r="A2" s="4" t="inlineStr">
        <is>
          <t>United States</t>
        </is>
      </c>
    </row>
    <row r="3">
      <c r="A3" s="3" t="inlineStr">
        <is>
          <t>Defined Benefit Plan Disclosure [Line Items]</t>
        </is>
      </c>
    </row>
    <row r="4">
      <c r="A4" s="4" t="inlineStr">
        <is>
          <t>2022</t>
        </is>
      </c>
      <c r="B4" s="6" t="n">
        <v>342</v>
      </c>
    </row>
    <row r="5">
      <c r="A5" s="4" t="inlineStr">
        <is>
          <t>2023</t>
        </is>
      </c>
      <c r="B5" s="5" t="n">
        <v>342</v>
      </c>
    </row>
    <row r="6">
      <c r="A6" s="4" t="inlineStr">
        <is>
          <t>2024</t>
        </is>
      </c>
      <c r="B6" s="5" t="n">
        <v>342</v>
      </c>
    </row>
    <row r="7">
      <c r="A7" s="4" t="inlineStr">
        <is>
          <t>2025</t>
        </is>
      </c>
      <c r="B7" s="5" t="n">
        <v>342</v>
      </c>
    </row>
    <row r="8">
      <c r="A8" s="4" t="inlineStr">
        <is>
          <t>2026</t>
        </is>
      </c>
      <c r="B8" s="5" t="n">
        <v>342</v>
      </c>
    </row>
    <row r="9">
      <c r="A9" s="4" t="inlineStr">
        <is>
          <t>2027-2031</t>
        </is>
      </c>
      <c r="B9" s="5" t="n">
        <v>1710</v>
      </c>
    </row>
    <row r="10">
      <c r="A10" s="4" t="inlineStr">
        <is>
          <t>Total projected pension benefit payments</t>
        </is>
      </c>
      <c r="B10" s="5" t="n">
        <v>3420</v>
      </c>
    </row>
    <row r="11">
      <c r="A11" s="4" t="inlineStr">
        <is>
          <t>German Plan</t>
        </is>
      </c>
    </row>
    <row r="12">
      <c r="A12" s="3" t="inlineStr">
        <is>
          <t>Defined Benefit Plan Disclosure [Line Items]</t>
        </is>
      </c>
    </row>
    <row r="13">
      <c r="A13" s="4" t="inlineStr">
        <is>
          <t>2022</t>
        </is>
      </c>
      <c r="B13" s="5" t="n">
        <v>306</v>
      </c>
    </row>
    <row r="14">
      <c r="A14" s="4" t="inlineStr">
        <is>
          <t>2023</t>
        </is>
      </c>
      <c r="B14" s="5" t="n">
        <v>316</v>
      </c>
    </row>
    <row r="15">
      <c r="A15" s="4" t="inlineStr">
        <is>
          <t>2024</t>
        </is>
      </c>
      <c r="B15" s="5" t="n">
        <v>309</v>
      </c>
    </row>
    <row r="16">
      <c r="A16" s="4" t="inlineStr">
        <is>
          <t>2025</t>
        </is>
      </c>
      <c r="B16" s="5" t="n">
        <v>301</v>
      </c>
    </row>
    <row r="17">
      <c r="A17" s="4" t="inlineStr">
        <is>
          <t>2026</t>
        </is>
      </c>
      <c r="B17" s="5" t="n">
        <v>292</v>
      </c>
    </row>
    <row r="18">
      <c r="A18" s="4" t="inlineStr">
        <is>
          <t>2027-2031</t>
        </is>
      </c>
      <c r="B18" s="5" t="n">
        <v>2988</v>
      </c>
    </row>
    <row r="19">
      <c r="A19" s="4" t="inlineStr">
        <is>
          <t>Total projected pension benefit payments</t>
        </is>
      </c>
      <c r="B19" s="6" t="n">
        <v>45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conciliation of Changes in Accrued Warranty Costs (Detail) - USD ($) $ in Thousands</t>
        </is>
      </c>
      <c r="B1" s="2" t="inlineStr">
        <is>
          <t>12 Months Ended</t>
        </is>
      </c>
    </row>
    <row r="2">
      <c r="B2" s="2" t="inlineStr">
        <is>
          <t>Dec. 31, 2021</t>
        </is>
      </c>
      <c r="C2" s="2" t="inlineStr">
        <is>
          <t>Dec. 31, 2020</t>
        </is>
      </c>
    </row>
    <row r="3">
      <c r="A3" s="3" t="inlineStr">
        <is>
          <t>Loss Contingency [Abstract]</t>
        </is>
      </c>
    </row>
    <row r="4">
      <c r="A4" s="4" t="inlineStr">
        <is>
          <t>Balance at beginning of year</t>
        </is>
      </c>
      <c r="B4" s="6" t="n">
        <v>2391</v>
      </c>
      <c r="C4" s="6" t="n">
        <v>4596</v>
      </c>
    </row>
    <row r="5">
      <c r="A5" s="4" t="inlineStr">
        <is>
          <t>Warranty claims paid</t>
        </is>
      </c>
      <c r="B5" s="5" t="n">
        <v>-2164</v>
      </c>
      <c r="C5" s="5" t="n">
        <v>-2598</v>
      </c>
    </row>
    <row r="6">
      <c r="A6" s="4" t="inlineStr">
        <is>
          <t>Warranty expense for products shipped during the current period</t>
        </is>
      </c>
      <c r="B6" s="5" t="n">
        <v>1813</v>
      </c>
      <c r="C6" s="5" t="n">
        <v>1223</v>
      </c>
    </row>
    <row r="7">
      <c r="A7" s="4" t="inlineStr">
        <is>
          <t>Adjustments to warranty estimates from prior periods</t>
        </is>
      </c>
      <c r="B7" s="5" t="n">
        <v>-73</v>
      </c>
      <c r="C7" s="5" t="n">
        <v>-893</v>
      </c>
    </row>
    <row r="8">
      <c r="A8" s="4" t="inlineStr">
        <is>
          <t>Adjustments due to currency translation</t>
        </is>
      </c>
      <c r="B8" s="5" t="n">
        <v>-51</v>
      </c>
      <c r="C8" s="5" t="n">
        <v>63</v>
      </c>
    </row>
    <row r="9">
      <c r="A9" s="4" t="inlineStr">
        <is>
          <t>Balance at end of year</t>
        </is>
      </c>
      <c r="B9" s="6" t="n">
        <v>1916</v>
      </c>
      <c r="C9" s="6" t="n">
        <v>23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0" customWidth="1" min="2" max="2"/>
  </cols>
  <sheetData>
    <row r="1">
      <c r="A1" s="1" t="inlineStr">
        <is>
          <t>Commitments and Contingencies - Additional Information (Detail) $ in Thousands</t>
        </is>
      </c>
      <c r="B1" s="2" t="inlineStr">
        <is>
          <t>12 Months Ended</t>
        </is>
      </c>
    </row>
    <row r="2">
      <c r="B2" s="2" t="inlineStr">
        <is>
          <t>Dec. 31, 2021USD ($)Agreement</t>
        </is>
      </c>
    </row>
    <row r="3">
      <c r="A3" s="3" t="inlineStr">
        <is>
          <t>Loss Contingencies [Line Items]</t>
        </is>
      </c>
    </row>
    <row r="4">
      <c r="A4" s="4" t="inlineStr">
        <is>
          <t>Number of agreements expire in 2022 | Agreement</t>
        </is>
      </c>
      <c r="B4" s="5" t="n">
        <v>0</v>
      </c>
    </row>
    <row r="5">
      <c r="A5" s="4" t="inlineStr">
        <is>
          <t>Labor agreements expiration period</t>
        </is>
      </c>
      <c r="B5" s="4" t="inlineStr">
        <is>
          <t>2022</t>
        </is>
      </c>
    </row>
    <row r="6">
      <c r="A6" s="4" t="inlineStr">
        <is>
          <t>Labor Agreements</t>
        </is>
      </c>
    </row>
    <row r="7">
      <c r="A7" s="3" t="inlineStr">
        <is>
          <t>Loss Contingencies [Line Items]</t>
        </is>
      </c>
    </row>
    <row r="8">
      <c r="A8" s="4" t="inlineStr">
        <is>
          <t>Percentage of workforce as members of industrial trade unions</t>
        </is>
      </c>
      <c r="B8" s="4" t="inlineStr">
        <is>
          <t>23.00%</t>
        </is>
      </c>
    </row>
    <row r="9">
      <c r="A9" s="4" t="inlineStr">
        <is>
          <t>Capital Expenditures</t>
        </is>
      </c>
    </row>
    <row r="10">
      <c r="A10" s="3" t="inlineStr">
        <is>
          <t>Loss Contingencies [Line Items]</t>
        </is>
      </c>
    </row>
    <row r="11">
      <c r="A11" s="4" t="inlineStr">
        <is>
          <t>Commitments</t>
        </is>
      </c>
      <c r="B11" s="6" t="n">
        <v>5388</v>
      </c>
    </row>
    <row r="12">
      <c r="A12" s="4" t="inlineStr">
        <is>
          <t>Semiconductor Chips</t>
        </is>
      </c>
    </row>
    <row r="13">
      <c r="A13" s="3" t="inlineStr">
        <is>
          <t>Loss Contingencies [Line Items]</t>
        </is>
      </c>
    </row>
    <row r="14">
      <c r="A14" s="4" t="inlineStr">
        <is>
          <t>Commitments</t>
        </is>
      </c>
      <c r="B14" s="6" t="n">
        <v>24457</v>
      </c>
    </row>
    <row r="15">
      <c r="A15" s="4" t="inlineStr">
        <is>
          <t>Commitment period</t>
        </is>
      </c>
      <c r="B15" s="4" t="inlineStr">
        <is>
          <t>24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6" t="n">
        <v>93434</v>
      </c>
      <c r="C4" s="6" t="n">
        <v>59690</v>
      </c>
      <c r="D4" s="6" t="n">
        <v>48866</v>
      </c>
    </row>
    <row r="5">
      <c r="A5" s="4" t="inlineStr">
        <is>
          <t>Basic weighted average shares of Common Stock outstanding</t>
        </is>
      </c>
      <c r="B5" s="5" t="n">
        <v>33085732</v>
      </c>
      <c r="C5" s="5" t="n">
        <v>32666025</v>
      </c>
      <c r="D5" s="5" t="n">
        <v>33120076</v>
      </c>
    </row>
    <row r="6">
      <c r="A6" s="4" t="inlineStr">
        <is>
          <t>Dilutive effect of stock options, restricted stock awards and restricted stock units</t>
        </is>
      </c>
      <c r="B6" s="5" t="n">
        <v>423988</v>
      </c>
      <c r="C6" s="5" t="n">
        <v>362079</v>
      </c>
      <c r="D6" s="5" t="n">
        <v>177513</v>
      </c>
    </row>
    <row r="7">
      <c r="A7" s="4" t="inlineStr">
        <is>
          <t>Diluted weighted average shares of Common Stock outstanding</t>
        </is>
      </c>
      <c r="B7" s="5" t="n">
        <v>33509720</v>
      </c>
      <c r="C7" s="5" t="n">
        <v>33028104</v>
      </c>
      <c r="D7" s="5" t="n">
        <v>33297589</v>
      </c>
    </row>
    <row r="8">
      <c r="A8" s="4" t="inlineStr">
        <is>
          <t>Basic earnings per share</t>
        </is>
      </c>
      <c r="B8" s="7" t="n">
        <v>2.82</v>
      </c>
      <c r="C8" s="7" t="n">
        <v>1.83</v>
      </c>
      <c r="D8" s="7" t="n">
        <v>1.48</v>
      </c>
    </row>
    <row r="9">
      <c r="A9" s="4" t="inlineStr">
        <is>
          <t>Diluted earnings per share</t>
        </is>
      </c>
      <c r="B9" s="7" t="n">
        <v>2.79</v>
      </c>
      <c r="C9" s="7" t="n">
        <v>1.81</v>
      </c>
      <c r="D9" s="7" t="n">
        <v>1.47</v>
      </c>
    </row>
    <row r="10">
      <c r="A10" s="4" t="inlineStr">
        <is>
          <t>Anti-dilutive securities share impact</t>
        </is>
      </c>
      <c r="C10" s="5" t="n">
        <v>12000</v>
      </c>
      <c r="D10" s="5" t="n">
        <v>21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Financial Instruments - Additional Information (Detail) - USD ($)</t>
        </is>
      </c>
      <c r="B1" s="2" t="inlineStr">
        <is>
          <t>1 Months Ended</t>
        </is>
      </c>
      <c r="C1" s="2" t="inlineStr">
        <is>
          <t>12 Months Ended</t>
        </is>
      </c>
    </row>
    <row r="2">
      <c r="B2" s="2" t="inlineStr">
        <is>
          <t>Jun. 30, 2021</t>
        </is>
      </c>
      <c r="C2" s="2" t="inlineStr">
        <is>
          <t>Dec. 31, 2021</t>
        </is>
      </c>
      <c r="D2" s="2" t="inlineStr">
        <is>
          <t>Dec. 31, 2020</t>
        </is>
      </c>
    </row>
    <row r="3">
      <c r="A3" s="3" t="inlineStr">
        <is>
          <t>Derivative [Line Items]</t>
        </is>
      </c>
    </row>
    <row r="4">
      <c r="A4" s="4" t="inlineStr">
        <is>
          <t>Maximum length of time to hedges exposure to foreign currency exchange risk</t>
        </is>
      </c>
      <c r="C4" s="4" t="inlineStr">
        <is>
          <t>15 months</t>
        </is>
      </c>
    </row>
    <row r="5">
      <c r="A5" s="4" t="inlineStr">
        <is>
          <t>Receivables transferred</t>
        </is>
      </c>
      <c r="C5" s="6" t="n">
        <v>0</v>
      </c>
    </row>
    <row r="6">
      <c r="A6" s="4" t="inlineStr">
        <is>
          <t>Maximum</t>
        </is>
      </c>
    </row>
    <row r="7">
      <c r="A7" s="3" t="inlineStr">
        <is>
          <t>Derivative [Line Items]</t>
        </is>
      </c>
    </row>
    <row r="8">
      <c r="A8" s="4" t="inlineStr">
        <is>
          <t>Aggregate purchases of accounts receivable</t>
        </is>
      </c>
      <c r="B8" s="6" t="n">
        <v>41300000</v>
      </c>
    </row>
    <row r="9">
      <c r="A9" s="4" t="inlineStr">
        <is>
          <t>Foreign Currency Derivatives</t>
        </is>
      </c>
    </row>
    <row r="10">
      <c r="A10" s="3" t="inlineStr">
        <is>
          <t>Derivative [Line Items]</t>
        </is>
      </c>
    </row>
    <row r="11">
      <c r="A11" s="4" t="inlineStr">
        <is>
          <t>Notional Value</t>
        </is>
      </c>
      <c r="C11" s="5" t="n">
        <v>13974000</v>
      </c>
      <c r="D11" s="6" t="n">
        <v>13299000</v>
      </c>
    </row>
    <row r="12">
      <c r="A12" s="4" t="inlineStr">
        <is>
          <t>Copper Commodity Swap Contracts</t>
        </is>
      </c>
    </row>
    <row r="13">
      <c r="A13" s="3" t="inlineStr">
        <is>
          <t>Derivative [Line Items]</t>
        </is>
      </c>
    </row>
    <row r="14">
      <c r="A14" s="4" t="inlineStr">
        <is>
          <t>Notional Value</t>
        </is>
      </c>
      <c r="C14" s="5" t="n">
        <v>309000</v>
      </c>
      <c r="D14" s="5" t="n">
        <v>0</v>
      </c>
    </row>
    <row r="15">
      <c r="A15" s="4" t="inlineStr">
        <is>
          <t>Interest Rate Swap</t>
        </is>
      </c>
    </row>
    <row r="16">
      <c r="A16" s="3" t="inlineStr">
        <is>
          <t>Derivative [Line Items]</t>
        </is>
      </c>
    </row>
    <row r="17">
      <c r="A17" s="4" t="inlineStr">
        <is>
          <t>Hedge Ineffectiveness Incurred</t>
        </is>
      </c>
      <c r="C17" s="6" t="n">
        <v>0</v>
      </c>
      <c r="D17"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93434</v>
      </c>
      <c r="C4" s="6" t="n">
        <v>59690</v>
      </c>
      <c r="D4" s="6" t="n">
        <v>48866</v>
      </c>
    </row>
    <row r="5">
      <c r="A5" s="3" t="inlineStr">
        <is>
          <t>Adjustments to reconcile net income to net cash provided by operating activities:</t>
        </is>
      </c>
    </row>
    <row r="6">
      <c r="A6" s="4" t="inlineStr">
        <is>
          <t>Depreciation and amortization</t>
        </is>
      </c>
      <c r="B6" s="5" t="n">
        <v>38780</v>
      </c>
      <c r="C6" s="5" t="n">
        <v>41114</v>
      </c>
      <c r="D6" s="5" t="n">
        <v>44246</v>
      </c>
    </row>
    <row r="7">
      <c r="A7" s="4" t="inlineStr">
        <is>
          <t>Deferred income taxes</t>
        </is>
      </c>
      <c r="B7" s="5" t="n">
        <v>-150</v>
      </c>
      <c r="C7" s="5" t="n">
        <v>849</v>
      </c>
      <c r="D7" s="5" t="n">
        <v>-7743</v>
      </c>
    </row>
    <row r="8">
      <c r="A8" s="4" t="inlineStr">
        <is>
          <t>Non-cash stock based compensation</t>
        </is>
      </c>
      <c r="B8" s="5" t="n">
        <v>14530</v>
      </c>
      <c r="C8" s="5" t="n">
        <v>8829</v>
      </c>
      <c r="D8" s="5" t="n">
        <v>6253</v>
      </c>
    </row>
    <row r="9">
      <c r="A9" s="4" t="inlineStr">
        <is>
          <t>Loss on disposition of property and equipment</t>
        </is>
      </c>
      <c r="B9" s="5" t="n">
        <v>973</v>
      </c>
      <c r="C9" s="5" t="n">
        <v>683</v>
      </c>
      <c r="D9" s="5" t="n">
        <v>462</v>
      </c>
    </row>
    <row r="10">
      <c r="A10" s="4" t="inlineStr">
        <is>
          <t>Gain on sale of patents</t>
        </is>
      </c>
      <c r="C10" s="5" t="n">
        <v>-1978</v>
      </c>
    </row>
    <row r="11">
      <c r="A11" s="4" t="inlineStr">
        <is>
          <t>Impairment loss</t>
        </is>
      </c>
      <c r="D11" s="5" t="n">
        <v>21206</v>
      </c>
    </row>
    <row r="12">
      <c r="A12" s="4" t="inlineStr">
        <is>
          <t>Net loss on divestitures</t>
        </is>
      </c>
      <c r="D12" s="5" t="n">
        <v>1587</v>
      </c>
    </row>
    <row r="13">
      <c r="A13" s="4" t="inlineStr">
        <is>
          <t>Other</t>
        </is>
      </c>
      <c r="B13" s="5" t="n">
        <v>-271</v>
      </c>
      <c r="C13" s="5" t="n">
        <v>-748</v>
      </c>
      <c r="D13" s="5" t="n">
        <v>1042</v>
      </c>
    </row>
    <row r="14">
      <c r="A14" s="3" t="inlineStr">
        <is>
          <t>Changes in assets and liabilities:</t>
        </is>
      </c>
    </row>
    <row r="15">
      <c r="A15" s="4" t="inlineStr">
        <is>
          <t>Accounts receivable, net</t>
        </is>
      </c>
      <c r="B15" s="5" t="n">
        <v>25099</v>
      </c>
      <c r="C15" s="5" t="n">
        <v>-46742</v>
      </c>
      <c r="D15" s="5" t="n">
        <v>7154</v>
      </c>
    </row>
    <row r="16">
      <c r="A16" s="4" t="inlineStr">
        <is>
          <t>Inventory</t>
        </is>
      </c>
      <c r="B16" s="5" t="n">
        <v>-39873</v>
      </c>
      <c r="C16" s="5" t="n">
        <v>-814</v>
      </c>
      <c r="D16" s="5" t="n">
        <v>-3859</v>
      </c>
    </row>
    <row r="17">
      <c r="A17" s="4" t="inlineStr">
        <is>
          <t>Other assets</t>
        </is>
      </c>
      <c r="B17" s="5" t="n">
        <v>10307</v>
      </c>
      <c r="C17" s="5" t="n">
        <v>-11997</v>
      </c>
      <c r="D17" s="5" t="n">
        <v>13363</v>
      </c>
    </row>
    <row r="18">
      <c r="A18" s="4" t="inlineStr">
        <is>
          <t>Accounts payable</t>
        </is>
      </c>
      <c r="B18" s="5" t="n">
        <v>8166</v>
      </c>
      <c r="C18" s="5" t="n">
        <v>29960</v>
      </c>
      <c r="D18" s="5" t="n">
        <v>-10253</v>
      </c>
    </row>
    <row r="19">
      <c r="A19" s="4" t="inlineStr">
        <is>
          <t>Other liabilities</t>
        </is>
      </c>
      <c r="B19" s="5" t="n">
        <v>-7919</v>
      </c>
      <c r="C19" s="5" t="n">
        <v>31849</v>
      </c>
      <c r="D19" s="5" t="n">
        <v>-3521</v>
      </c>
    </row>
    <row r="20">
      <c r="A20" s="4" t="inlineStr">
        <is>
          <t>Net cash provided by operating activities</t>
        </is>
      </c>
      <c r="B20" s="5" t="n">
        <v>143076</v>
      </c>
      <c r="C20" s="5" t="n">
        <v>110695</v>
      </c>
      <c r="D20" s="5" t="n">
        <v>118803</v>
      </c>
    </row>
    <row r="21">
      <c r="A21" s="3" t="inlineStr">
        <is>
          <t>Investing Activities:</t>
        </is>
      </c>
    </row>
    <row r="22">
      <c r="A22" s="4" t="inlineStr">
        <is>
          <t>Purchases of property and equipment</t>
        </is>
      </c>
      <c r="B22" s="5" t="n">
        <v>-38468</v>
      </c>
      <c r="C22" s="5" t="n">
        <v>-17219</v>
      </c>
      <c r="D22" s="5" t="n">
        <v>-23729</v>
      </c>
    </row>
    <row r="23">
      <c r="A23" s="4" t="inlineStr">
        <is>
          <t>Cost of technology investments</t>
        </is>
      </c>
      <c r="B23" s="5" t="n">
        <v>-7557</v>
      </c>
    </row>
    <row r="24">
      <c r="A24" s="4" t="inlineStr">
        <is>
          <t>Proceeds from the sale of patents and property and equipment</t>
        </is>
      </c>
      <c r="B24" s="5" t="n">
        <v>22</v>
      </c>
      <c r="C24" s="5" t="n">
        <v>2140</v>
      </c>
      <c r="D24" s="5" t="n">
        <v>219</v>
      </c>
    </row>
    <row r="25">
      <c r="A25" s="4" t="inlineStr">
        <is>
          <t>Acquisition of business</t>
        </is>
      </c>
      <c r="B25" s="5" t="n">
        <v>-2827</v>
      </c>
      <c r="D25" s="5" t="n">
        <v>-14823</v>
      </c>
    </row>
    <row r="26">
      <c r="A26" s="4" t="inlineStr">
        <is>
          <t>Acquisition of intangible assets</t>
        </is>
      </c>
      <c r="C26" s="5" t="n">
        <v>-3141</v>
      </c>
    </row>
    <row r="27">
      <c r="A27" s="4" t="inlineStr">
        <is>
          <t>Proceeds from divestiture of businesses, net</t>
        </is>
      </c>
      <c r="D27" s="5" t="n">
        <v>44173</v>
      </c>
    </row>
    <row r="28">
      <c r="A28" s="4" t="inlineStr">
        <is>
          <t>Net cash (used in) provided by investing activities</t>
        </is>
      </c>
      <c r="B28" s="5" t="n">
        <v>-48830</v>
      </c>
      <c r="C28" s="5" t="n">
        <v>-18220</v>
      </c>
      <c r="D28" s="5" t="n">
        <v>5840</v>
      </c>
    </row>
    <row r="29">
      <c r="A29" s="3" t="inlineStr">
        <is>
          <t>Financing Activities:</t>
        </is>
      </c>
    </row>
    <row r="30">
      <c r="A30" s="4" t="inlineStr">
        <is>
          <t>Borrowing of debt</t>
        </is>
      </c>
      <c r="C30" s="5" t="n">
        <v>201194</v>
      </c>
      <c r="D30" s="5" t="n">
        <v>37812</v>
      </c>
    </row>
    <row r="31">
      <c r="A31" s="4" t="inlineStr">
        <is>
          <t>Repayments of debt</t>
        </is>
      </c>
      <c r="B31" s="5" t="n">
        <v>-153243</v>
      </c>
      <c r="C31" s="5" t="n">
        <v>-91439</v>
      </c>
      <c r="D31" s="5" t="n">
        <v>-96999</v>
      </c>
    </row>
    <row r="32">
      <c r="A32" s="4" t="inlineStr">
        <is>
          <t>Cash paid for the repurchase of Common Stock</t>
        </is>
      </c>
      <c r="B32" s="5" t="n">
        <v>-20000</v>
      </c>
      <c r="C32" s="5" t="n">
        <v>-9092</v>
      </c>
      <c r="D32" s="5" t="n">
        <v>-63283</v>
      </c>
    </row>
    <row r="33">
      <c r="A33" s="4" t="inlineStr">
        <is>
          <t>Proceeds from the exercise of Common Stock options</t>
        </is>
      </c>
      <c r="B33" s="5" t="n">
        <v>8279</v>
      </c>
      <c r="C33" s="5" t="n">
        <v>16552</v>
      </c>
      <c r="D33" s="5" t="n">
        <v>16557</v>
      </c>
    </row>
    <row r="34">
      <c r="A34" s="4" t="inlineStr">
        <is>
          <t>Cash paid for the cancellation of restricted stock</t>
        </is>
      </c>
      <c r="B34" s="5" t="n">
        <v>-4108</v>
      </c>
      <c r="C34" s="5" t="n">
        <v>-1117</v>
      </c>
      <c r="D34" s="5" t="n">
        <v>-1402</v>
      </c>
    </row>
    <row r="35">
      <c r="A35" s="4" t="inlineStr">
        <is>
          <t>Acquisition contingent consideration payment</t>
        </is>
      </c>
      <c r="B35" s="5" t="n">
        <v>-69</v>
      </c>
      <c r="C35" s="5" t="n">
        <v>-618</v>
      </c>
    </row>
    <row r="36">
      <c r="A36" s="4" t="inlineStr">
        <is>
          <t>Cash paid for financing costs</t>
        </is>
      </c>
      <c r="D36" s="5" t="n">
        <v>-1278</v>
      </c>
    </row>
    <row r="37">
      <c r="A37" s="4" t="inlineStr">
        <is>
          <t>Net cash (used in) provided by financing activities</t>
        </is>
      </c>
      <c r="B37" s="5" t="n">
        <v>-169141</v>
      </c>
      <c r="C37" s="5" t="n">
        <v>115480</v>
      </c>
      <c r="D37" s="5" t="n">
        <v>-108593</v>
      </c>
    </row>
    <row r="38">
      <c r="A38" s="4" t="inlineStr">
        <is>
          <t>Foreign currency effect</t>
        </is>
      </c>
      <c r="B38" s="5" t="n">
        <v>-2844</v>
      </c>
      <c r="C38" s="5" t="n">
        <v>7442</v>
      </c>
      <c r="D38" s="5" t="n">
        <v>-2722</v>
      </c>
    </row>
    <row r="39">
      <c r="A39" s="4" t="inlineStr">
        <is>
          <t>Net (decrease) increase in cash, cash equivalents and restricted cash</t>
        </is>
      </c>
      <c r="B39" s="5" t="n">
        <v>-77739</v>
      </c>
      <c r="C39" s="5" t="n">
        <v>215397</v>
      </c>
      <c r="D39" s="5" t="n">
        <v>13328</v>
      </c>
    </row>
    <row r="40">
      <c r="A40" s="4" t="inlineStr">
        <is>
          <t>Cash, cash equivalents and restricted cash at beginning of period</t>
        </is>
      </c>
      <c r="B40" s="5" t="n">
        <v>268345</v>
      </c>
      <c r="C40" s="5" t="n">
        <v>52948</v>
      </c>
      <c r="D40" s="5" t="n">
        <v>39620</v>
      </c>
    </row>
    <row r="41">
      <c r="A41" s="4" t="inlineStr">
        <is>
          <t>Cash, cash equivalents and restricted cash at end of period</t>
        </is>
      </c>
      <c r="B41" s="5" t="n">
        <v>190606</v>
      </c>
      <c r="C41" s="5" t="n">
        <v>268345</v>
      </c>
      <c r="D41" s="5" t="n">
        <v>52948</v>
      </c>
    </row>
    <row r="42">
      <c r="A42" s="3" t="inlineStr">
        <is>
          <t>Supplemental disclosure of cash flow information:</t>
        </is>
      </c>
    </row>
    <row r="43">
      <c r="A43" s="4" t="inlineStr">
        <is>
          <t>Cash paid for taxes</t>
        </is>
      </c>
      <c r="B43" s="5" t="n">
        <v>14857</v>
      </c>
      <c r="C43" s="5" t="n">
        <v>5013</v>
      </c>
      <c r="D43" s="5" t="n">
        <v>11008</v>
      </c>
    </row>
    <row r="44">
      <c r="A44" s="4" t="inlineStr">
        <is>
          <t>Cash paid for interest</t>
        </is>
      </c>
      <c r="B44" s="6" t="n">
        <v>2378</v>
      </c>
      <c r="C44" s="6" t="n">
        <v>4204</v>
      </c>
      <c r="D44" s="6" t="n">
        <v>44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Related to Recurring Fair Value Measurement of Derivative Financial Instruments in the Consolidated Balance Sheet (Detail) - Fair Value, Inputs, Level 2 - Designated as Hedging Instrument - USD ($) $ in Thousands</t>
        </is>
      </c>
      <c r="B1" s="2" t="inlineStr">
        <is>
          <t>Dec. 31, 2021</t>
        </is>
      </c>
      <c r="C1" s="2" t="inlineStr">
        <is>
          <t>Dec. 31, 2020</t>
        </is>
      </c>
    </row>
    <row r="2">
      <c r="A2" s="4" t="inlineStr">
        <is>
          <t>Foreign Currency Derivatives</t>
        </is>
      </c>
    </row>
    <row r="3">
      <c r="A3" s="3" t="inlineStr">
        <is>
          <t>Derivatives Fair Value [Line Items]</t>
        </is>
      </c>
    </row>
    <row r="4">
      <c r="A4" s="4" t="inlineStr">
        <is>
          <t>Net Asset/ (Liabilities)</t>
        </is>
      </c>
      <c r="B4" s="6" t="n">
        <v>294</v>
      </c>
      <c r="C4" s="6" t="n">
        <v>1513</v>
      </c>
    </row>
    <row r="5">
      <c r="A5" s="4" t="inlineStr">
        <is>
          <t>Foreign Currency Derivatives | Other Current Assets</t>
        </is>
      </c>
    </row>
    <row r="6">
      <c r="A6" s="3" t="inlineStr">
        <is>
          <t>Derivatives Fair Value [Line Items]</t>
        </is>
      </c>
    </row>
    <row r="7">
      <c r="A7" s="4" t="inlineStr">
        <is>
          <t>Asset Derivatives, Fair Value</t>
        </is>
      </c>
      <c r="B7" s="5" t="n">
        <v>294</v>
      </c>
      <c r="C7" s="6" t="n">
        <v>1513</v>
      </c>
    </row>
    <row r="8">
      <c r="A8" s="4" t="inlineStr">
        <is>
          <t>Commodity Hedges</t>
        </is>
      </c>
    </row>
    <row r="9">
      <c r="A9" s="3" t="inlineStr">
        <is>
          <t>Derivatives Fair Value [Line Items]</t>
        </is>
      </c>
    </row>
    <row r="10">
      <c r="A10" s="4" t="inlineStr">
        <is>
          <t>Net Asset/ (Liabilities)</t>
        </is>
      </c>
      <c r="B10" s="5" t="n">
        <v>6</v>
      </c>
    </row>
    <row r="11">
      <c r="A11" s="4" t="inlineStr">
        <is>
          <t>Commodity Hedges | Other Current Assets</t>
        </is>
      </c>
    </row>
    <row r="12">
      <c r="A12" s="3" t="inlineStr">
        <is>
          <t>Derivatives Fair Value [Line Items]</t>
        </is>
      </c>
    </row>
    <row r="13">
      <c r="A13" s="4" t="inlineStr">
        <is>
          <t>Asset Derivatives, Fair Value</t>
        </is>
      </c>
      <c r="B13" s="6" t="n">
        <v>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Related to Effect of Derivative Instruments in the Consolidated Statements of Income (Detail) - USD ($) $ in Thousands</t>
        </is>
      </c>
      <c r="B1" s="2" t="inlineStr">
        <is>
          <t>12 Months Ended</t>
        </is>
      </c>
    </row>
    <row r="2">
      <c r="B2" s="2" t="inlineStr">
        <is>
          <t>Dec. 31, 2021</t>
        </is>
      </c>
      <c r="C2" s="2" t="inlineStr">
        <is>
          <t>Dec. 31, 2020</t>
        </is>
      </c>
      <c r="D2" s="2" t="inlineStr">
        <is>
          <t>Dec. 31, 2019</t>
        </is>
      </c>
    </row>
    <row r="3">
      <c r="A3" s="4" t="inlineStr">
        <is>
          <t>Foreign Currency Derivatives</t>
        </is>
      </c>
    </row>
    <row r="4">
      <c r="A4" s="3" t="inlineStr">
        <is>
          <t>Derivative Instruments Gain Loss [Line Items]</t>
        </is>
      </c>
    </row>
    <row r="5">
      <c r="A5" s="4" t="inlineStr">
        <is>
          <t>Gain (loss) on derivatives</t>
        </is>
      </c>
      <c r="B5" s="6" t="n">
        <v>392</v>
      </c>
      <c r="C5" s="6" t="n">
        <v>-1475</v>
      </c>
      <c r="D5" s="6" t="n">
        <v>3081</v>
      </c>
    </row>
    <row r="6">
      <c r="A6" s="4" t="inlineStr">
        <is>
          <t>Commodity Hedges</t>
        </is>
      </c>
    </row>
    <row r="7">
      <c r="A7" s="3" t="inlineStr">
        <is>
          <t>Derivative Instruments Gain Loss [Line Items]</t>
        </is>
      </c>
    </row>
    <row r="8">
      <c r="A8" s="4" t="inlineStr">
        <is>
          <t>Gain (loss) on derivatives</t>
        </is>
      </c>
      <c r="B8" s="5" t="n">
        <v>20</v>
      </c>
    </row>
    <row r="9">
      <c r="A9" s="4" t="inlineStr">
        <is>
          <t>Other comprehensive (loss) income | Foreign Currency Derivatives</t>
        </is>
      </c>
    </row>
    <row r="10">
      <c r="A10" s="3" t="inlineStr">
        <is>
          <t>Derivative Instruments Gain Loss [Line Items]</t>
        </is>
      </c>
    </row>
    <row r="11">
      <c r="A11" s="4" t="inlineStr">
        <is>
          <t>Gain (loss) on derivatives</t>
        </is>
      </c>
      <c r="B11" s="5" t="n">
        <v>-1217</v>
      </c>
      <c r="C11" s="5" t="n">
        <v>272</v>
      </c>
      <c r="D11" s="5" t="n">
        <v>1151</v>
      </c>
    </row>
    <row r="12">
      <c r="A12" s="4" t="inlineStr">
        <is>
          <t>Other comprehensive (loss) income | Commodity Hedges</t>
        </is>
      </c>
    </row>
    <row r="13">
      <c r="A13" s="3" t="inlineStr">
        <is>
          <t>Derivative Instruments Gain Loss [Line Items]</t>
        </is>
      </c>
    </row>
    <row r="14">
      <c r="A14" s="4" t="inlineStr">
        <is>
          <t>Gain (loss) on derivatives</t>
        </is>
      </c>
      <c r="B14" s="5" t="n">
        <v>6</v>
      </c>
    </row>
    <row r="15">
      <c r="A15" s="4" t="inlineStr">
        <is>
          <t>Cost of sales | Foreign Currency Derivatives</t>
        </is>
      </c>
    </row>
    <row r="16">
      <c r="A16" s="3" t="inlineStr">
        <is>
          <t>Derivative Instruments Gain Loss [Line Items]</t>
        </is>
      </c>
    </row>
    <row r="17">
      <c r="A17" s="4" t="inlineStr">
        <is>
          <t>Gain (loss) on derivatives</t>
        </is>
      </c>
      <c r="B17" s="5" t="n">
        <v>1609</v>
      </c>
      <c r="C17" s="5" t="n">
        <v>-1629</v>
      </c>
      <c r="D17" s="5" t="n">
        <v>1976</v>
      </c>
    </row>
    <row r="18">
      <c r="A18" s="4" t="inlineStr">
        <is>
          <t>Cost of sales | Commodity Hedges</t>
        </is>
      </c>
    </row>
    <row r="19">
      <c r="A19" s="3" t="inlineStr">
        <is>
          <t>Derivative Instruments Gain Loss [Line Items]</t>
        </is>
      </c>
    </row>
    <row r="20">
      <c r="A20" s="4" t="inlineStr">
        <is>
          <t>Gain (loss) on derivatives</t>
        </is>
      </c>
      <c r="B20" s="6" t="n">
        <v>14</v>
      </c>
    </row>
    <row r="21">
      <c r="A21" s="4" t="inlineStr">
        <is>
          <t>Foreign currency loss | Foreign Currency Derivatives</t>
        </is>
      </c>
    </row>
    <row r="22">
      <c r="A22" s="3" t="inlineStr">
        <is>
          <t>Derivative Instruments Gain Loss [Line Items]</t>
        </is>
      </c>
    </row>
    <row r="23">
      <c r="A23" s="4" t="inlineStr">
        <is>
          <t>Gain (loss) on derivatives</t>
        </is>
      </c>
      <c r="C23" s="6" t="n">
        <v>-118</v>
      </c>
      <c r="D23" s="6" t="n">
        <v>-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Measurement - Additional Information (Detail) - USD ($)</t>
        </is>
      </c>
      <c r="B1" s="2" t="inlineStr">
        <is>
          <t>Jul. 01, 2021</t>
        </is>
      </c>
      <c r="C1" s="2" t="inlineStr">
        <is>
          <t>Dec. 31, 2021</t>
        </is>
      </c>
      <c r="D1" s="2" t="inlineStr">
        <is>
          <t>Dec. 31, 2020</t>
        </is>
      </c>
    </row>
    <row r="2">
      <c r="A2" s="3" t="inlineStr">
        <is>
          <t>Fair Value Balance Sheet Grouping Financial Statement Captions [Line Items]</t>
        </is>
      </c>
    </row>
    <row r="3">
      <c r="A3" s="4" t="inlineStr">
        <is>
          <t>Carrying value</t>
        </is>
      </c>
      <c r="C3" s="6" t="n">
        <v>38750000</v>
      </c>
      <c r="D3" s="6" t="n">
        <v>192434000</v>
      </c>
    </row>
    <row r="4">
      <c r="A4" s="4" t="inlineStr">
        <is>
          <t>DEG Vietnam Loan</t>
        </is>
      </c>
    </row>
    <row r="5">
      <c r="A5" s="3" t="inlineStr">
        <is>
          <t>Fair Value Balance Sheet Grouping Financial Statement Captions [Line Items]</t>
        </is>
      </c>
    </row>
    <row r="6">
      <c r="A6" s="4" t="inlineStr">
        <is>
          <t>Carrying value</t>
        </is>
      </c>
      <c r="C6" s="5" t="n">
        <v>3750000</v>
      </c>
      <c r="D6" s="5" t="n">
        <v>6250000</v>
      </c>
    </row>
    <row r="7">
      <c r="A7" s="4" t="inlineStr">
        <is>
          <t>Fair value</t>
        </is>
      </c>
      <c r="C7" s="5" t="n">
        <v>3778000</v>
      </c>
      <c r="D7" s="5" t="n">
        <v>6360000</v>
      </c>
    </row>
    <row r="8">
      <c r="A8" s="4" t="inlineStr">
        <is>
          <t>Beckmann &amp; Egle Industrieelektronik GmbH</t>
        </is>
      </c>
    </row>
    <row r="9">
      <c r="A9" s="3" t="inlineStr">
        <is>
          <t>Fair Value Balance Sheet Grouping Financial Statement Captions [Line Items]</t>
        </is>
      </c>
    </row>
    <row r="10">
      <c r="A10" s="4" t="inlineStr">
        <is>
          <t>Medical business segment unit amount acquired</t>
        </is>
      </c>
      <c r="B10" s="6" t="n">
        <v>2827000</v>
      </c>
    </row>
    <row r="11">
      <c r="A11" s="4" t="inlineStr">
        <is>
          <t>Fair Value, Recurring Basis</t>
        </is>
      </c>
    </row>
    <row r="12">
      <c r="A12" s="3" t="inlineStr">
        <is>
          <t>Fair Value Balance Sheet Grouping Financial Statement Captions [Line Items]</t>
        </is>
      </c>
    </row>
    <row r="13">
      <c r="A13" s="4" t="inlineStr">
        <is>
          <t>Financial assets, fair value</t>
        </is>
      </c>
      <c r="C13" s="5" t="n">
        <v>0</v>
      </c>
      <c r="D13" s="5" t="n">
        <v>0</v>
      </c>
    </row>
    <row r="14">
      <c r="A14" s="4" t="inlineStr">
        <is>
          <t>Financial liabilities, fair value</t>
        </is>
      </c>
      <c r="C14" s="5" t="n">
        <v>0</v>
      </c>
      <c r="D14" s="5" t="n">
        <v>0</v>
      </c>
    </row>
    <row r="15">
      <c r="A15" s="4" t="inlineStr">
        <is>
          <t>Fair Value, Nonrecurring Basis</t>
        </is>
      </c>
    </row>
    <row r="16">
      <c r="A16" s="3" t="inlineStr">
        <is>
          <t>Fair Value Balance Sheet Grouping Financial Statement Captions [Line Items]</t>
        </is>
      </c>
    </row>
    <row r="17">
      <c r="A17" s="4" t="inlineStr">
        <is>
          <t>Financial assets, fair value</t>
        </is>
      </c>
      <c r="C17" s="5" t="n">
        <v>0</v>
      </c>
      <c r="D17" s="5" t="n">
        <v>0</v>
      </c>
    </row>
    <row r="18">
      <c r="A18" s="4" t="inlineStr">
        <is>
          <t>Financial liabilities, fair value</t>
        </is>
      </c>
      <c r="C18" s="6" t="n">
        <v>0</v>
      </c>
      <c r="D1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 Additional Information (Detail) - USD ($) $ / shares in Units, $ in Thousands</t>
        </is>
      </c>
      <c r="B1" s="2" t="inlineStr">
        <is>
          <t>12 Months Ended</t>
        </is>
      </c>
    </row>
    <row r="2">
      <c r="B2" s="2" t="inlineStr">
        <is>
          <t>Dec. 31, 2021</t>
        </is>
      </c>
      <c r="C2" s="2" t="inlineStr">
        <is>
          <t>Dec. 31, 2020</t>
        </is>
      </c>
    </row>
    <row r="3">
      <c r="A3" s="3" t="inlineStr">
        <is>
          <t>Class Of Stock [Line Items]</t>
        </is>
      </c>
    </row>
    <row r="4">
      <c r="A4" s="4" t="inlineStr">
        <is>
          <t>Common Stock, shares authorized</t>
        </is>
      </c>
      <c r="B4" s="5" t="n">
        <v>55000000</v>
      </c>
      <c r="C4" s="5" t="n">
        <v>55000000</v>
      </c>
    </row>
    <row r="5">
      <c r="A5" s="4" t="inlineStr">
        <is>
          <t>Preferred stock, shares authorized</t>
        </is>
      </c>
      <c r="B5" s="5" t="n">
        <v>4991000</v>
      </c>
    </row>
    <row r="6">
      <c r="A6" s="4" t="inlineStr">
        <is>
          <t>Common Stock, shares issued</t>
        </is>
      </c>
      <c r="B6" s="5" t="n">
        <v>33008185</v>
      </c>
      <c r="C6" s="5" t="n">
        <v>32921341</v>
      </c>
    </row>
    <row r="7">
      <c r="A7" s="4" t="inlineStr">
        <is>
          <t>Common Stock, shares outstanding</t>
        </is>
      </c>
      <c r="B7" s="5" t="n">
        <v>33008185</v>
      </c>
      <c r="C7" s="5" t="n">
        <v>32921341</v>
      </c>
    </row>
    <row r="8">
      <c r="A8" s="4" t="inlineStr">
        <is>
          <t>Preferred stock, shares issued</t>
        </is>
      </c>
      <c r="B8" s="5" t="n">
        <v>0</v>
      </c>
    </row>
    <row r="9">
      <c r="A9" s="4" t="inlineStr">
        <is>
          <t>Preferred stock, shares outstanding</t>
        </is>
      </c>
      <c r="B9" s="5" t="n">
        <v>0</v>
      </c>
    </row>
    <row r="10">
      <c r="A10" s="4" t="inlineStr">
        <is>
          <t>Shares repurchased</t>
        </is>
      </c>
      <c r="B10" s="5" t="n">
        <v>20000</v>
      </c>
    </row>
    <row r="11">
      <c r="A11" s="4" t="inlineStr">
        <is>
          <t>Shares repurchased average price paid per share</t>
        </is>
      </c>
      <c r="B11" s="7" t="n">
        <v>83.44</v>
      </c>
    </row>
    <row r="12">
      <c r="A12" s="4" t="inlineStr">
        <is>
          <t>Remaining authorized repurchase amount</t>
        </is>
      </c>
      <c r="B12" s="6" t="n">
        <v>130000</v>
      </c>
    </row>
    <row r="13">
      <c r="A13" s="4" t="inlineStr">
        <is>
          <t>2020 Stock Repurchase Program</t>
        </is>
      </c>
    </row>
    <row r="14">
      <c r="A14" s="3" t="inlineStr">
        <is>
          <t>Class Of Stock [Line Items]</t>
        </is>
      </c>
    </row>
    <row r="15">
      <c r="A15" s="4" t="inlineStr">
        <is>
          <t>Stock repurchase program period</t>
        </is>
      </c>
      <c r="C15" s="4" t="inlineStr">
        <is>
          <t>3 years</t>
        </is>
      </c>
    </row>
    <row r="16">
      <c r="A16" s="4" t="inlineStr">
        <is>
          <t>Stock repurchase program expiration date</t>
        </is>
      </c>
      <c r="C16" s="4" t="inlineStr">
        <is>
          <t>Dec. 15,
		2023</t>
        </is>
      </c>
    </row>
    <row r="17">
      <c r="A17" s="4" t="inlineStr">
        <is>
          <t>Maximum</t>
        </is>
      </c>
    </row>
    <row r="18">
      <c r="A18" s="3" t="inlineStr">
        <is>
          <t>Class Of Stock [Line Items]</t>
        </is>
      </c>
    </row>
    <row r="19">
      <c r="A19" s="4" t="inlineStr">
        <is>
          <t>Shares issued</t>
        </is>
      </c>
      <c r="B19" s="5" t="n">
        <v>59991000</v>
      </c>
    </row>
    <row r="20">
      <c r="A20" s="4" t="inlineStr">
        <is>
          <t>Maximum | 2020 Stock Repurchase Program</t>
        </is>
      </c>
    </row>
    <row r="21">
      <c r="A21" s="3" t="inlineStr">
        <is>
          <t>Class Of Stock [Line Items]</t>
        </is>
      </c>
    </row>
    <row r="22">
      <c r="A22" s="4" t="inlineStr">
        <is>
          <t>Stock repurchase program, authorized to repurchase amount</t>
        </is>
      </c>
      <c r="C22" s="5" t="n">
        <v>15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Reclassification Adjustments and Other Activities Impacting Accumulated Other Comprehensive Income (Loss) (Detail) - USD ($) $ in Thousands</t>
        </is>
      </c>
      <c r="C1" s="2" t="inlineStr">
        <is>
          <t>12 Months Ended</t>
        </is>
      </c>
    </row>
    <row r="2">
      <c r="C2" s="2" t="inlineStr">
        <is>
          <t>Dec. 31, 2021</t>
        </is>
      </c>
      <c r="D2" s="2" t="inlineStr">
        <is>
          <t>Dec. 31, 2020</t>
        </is>
      </c>
      <c r="E2" s="2" t="inlineStr">
        <is>
          <t>Dec. 31, 2019</t>
        </is>
      </c>
    </row>
    <row r="3">
      <c r="A3" s="3" t="inlineStr">
        <is>
          <t>Accumulated Other Comprehensive Income Loss [Line Items]</t>
        </is>
      </c>
    </row>
    <row r="4">
      <c r="A4" s="4" t="inlineStr">
        <is>
          <t>Beginning Balance</t>
        </is>
      </c>
      <c r="C4" s="6" t="n">
        <v>-14982</v>
      </c>
      <c r="D4" s="6" t="n">
        <v>-42355</v>
      </c>
      <c r="E4" s="6" t="n">
        <v>-39500</v>
      </c>
    </row>
    <row r="5">
      <c r="A5" s="4" t="inlineStr">
        <is>
          <t>Other comprehensive income (loss) before reclassifications</t>
        </is>
      </c>
      <c r="C5" s="5" t="n">
        <v>-20350</v>
      </c>
      <c r="D5" s="5" t="n">
        <v>25068</v>
      </c>
      <c r="E5" s="5" t="n">
        <v>-1334</v>
      </c>
    </row>
    <row r="6">
      <c r="A6" s="4" t="inlineStr">
        <is>
          <t>Income tax effect of other comprehensive income (loss) before reclassifications</t>
        </is>
      </c>
      <c r="C6" s="5" t="n">
        <v>-437</v>
      </c>
      <c r="D6" s="5" t="n">
        <v>593</v>
      </c>
      <c r="E6" s="5" t="n">
        <v>-654</v>
      </c>
    </row>
    <row r="7">
      <c r="A7" s="4" t="inlineStr">
        <is>
          <t>Amounts reclassified from accumulated other comprehensive loss into net income</t>
        </is>
      </c>
      <c r="C7" s="5" t="n">
        <v>-1464</v>
      </c>
      <c r="D7" s="5" t="n">
        <v>2154</v>
      </c>
      <c r="E7" s="5" t="n">
        <v>-1108</v>
      </c>
    </row>
    <row r="8">
      <c r="A8" s="4" t="inlineStr">
        <is>
          <t>Income taxes reclassified into net income</t>
        </is>
      </c>
      <c r="C8" s="5" t="n">
        <v>311</v>
      </c>
      <c r="D8" s="5" t="n">
        <v>-442</v>
      </c>
      <c r="E8" s="5" t="n">
        <v>241</v>
      </c>
    </row>
    <row r="9">
      <c r="A9" s="4" t="inlineStr">
        <is>
          <t>Other comprehensive (loss) income, net of tax</t>
        </is>
      </c>
      <c r="C9" s="5" t="n">
        <v>-21940</v>
      </c>
      <c r="D9" s="5" t="n">
        <v>27373</v>
      </c>
      <c r="E9" s="5" t="n">
        <v>-2855</v>
      </c>
    </row>
    <row r="10">
      <c r="A10" s="4" t="inlineStr">
        <is>
          <t>Ending Balance</t>
        </is>
      </c>
      <c r="C10" s="5" t="n">
        <v>-36922</v>
      </c>
      <c r="D10" s="5" t="n">
        <v>-14982</v>
      </c>
      <c r="E10" s="5" t="n">
        <v>-42355</v>
      </c>
    </row>
    <row r="11">
      <c r="A11" s="4" t="inlineStr">
        <is>
          <t>Defined Benefit Pension Plans</t>
        </is>
      </c>
    </row>
    <row r="12">
      <c r="A12" s="3" t="inlineStr">
        <is>
          <t>Accumulated Other Comprehensive Income Loss [Line Items]</t>
        </is>
      </c>
    </row>
    <row r="13">
      <c r="A13" s="4" t="inlineStr">
        <is>
          <t>Beginning Balance</t>
        </is>
      </c>
      <c r="C13" s="5" t="n">
        <v>-3451</v>
      </c>
      <c r="D13" s="5" t="n">
        <v>-3371</v>
      </c>
      <c r="E13" s="5" t="n">
        <v>-2339</v>
      </c>
    </row>
    <row r="14">
      <c r="A14" s="4" t="inlineStr">
        <is>
          <t>Other comprehensive income (loss) before reclassifications</t>
        </is>
      </c>
      <c r="C14" s="5" t="n">
        <v>512</v>
      </c>
      <c r="D14" s="5" t="n">
        <v>-328</v>
      </c>
      <c r="E14" s="5" t="n">
        <v>-1264</v>
      </c>
    </row>
    <row r="15">
      <c r="A15" s="4" t="inlineStr">
        <is>
          <t>Income tax effect of other comprehensive income (loss) before reclassifications</t>
        </is>
      </c>
      <c r="C15" s="5" t="n">
        <v>-71</v>
      </c>
      <c r="D15" s="5" t="n">
        <v>117</v>
      </c>
      <c r="E15" s="5" t="n">
        <v>232</v>
      </c>
    </row>
    <row r="16">
      <c r="A16" s="4" t="inlineStr">
        <is>
          <t>Amounts reclassified from accumulated other comprehensive loss into net income</t>
        </is>
      </c>
      <c r="C16" s="5" t="n">
        <v>159</v>
      </c>
      <c r="D16" s="5" t="n">
        <v>131</v>
      </c>
    </row>
    <row r="17">
      <c r="A17" s="4" t="inlineStr">
        <is>
          <t>Income taxes reclassified into net income</t>
        </is>
      </c>
      <c r="C17" s="5" t="n">
        <v>-42</v>
      </c>
    </row>
    <row r="18">
      <c r="A18" s="4" t="inlineStr">
        <is>
          <t>Other comprehensive (loss) income, net of tax</t>
        </is>
      </c>
      <c r="C18" s="5" t="n">
        <v>558</v>
      </c>
      <c r="D18" s="5" t="n">
        <v>-80</v>
      </c>
      <c r="E18" s="5" t="n">
        <v>-1032</v>
      </c>
    </row>
    <row r="19">
      <c r="A19" s="4" t="inlineStr">
        <is>
          <t>Ending Balance</t>
        </is>
      </c>
      <c r="C19" s="5" t="n">
        <v>-2893</v>
      </c>
      <c r="D19" s="5" t="n">
        <v>-3451</v>
      </c>
      <c r="E19" s="5" t="n">
        <v>-3371</v>
      </c>
    </row>
    <row r="20">
      <c r="A20" s="4" t="inlineStr">
        <is>
          <t>Foreign Currency Translation Adjustments</t>
        </is>
      </c>
    </row>
    <row r="21">
      <c r="A21" s="3" t="inlineStr">
        <is>
          <t>Accumulated Other Comprehensive Income Loss [Line Items]</t>
        </is>
      </c>
    </row>
    <row r="22">
      <c r="A22" s="4" t="inlineStr">
        <is>
          <t>Beginning Balance</t>
        </is>
      </c>
      <c r="C22" s="5" t="n">
        <v>-12637</v>
      </c>
      <c r="D22" s="5" t="n">
        <v>-39879</v>
      </c>
      <c r="E22" s="5" t="n">
        <v>-37157</v>
      </c>
    </row>
    <row r="23">
      <c r="A23" s="4" t="inlineStr">
        <is>
          <t>Other comprehensive income (loss) before reclassifications</t>
        </is>
      </c>
      <c r="C23" s="5" t="n">
        <v>-21274</v>
      </c>
      <c r="D23" s="5" t="n">
        <v>27147</v>
      </c>
      <c r="E23" s="5" t="n">
        <v>-2329</v>
      </c>
    </row>
    <row r="24">
      <c r="A24" s="4" t="inlineStr">
        <is>
          <t>Income tax effect of other comprehensive income (loss) before reclassifications</t>
        </is>
      </c>
      <c r="C24" s="5" t="n">
        <v>-277</v>
      </c>
      <c r="D24" s="5" t="n">
        <v>95</v>
      </c>
      <c r="E24" s="5" t="n">
        <v>-393</v>
      </c>
    </row>
    <row r="25">
      <c r="A25" s="4" t="inlineStr">
        <is>
          <t>Other comprehensive (loss) income, net of tax</t>
        </is>
      </c>
      <c r="C25" s="5" t="n">
        <v>-21551</v>
      </c>
      <c r="D25" s="5" t="n">
        <v>27242</v>
      </c>
      <c r="E25" s="5" t="n">
        <v>-2722</v>
      </c>
    </row>
    <row r="26">
      <c r="A26" s="4" t="inlineStr">
        <is>
          <t>Ending Balance</t>
        </is>
      </c>
      <c r="C26" s="5" t="n">
        <v>-34188</v>
      </c>
      <c r="D26" s="5" t="n">
        <v>-12637</v>
      </c>
      <c r="E26" s="5" t="n">
        <v>-39879</v>
      </c>
    </row>
    <row r="27">
      <c r="A27" s="4" t="inlineStr">
        <is>
          <t>Commodity Hedge Derivatives</t>
        </is>
      </c>
    </row>
    <row r="28">
      <c r="A28" s="3" t="inlineStr">
        <is>
          <t>Accumulated Other Comprehensive Income Loss [Line Items]</t>
        </is>
      </c>
    </row>
    <row r="29">
      <c r="A29" s="4" t="inlineStr">
        <is>
          <t>Other comprehensive income (loss) before reclassifications</t>
        </is>
      </c>
      <c r="C29" s="5" t="n">
        <v>20</v>
      </c>
    </row>
    <row r="30">
      <c r="A30" s="4" t="inlineStr">
        <is>
          <t>Income tax effect of other comprehensive income (loss) before reclassifications</t>
        </is>
      </c>
      <c r="C30" s="5" t="n">
        <v>-4</v>
      </c>
    </row>
    <row r="31">
      <c r="A31" s="4" t="inlineStr">
        <is>
          <t>Amounts reclassified from accumulated other comprehensive loss into net income</t>
        </is>
      </c>
      <c r="C31" s="5" t="n">
        <v>-14</v>
      </c>
    </row>
    <row r="32">
      <c r="A32" s="4" t="inlineStr">
        <is>
          <t>Income taxes reclassified into net income</t>
        </is>
      </c>
      <c r="C32" s="5" t="n">
        <v>3</v>
      </c>
    </row>
    <row r="33">
      <c r="A33" s="4" t="inlineStr">
        <is>
          <t>Other comprehensive (loss) income, net of tax</t>
        </is>
      </c>
      <c r="C33" s="5" t="n">
        <v>5</v>
      </c>
    </row>
    <row r="34">
      <c r="A34" s="4" t="inlineStr">
        <is>
          <t>Ending Balance</t>
        </is>
      </c>
      <c r="C34" s="5" t="n">
        <v>5</v>
      </c>
    </row>
    <row r="35">
      <c r="A35" s="4" t="inlineStr">
        <is>
          <t>Foreign Currency Hedge Derivatives</t>
        </is>
      </c>
    </row>
    <row r="36">
      <c r="A36" s="3" t="inlineStr">
        <is>
          <t>Accumulated Other Comprehensive Income Loss [Line Items]</t>
        </is>
      </c>
    </row>
    <row r="37">
      <c r="A37" s="4" t="inlineStr">
        <is>
          <t>Beginning Balance</t>
        </is>
      </c>
      <c r="C37" s="5" t="n">
        <v>1106</v>
      </c>
      <c r="D37" s="5" t="n">
        <v>895</v>
      </c>
      <c r="E37" s="5" t="n">
        <v>-4</v>
      </c>
    </row>
    <row r="38">
      <c r="A38" s="4" t="inlineStr">
        <is>
          <t>Other comprehensive income (loss) before reclassifications</t>
        </is>
      </c>
      <c r="C38" s="5" t="n">
        <v>392</v>
      </c>
      <c r="D38" s="5" t="n">
        <v>-1751</v>
      </c>
      <c r="E38" s="5" t="n">
        <v>2259</v>
      </c>
    </row>
    <row r="39">
      <c r="A39" s="4" t="inlineStr">
        <is>
          <t>Income tax effect of other comprehensive income (loss) before reclassifications</t>
        </is>
      </c>
      <c r="C39" s="5" t="n">
        <v>-85</v>
      </c>
      <c r="D39" s="5" t="n">
        <v>381</v>
      </c>
      <c r="E39" s="5" t="n">
        <v>-493</v>
      </c>
    </row>
    <row r="40">
      <c r="A40" s="4" t="inlineStr">
        <is>
          <t>Amounts reclassified from accumulated other comprehensive loss into net income</t>
        </is>
      </c>
      <c r="B40" s="4" t="inlineStr">
        <is>
          <t>[1]</t>
        </is>
      </c>
      <c r="C40" s="5" t="n">
        <v>-1609</v>
      </c>
      <c r="D40" s="5" t="n">
        <v>2023</v>
      </c>
      <c r="E40" s="5" t="n">
        <v>-1108</v>
      </c>
    </row>
    <row r="41">
      <c r="A41" s="4" t="inlineStr">
        <is>
          <t>Income taxes reclassified into net income</t>
        </is>
      </c>
      <c r="C41" s="5" t="n">
        <v>350</v>
      </c>
      <c r="D41" s="5" t="n">
        <v>-442</v>
      </c>
      <c r="E41" s="5" t="n">
        <v>241</v>
      </c>
    </row>
    <row r="42">
      <c r="A42" s="4" t="inlineStr">
        <is>
          <t>Other comprehensive (loss) income, net of tax</t>
        </is>
      </c>
      <c r="C42" s="5" t="n">
        <v>-952</v>
      </c>
      <c r="D42" s="5" t="n">
        <v>211</v>
      </c>
      <c r="E42" s="5" t="n">
        <v>899</v>
      </c>
    </row>
    <row r="43">
      <c r="A43" s="4" t="inlineStr">
        <is>
          <t>Ending Balance</t>
        </is>
      </c>
      <c r="C43" s="6" t="n">
        <v>154</v>
      </c>
      <c r="D43" s="6" t="n">
        <v>1106</v>
      </c>
      <c r="E43" s="6" t="n">
        <v>895</v>
      </c>
    </row>
    <row r="44"/>
    <row r="45">
      <c r="A45" s="4" t="inlineStr">
        <is>
          <t>[1]</t>
        </is>
      </c>
      <c r="B45" s="4" t="inlineStr">
        <is>
          <t>The amounts reclassified from Accumulated other comprehensive income (loss) are included in Cost of sales.  See Note 13 for information related to the effect of commodity and foreign currency derivative instrument`s on our consolidated statements of income.</t>
        </is>
      </c>
    </row>
  </sheetData>
  <mergeCells count="4">
    <mergeCell ref="A1:B2"/>
    <mergeCell ref="C1:E1"/>
    <mergeCell ref="A44:D44"/>
    <mergeCell ref="B45:D4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4" customWidth="1" min="5" max="5"/>
    <col width="14" customWidth="1" min="6" max="6"/>
    <col width="14" customWidth="1" min="7" max="7"/>
    <col width="13" customWidth="1" min="8" max="8"/>
  </cols>
  <sheetData>
    <row r="1">
      <c r="A1" s="1" t="inlineStr">
        <is>
          <t>Accounting for Stock Based Compensation - Additional Information (Detail) - USD ($) $ in Thousands</t>
        </is>
      </c>
      <c r="B1" s="2" t="inlineStr">
        <is>
          <t>May 21, 2020</t>
        </is>
      </c>
      <c r="C1" s="2" t="inlineStr">
        <is>
          <t>May 19, 2017</t>
        </is>
      </c>
      <c r="D1" s="2" t="inlineStr">
        <is>
          <t>Dec. 31, 2021</t>
        </is>
      </c>
      <c r="E1" s="2" t="inlineStr">
        <is>
          <t>Dec. 31, 2020</t>
        </is>
      </c>
      <c r="F1" s="2" t="inlineStr">
        <is>
          <t>Dec. 31, 2019</t>
        </is>
      </c>
      <c r="G1" s="2" t="inlineStr">
        <is>
          <t>Dec. 31, 2018</t>
        </is>
      </c>
      <c r="H1" s="2" t="inlineStr">
        <is>
          <t>May 16, 2013</t>
        </is>
      </c>
    </row>
    <row r="2">
      <c r="A2" s="3" t="inlineStr">
        <is>
          <t>Share Based Compensation Arrangement By Share Based Payment Award [Line Items]</t>
        </is>
      </c>
    </row>
    <row r="3">
      <c r="A3" s="4" t="inlineStr">
        <is>
          <t>Performance based restricted stock units outstanding</t>
        </is>
      </c>
      <c r="D3" s="5" t="n">
        <v>11376</v>
      </c>
      <c r="E3" s="5" t="n">
        <v>34906</v>
      </c>
      <c r="F3" s="5" t="n">
        <v>34920</v>
      </c>
      <c r="G3" s="5" t="n">
        <v>136566</v>
      </c>
    </row>
    <row r="4">
      <c r="A4" s="4" t="inlineStr">
        <is>
          <t>Shareholder Return Award Performance Measurement Period</t>
        </is>
      </c>
      <c r="D4" s="4" t="inlineStr">
        <is>
          <t>3 years</t>
        </is>
      </c>
    </row>
    <row r="5">
      <c r="A5" s="4" t="inlineStr">
        <is>
          <t>Deferred tax benefit</t>
        </is>
      </c>
      <c r="D5" s="6" t="n">
        <v>2725</v>
      </c>
      <c r="E5" s="6" t="n">
        <v>3002</v>
      </c>
      <c r="F5" s="6" t="n">
        <v>1573</v>
      </c>
    </row>
    <row r="6">
      <c r="A6" s="4" t="inlineStr">
        <is>
          <t>Granted, Shares</t>
        </is>
      </c>
      <c r="D6" s="5" t="n">
        <v>0</v>
      </c>
      <c r="E6" s="5" t="n">
        <v>0</v>
      </c>
      <c r="F6" s="5" t="n">
        <v>0</v>
      </c>
      <c r="G6" s="5" t="n">
        <v>0</v>
      </c>
    </row>
    <row r="7">
      <c r="A7" s="4" t="inlineStr">
        <is>
          <t>Total intrinsic value of options exercised</t>
        </is>
      </c>
      <c r="D7" s="6" t="n">
        <v>8269</v>
      </c>
      <c r="E7" s="6" t="n">
        <v>5317</v>
      </c>
      <c r="F7" s="6" t="n">
        <v>1681</v>
      </c>
    </row>
    <row r="8">
      <c r="A8" s="4" t="inlineStr">
        <is>
          <t>Total fair value of restricted shares vested</t>
        </is>
      </c>
      <c r="D8" s="6" t="n">
        <v>1554</v>
      </c>
      <c r="E8" s="6" t="n">
        <v>1499</v>
      </c>
      <c r="F8" s="6" t="n">
        <v>3697</v>
      </c>
    </row>
    <row r="9">
      <c r="A9" s="4" t="inlineStr">
        <is>
          <t>Performance Based Restricted Stock Units</t>
        </is>
      </c>
    </row>
    <row r="10">
      <c r="A10" s="3" t="inlineStr">
        <is>
          <t>Share Based Compensation Arrangement By Share Based Payment Award [Line Items]</t>
        </is>
      </c>
    </row>
    <row r="11">
      <c r="A11" s="4" t="inlineStr">
        <is>
          <t>Performance based restricted stock units outstanding</t>
        </is>
      </c>
      <c r="D11" s="5" t="n">
        <v>319336</v>
      </c>
      <c r="E11" s="5" t="n">
        <v>315834</v>
      </c>
      <c r="F11" s="5" t="n">
        <v>190080</v>
      </c>
      <c r="G11" s="5" t="n">
        <v>129577</v>
      </c>
    </row>
    <row r="12">
      <c r="A12" s="4" t="inlineStr">
        <is>
          <t>These awards vesting period</t>
        </is>
      </c>
      <c r="D12" s="4" t="inlineStr">
        <is>
          <t>3 years</t>
        </is>
      </c>
    </row>
    <row r="13">
      <c r="A13" s="4" t="inlineStr">
        <is>
          <t>Awards vesting condition</t>
        </is>
      </c>
      <c r="D13" s="4" t="inlineStr">
        <is>
          <t>Company’s achievement of either a target return on invested capital ratio (“ROIC”), as defined in the award agreement, for a specified fiscal year a target three year cumulative Adjusted EBITDA (“Adjusted EBITDA”), as defined in the award agreement, or the Company’s relative total shareholder return (“TSR”), as defined in the award agreement, during a specific three-year measurement period.</t>
        </is>
      </c>
    </row>
    <row r="14">
      <c r="A14" s="4" t="inlineStr">
        <is>
          <t>Stock option achieving minimum threshold</t>
        </is>
      </c>
      <c r="D14" s="4" t="inlineStr">
        <is>
          <t>50.00%</t>
        </is>
      </c>
    </row>
    <row r="15">
      <c r="A15" s="4" t="inlineStr">
        <is>
          <t>Stock option achieving maximum threshold</t>
        </is>
      </c>
      <c r="D15" s="4" t="inlineStr">
        <is>
          <t>200.00%</t>
        </is>
      </c>
    </row>
    <row r="16">
      <c r="A16" s="4" t="inlineStr">
        <is>
          <t>Total intrinsic value of stock units vested</t>
        </is>
      </c>
      <c r="D16" s="6" t="n">
        <v>4265</v>
      </c>
      <c r="E16" s="6" t="n">
        <v>0</v>
      </c>
      <c r="F16" s="6" t="n">
        <v>0</v>
      </c>
    </row>
    <row r="17">
      <c r="A17" s="4" t="inlineStr">
        <is>
          <t>RSU</t>
        </is>
      </c>
    </row>
    <row r="18">
      <c r="A18" s="3" t="inlineStr">
        <is>
          <t>Share Based Compensation Arrangement By Share Based Payment Award [Line Items]</t>
        </is>
      </c>
    </row>
    <row r="19">
      <c r="A19" s="4" t="inlineStr">
        <is>
          <t>Total intrinsic value of stock units vested</t>
        </is>
      </c>
      <c r="D19" s="6" t="n">
        <v>3398</v>
      </c>
      <c r="E19" s="6" t="n">
        <v>2214</v>
      </c>
      <c r="F19" s="6" t="n">
        <v>1000</v>
      </c>
    </row>
    <row r="20">
      <c r="A20" s="4" t="inlineStr">
        <is>
          <t>Stock Appreciation Rights (SARs)</t>
        </is>
      </c>
    </row>
    <row r="21">
      <c r="A21" s="3" t="inlineStr">
        <is>
          <t>Share Based Compensation Arrangement By Share Based Payment Award [Line Items]</t>
        </is>
      </c>
    </row>
    <row r="22">
      <c r="A22" s="4" t="inlineStr">
        <is>
          <t>Granted, Shares</t>
        </is>
      </c>
      <c r="D22" s="5" t="n">
        <v>0</v>
      </c>
      <c r="E22" s="5" t="n">
        <v>0</v>
      </c>
      <c r="F22" s="5" t="n">
        <v>0</v>
      </c>
      <c r="G22" s="5" t="n">
        <v>0</v>
      </c>
    </row>
    <row r="23">
      <c r="A23" s="4" t="inlineStr">
        <is>
          <t>Total intrinsic value of options exercised</t>
        </is>
      </c>
      <c r="D23" s="6" t="n">
        <v>4301</v>
      </c>
      <c r="E23" s="6" t="n">
        <v>4164</v>
      </c>
      <c r="F23" s="6" t="n">
        <v>1588</v>
      </c>
    </row>
    <row r="24">
      <c r="A24" s="4" t="inlineStr">
        <is>
          <t>Employee and Consultants | Minimum</t>
        </is>
      </c>
    </row>
    <row r="25">
      <c r="A25" s="3" t="inlineStr">
        <is>
          <t>Share Based Compensation Arrangement By Share Based Payment Award [Line Items]</t>
        </is>
      </c>
    </row>
    <row r="26">
      <c r="A26" s="4" t="inlineStr">
        <is>
          <t>Share based compensation, requisite service period</t>
        </is>
      </c>
      <c r="D26" s="4" t="inlineStr">
        <is>
          <t>3 years</t>
        </is>
      </c>
    </row>
    <row r="27">
      <c r="A27" s="4" t="inlineStr">
        <is>
          <t>Employee and Consultants | Maximum</t>
        </is>
      </c>
    </row>
    <row r="28">
      <c r="A28" s="3" t="inlineStr">
        <is>
          <t>Share Based Compensation Arrangement By Share Based Payment Award [Line Items]</t>
        </is>
      </c>
    </row>
    <row r="29">
      <c r="A29" s="4" t="inlineStr">
        <is>
          <t>Share based compensation, requisite service period</t>
        </is>
      </c>
      <c r="D29" s="4" t="inlineStr">
        <is>
          <t>4 years</t>
        </is>
      </c>
    </row>
    <row r="30">
      <c r="A30" s="4" t="inlineStr">
        <is>
          <t>Director</t>
        </is>
      </c>
    </row>
    <row r="31">
      <c r="A31" s="3" t="inlineStr">
        <is>
          <t>Share Based Compensation Arrangement By Share Based Payment Award [Line Items]</t>
        </is>
      </c>
    </row>
    <row r="32">
      <c r="A32" s="4" t="inlineStr">
        <is>
          <t>Share based compensation, requisite service period</t>
        </is>
      </c>
      <c r="D32" s="4" t="inlineStr">
        <is>
          <t>1 year</t>
        </is>
      </c>
    </row>
    <row r="33">
      <c r="A33" s="4" t="inlineStr">
        <is>
          <t>2013 Plan</t>
        </is>
      </c>
    </row>
    <row r="34">
      <c r="A34" s="3" t="inlineStr">
        <is>
          <t>Share Based Compensation Arrangement By Share Based Payment Award [Line Items]</t>
        </is>
      </c>
    </row>
    <row r="35">
      <c r="A35" s="4" t="inlineStr">
        <is>
          <t>Number of shares authorized for grant</t>
        </is>
      </c>
      <c r="D35" s="5" t="n">
        <v>2739534</v>
      </c>
    </row>
    <row r="36">
      <c r="A36" s="4" t="inlineStr">
        <is>
          <t>Number of shares authorized for grant</t>
        </is>
      </c>
      <c r="H36" s="5" t="n">
        <v>3500000</v>
      </c>
    </row>
    <row r="37">
      <c r="A37" s="4" t="inlineStr">
        <is>
          <t>Number of increased shares available for grant</t>
        </is>
      </c>
      <c r="B37" s="5" t="n">
        <v>2450000</v>
      </c>
      <c r="C37" s="5" t="n">
        <v>2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 Based Compensation - Summary of Recognized and Unrecognized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t>
        </is>
      </c>
      <c r="B4" s="6" t="n">
        <v>14530</v>
      </c>
      <c r="C4" s="6" t="n">
        <v>14323</v>
      </c>
      <c r="D4" s="6" t="n">
        <v>8589</v>
      </c>
    </row>
    <row r="5">
      <c r="A5" s="4" t="inlineStr">
        <is>
          <t>Unrecognized Stock-Based Compensation Expense</t>
        </is>
      </c>
      <c r="B5" s="5" t="n">
        <v>16304</v>
      </c>
    </row>
    <row r="6">
      <c r="A6" s="4" t="inlineStr">
        <is>
          <t>Options</t>
        </is>
      </c>
    </row>
    <row r="7">
      <c r="A7" s="3" t="inlineStr">
        <is>
          <t>Share Based Compensation Arrangement By Share Based Payment Award [Line Items]</t>
        </is>
      </c>
    </row>
    <row r="8">
      <c r="A8" s="4" t="inlineStr">
        <is>
          <t>Stock-Based Compensation Expense</t>
        </is>
      </c>
      <c r="B8" s="5" t="n">
        <v>482</v>
      </c>
      <c r="C8" s="5" t="n">
        <v>836</v>
      </c>
      <c r="D8" s="5" t="n">
        <v>885</v>
      </c>
    </row>
    <row r="9">
      <c r="A9" s="4" t="inlineStr">
        <is>
          <t>Restricted Shares</t>
        </is>
      </c>
    </row>
    <row r="10">
      <c r="A10" s="3" t="inlineStr">
        <is>
          <t>Share Based Compensation Arrangement By Share Based Payment Award [Line Items]</t>
        </is>
      </c>
    </row>
    <row r="11">
      <c r="A11" s="4" t="inlineStr">
        <is>
          <t>Stock-Based Compensation Expense</t>
        </is>
      </c>
      <c r="B11" s="5" t="n">
        <v>1198</v>
      </c>
      <c r="C11" s="5" t="n">
        <v>1495</v>
      </c>
      <c r="D11" s="5" t="n">
        <v>1600</v>
      </c>
    </row>
    <row r="12">
      <c r="A12" s="4" t="inlineStr">
        <is>
          <t>Unrecognized Stock-Based Compensation Expense</t>
        </is>
      </c>
      <c r="B12" s="5" t="n">
        <v>309</v>
      </c>
    </row>
    <row r="13">
      <c r="A13" s="4" t="inlineStr">
        <is>
          <t>Restricted Stock Units</t>
        </is>
      </c>
    </row>
    <row r="14">
      <c r="A14" s="3" t="inlineStr">
        <is>
          <t>Share Based Compensation Arrangement By Share Based Payment Award [Line Items]</t>
        </is>
      </c>
    </row>
    <row r="15">
      <c r="A15" s="4" t="inlineStr">
        <is>
          <t>Stock-Based Compensation Expense</t>
        </is>
      </c>
      <c r="B15" s="5" t="n">
        <v>4594</v>
      </c>
      <c r="C15" s="5" t="n">
        <v>3137</v>
      </c>
      <c r="D15" s="5" t="n">
        <v>1751</v>
      </c>
    </row>
    <row r="16">
      <c r="A16" s="4" t="inlineStr">
        <is>
          <t>Unrecognized Stock-Based Compensation Expense</t>
        </is>
      </c>
      <c r="B16" s="5" t="n">
        <v>7423</v>
      </c>
    </row>
    <row r="17">
      <c r="A17" s="4" t="inlineStr">
        <is>
          <t>Performance Based Units</t>
        </is>
      </c>
    </row>
    <row r="18">
      <c r="A18" s="3" t="inlineStr">
        <is>
          <t>Share Based Compensation Arrangement By Share Based Payment Award [Line Items]</t>
        </is>
      </c>
    </row>
    <row r="19">
      <c r="A19" s="4" t="inlineStr">
        <is>
          <t>Stock-Based Compensation Expense</t>
        </is>
      </c>
      <c r="B19" s="5" t="n">
        <v>5535</v>
      </c>
      <c r="C19" s="5" t="n">
        <v>3361</v>
      </c>
      <c r="D19" s="5" t="n">
        <v>2017</v>
      </c>
    </row>
    <row r="20">
      <c r="A20" s="4" t="inlineStr">
        <is>
          <t>Unrecognized Stock-Based Compensation Expense</t>
        </is>
      </c>
      <c r="B20" s="5" t="n">
        <v>8572</v>
      </c>
    </row>
    <row r="21">
      <c r="A21" s="4" t="inlineStr">
        <is>
          <t>Stock Appreciation Rights</t>
        </is>
      </c>
    </row>
    <row r="22">
      <c r="A22" s="3" t="inlineStr">
        <is>
          <t>Share Based Compensation Arrangement By Share Based Payment Award [Line Items]</t>
        </is>
      </c>
    </row>
    <row r="23">
      <c r="A23" s="4" t="inlineStr">
        <is>
          <t>Stock-Based Compensation Expense</t>
        </is>
      </c>
      <c r="B23" s="6" t="n">
        <v>2721</v>
      </c>
      <c r="C23" s="6" t="n">
        <v>5494</v>
      </c>
      <c r="D23" s="6" t="n">
        <v>23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Accounting for Stock Based Compensation - Summarizes Stock Option Activity (Detail)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ompensation Related Costs Sharebased Payments [Abstract]</t>
        </is>
      </c>
    </row>
    <row r="4">
      <c r="A4" s="4" t="inlineStr">
        <is>
          <t>Stock Options Outstanding, beginning balance, Shares</t>
        </is>
      </c>
      <c r="B4" s="5" t="n">
        <v>428000</v>
      </c>
      <c r="C4" s="5" t="n">
        <v>869000</v>
      </c>
      <c r="D4" s="5" t="n">
        <v>1653000</v>
      </c>
    </row>
    <row r="5">
      <c r="A5" s="4" t="inlineStr">
        <is>
          <t>Granted, Shares</t>
        </is>
      </c>
      <c r="B5" s="5" t="n">
        <v>0</v>
      </c>
      <c r="C5" s="5" t="n">
        <v>0</v>
      </c>
      <c r="D5" s="5" t="n">
        <v>0</v>
      </c>
      <c r="E5" s="5" t="n">
        <v>0</v>
      </c>
    </row>
    <row r="6">
      <c r="A6" s="4" t="inlineStr">
        <is>
          <t>Exercised, Shares</t>
        </is>
      </c>
      <c r="B6" s="5" t="n">
        <v>-215250</v>
      </c>
      <c r="C6" s="5" t="n">
        <v>-434250</v>
      </c>
      <c r="D6" s="5" t="n">
        <v>-428250</v>
      </c>
    </row>
    <row r="7">
      <c r="A7" s="4" t="inlineStr">
        <is>
          <t>Forfeited, Shares</t>
        </is>
      </c>
      <c r="B7" s="5" t="n">
        <v>-6000</v>
      </c>
      <c r="C7" s="5" t="n">
        <v>-6750</v>
      </c>
      <c r="D7" s="5" t="n">
        <v>-355750</v>
      </c>
    </row>
    <row r="8">
      <c r="A8" s="4" t="inlineStr">
        <is>
          <t>Stock Options Outstanding, ending balance, Shares</t>
        </is>
      </c>
      <c r="B8" s="5" t="n">
        <v>206750</v>
      </c>
      <c r="C8" s="5" t="n">
        <v>428000</v>
      </c>
      <c r="D8" s="5" t="n">
        <v>869000</v>
      </c>
      <c r="E8" s="5" t="n">
        <v>1653000</v>
      </c>
    </row>
    <row r="9">
      <c r="A9" s="4" t="inlineStr">
        <is>
          <t>Stock Options Exercisable, Shares</t>
        </is>
      </c>
      <c r="B9" s="5" t="n">
        <v>206750</v>
      </c>
    </row>
    <row r="10">
      <c r="A10" s="4" t="inlineStr">
        <is>
          <t>Stock Options Outstanding, beginning balance, Weighted-Average Exercise Price</t>
        </is>
      </c>
      <c r="B10" s="7" t="n">
        <v>37.61</v>
      </c>
      <c r="C10" s="7" t="n">
        <v>37.87</v>
      </c>
      <c r="D10" s="7" t="n">
        <v>38.53</v>
      </c>
    </row>
    <row r="11">
      <c r="A11" s="4" t="inlineStr">
        <is>
          <t>Exercised, Weighted-Average Exercise Price</t>
        </is>
      </c>
      <c r="B11" s="8" t="n">
        <v>38.46</v>
      </c>
      <c r="C11" s="8" t="n">
        <v>38.12</v>
      </c>
      <c r="D11" s="8" t="n">
        <v>38.66</v>
      </c>
    </row>
    <row r="12">
      <c r="A12" s="4" t="inlineStr">
        <is>
          <t>Forfeited, Weighted-Average Exercise Price</t>
        </is>
      </c>
      <c r="B12" s="8" t="n">
        <v>38.05</v>
      </c>
      <c r="C12" s="8" t="n">
        <v>38.05</v>
      </c>
      <c r="D12" s="8" t="n">
        <v>39.99</v>
      </c>
    </row>
    <row r="13">
      <c r="A13" s="4" t="inlineStr">
        <is>
          <t>Stock Options Outstanding, ending balance, Weighted-Average Exercise Price</t>
        </is>
      </c>
      <c r="B13" s="8" t="n">
        <v>36.72</v>
      </c>
      <c r="C13" s="7" t="n">
        <v>37.61</v>
      </c>
      <c r="D13" s="7" t="n">
        <v>37.87</v>
      </c>
      <c r="E13" s="7" t="n">
        <v>38.53</v>
      </c>
    </row>
    <row r="14">
      <c r="A14" s="4" t="inlineStr">
        <is>
          <t>Exercisable, Weighted-Average Exercise Price</t>
        </is>
      </c>
      <c r="B14" s="7" t="n">
        <v>36.72</v>
      </c>
    </row>
    <row r="15">
      <c r="A15" s="4" t="inlineStr">
        <is>
          <t>Stock Options Outstanding, Weighted-Average Remaining Contractual Term</t>
        </is>
      </c>
      <c r="B15" s="4" t="inlineStr">
        <is>
          <t>2 years 7 months 6 days</t>
        </is>
      </c>
      <c r="C15" s="4" t="inlineStr">
        <is>
          <t>3 years 2 months 12 days</t>
        </is>
      </c>
      <c r="D15" s="4" t="inlineStr">
        <is>
          <t>3 years 6 months 3 days</t>
        </is>
      </c>
      <c r="E15" s="4" t="inlineStr">
        <is>
          <t>4 years 3 months 10 days</t>
        </is>
      </c>
    </row>
    <row r="16">
      <c r="A16" s="4" t="inlineStr">
        <is>
          <t>Exercisable, Weighted-Average Remaining Contractual Term</t>
        </is>
      </c>
      <c r="B16" s="4" t="inlineStr">
        <is>
          <t>2 years 7 months 6 days</t>
        </is>
      </c>
    </row>
    <row r="17">
      <c r="A17" s="4" t="inlineStr">
        <is>
          <t>Stock Options Outstanding, Aggregate Intrinsic Value</t>
        </is>
      </c>
      <c r="B17" s="6" t="n">
        <v>10375</v>
      </c>
      <c r="C17" s="6" t="n">
        <v>11815</v>
      </c>
      <c r="D17" s="6" t="n">
        <v>5172</v>
      </c>
      <c r="E17" s="6" t="n">
        <v>3610</v>
      </c>
    </row>
    <row r="18">
      <c r="A18" s="4" t="inlineStr">
        <is>
          <t>Exercisable, Aggregate Intrinsic Value</t>
        </is>
      </c>
      <c r="B18" s="6" t="n">
        <v>10375</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 Based Compensation - Summarizes Restricted Stock Activity (Detail) - $ / share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Outstanding at beginning of period, Shares</t>
        </is>
      </c>
      <c r="B4" s="5" t="n">
        <v>34906</v>
      </c>
      <c r="C4" s="5" t="n">
        <v>34920</v>
      </c>
      <c r="D4" s="5" t="n">
        <v>136566</v>
      </c>
    </row>
    <row r="5">
      <c r="A5" s="4" t="inlineStr">
        <is>
          <t>Granted, Shares</t>
        </is>
      </c>
      <c r="B5" s="5" t="n">
        <v>13742</v>
      </c>
      <c r="C5" s="5" t="n">
        <v>32406</v>
      </c>
      <c r="D5" s="5" t="n">
        <v>19920</v>
      </c>
    </row>
    <row r="6">
      <c r="A6" s="4" t="inlineStr">
        <is>
          <t>Vested, Shares</t>
        </is>
      </c>
      <c r="B6" s="5" t="n">
        <v>-37272</v>
      </c>
      <c r="C6" s="5" t="n">
        <v>-32420</v>
      </c>
      <c r="D6" s="5" t="n">
        <v>-91566</v>
      </c>
    </row>
    <row r="7">
      <c r="A7" s="4" t="inlineStr">
        <is>
          <t>Forfeited, Shares</t>
        </is>
      </c>
      <c r="D7" s="5" t="n">
        <v>-30000</v>
      </c>
    </row>
    <row r="8">
      <c r="A8" s="4" t="inlineStr">
        <is>
          <t>Outstanding at end of period, Shares</t>
        </is>
      </c>
      <c r="B8" s="5" t="n">
        <v>11376</v>
      </c>
      <c r="C8" s="5" t="n">
        <v>34906</v>
      </c>
      <c r="D8" s="5" t="n">
        <v>34920</v>
      </c>
    </row>
    <row r="9">
      <c r="A9" s="4" t="inlineStr">
        <is>
          <t>Outstanding at beginning of period, Weighted-Average Grant Date Fair Value</t>
        </is>
      </c>
      <c r="B9" s="7" t="n">
        <v>39.82</v>
      </c>
      <c r="C9" s="7" t="n">
        <v>38.31</v>
      </c>
      <c r="D9" s="7" t="n">
        <v>37.16</v>
      </c>
    </row>
    <row r="10">
      <c r="A10" s="4" t="inlineStr">
        <is>
          <t>Granted, Weighted-Average Grant Date Fair Value</t>
        </is>
      </c>
      <c r="B10" s="8" t="n">
        <v>70.18000000000001</v>
      </c>
      <c r="C10" s="8" t="n">
        <v>39.96</v>
      </c>
      <c r="D10" s="8" t="n">
        <v>40.16</v>
      </c>
    </row>
    <row r="11">
      <c r="A11" s="4" t="inlineStr">
        <is>
          <t>Vested, Weighted-Average Grant Date Fair Value</t>
        </is>
      </c>
      <c r="B11" s="8" t="n">
        <v>41.7</v>
      </c>
      <c r="C11" s="8" t="n">
        <v>38.33</v>
      </c>
      <c r="D11" s="8" t="n">
        <v>37.09</v>
      </c>
    </row>
    <row r="12">
      <c r="A12" s="4" t="inlineStr">
        <is>
          <t>Forfeited, Weighted-Average Grant Date Fair Value</t>
        </is>
      </c>
      <c r="D12" s="8" t="n">
        <v>38.05</v>
      </c>
    </row>
    <row r="13">
      <c r="A13" s="4" t="inlineStr">
        <is>
          <t>Outstanding at end of period, Weighted-Average Grant Date Fair Value</t>
        </is>
      </c>
      <c r="B13" s="7" t="n">
        <v>70.33</v>
      </c>
      <c r="C13" s="7" t="n">
        <v>39.82</v>
      </c>
      <c r="D13" s="7" t="n">
        <v>38.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 Based Compensation - Summarizes Restricted Stock Unit Activity (Detail)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Outstanding at beginning of period, Shares</t>
        </is>
      </c>
      <c r="B4" s="5" t="n">
        <v>34906</v>
      </c>
      <c r="C4" s="5" t="n">
        <v>34920</v>
      </c>
      <c r="D4" s="5" t="n">
        <v>136566</v>
      </c>
    </row>
    <row r="5">
      <c r="A5" s="4" t="inlineStr">
        <is>
          <t>Granted, Shares</t>
        </is>
      </c>
      <c r="B5" s="5" t="n">
        <v>13742</v>
      </c>
      <c r="C5" s="5" t="n">
        <v>32406</v>
      </c>
      <c r="D5" s="5" t="n">
        <v>19920</v>
      </c>
    </row>
    <row r="6">
      <c r="A6" s="4" t="inlineStr">
        <is>
          <t>Vested, Shares</t>
        </is>
      </c>
      <c r="B6" s="5" t="n">
        <v>-37272</v>
      </c>
      <c r="C6" s="5" t="n">
        <v>-32420</v>
      </c>
      <c r="D6" s="5" t="n">
        <v>-91566</v>
      </c>
    </row>
    <row r="7">
      <c r="A7" s="4" t="inlineStr">
        <is>
          <t>Forfeited, Shares</t>
        </is>
      </c>
      <c r="D7" s="5" t="n">
        <v>-30000</v>
      </c>
    </row>
    <row r="8">
      <c r="A8" s="4" t="inlineStr">
        <is>
          <t>Outstanding at end of period, Shares</t>
        </is>
      </c>
      <c r="B8" s="5" t="n">
        <v>11376</v>
      </c>
      <c r="C8" s="5" t="n">
        <v>34906</v>
      </c>
      <c r="D8" s="5" t="n">
        <v>34920</v>
      </c>
    </row>
    <row r="9">
      <c r="A9" s="4" t="inlineStr">
        <is>
          <t>Outstanding at beginning of period, Weighted-Average Grant Date Fair Value</t>
        </is>
      </c>
      <c r="B9" s="7" t="n">
        <v>39.82</v>
      </c>
      <c r="C9" s="7" t="n">
        <v>38.31</v>
      </c>
      <c r="D9" s="7" t="n">
        <v>37.16</v>
      </c>
    </row>
    <row r="10">
      <c r="A10" s="4" t="inlineStr">
        <is>
          <t>Granted, Weighted-Average Grant Date Fair Value</t>
        </is>
      </c>
      <c r="B10" s="8" t="n">
        <v>70.18000000000001</v>
      </c>
      <c r="C10" s="8" t="n">
        <v>39.96</v>
      </c>
      <c r="D10" s="8" t="n">
        <v>40.16</v>
      </c>
    </row>
    <row r="11">
      <c r="A11" s="4" t="inlineStr">
        <is>
          <t>Vested, Weighted-Average Grant Date Fair Value</t>
        </is>
      </c>
      <c r="B11" s="8" t="n">
        <v>41.7</v>
      </c>
      <c r="C11" s="8" t="n">
        <v>38.33</v>
      </c>
      <c r="D11" s="8" t="n">
        <v>37.09</v>
      </c>
    </row>
    <row r="12">
      <c r="A12" s="4" t="inlineStr">
        <is>
          <t>Forfeited, Weighted-Average Grant Date Fair Value</t>
        </is>
      </c>
      <c r="D12" s="8" t="n">
        <v>38.05</v>
      </c>
    </row>
    <row r="13">
      <c r="A13" s="4" t="inlineStr">
        <is>
          <t>Outstanding at end of period, Weighted-Average Grant Date Fair Value</t>
        </is>
      </c>
      <c r="B13" s="7" t="n">
        <v>70.33</v>
      </c>
      <c r="C13" s="7" t="n">
        <v>39.82</v>
      </c>
      <c r="D13" s="7" t="n">
        <v>38.31</v>
      </c>
    </row>
    <row r="14">
      <c r="A14" s="4" t="inlineStr">
        <is>
          <t>RSU | Time Vesting Shares [Member]</t>
        </is>
      </c>
    </row>
    <row r="15">
      <c r="A15" s="3" t="inlineStr">
        <is>
          <t>Share Based Compensation Arrangement By Share Based Payment Award [Line Items]</t>
        </is>
      </c>
    </row>
    <row r="16">
      <c r="A16" s="4" t="inlineStr">
        <is>
          <t>Outstanding at beginning of period, Shares</t>
        </is>
      </c>
      <c r="B16" s="5" t="n">
        <v>208905</v>
      </c>
      <c r="C16" s="5" t="n">
        <v>141741</v>
      </c>
      <c r="D16" s="5" t="n">
        <v>86392</v>
      </c>
    </row>
    <row r="17">
      <c r="A17" s="4" t="inlineStr">
        <is>
          <t>Granted, Shares</t>
        </is>
      </c>
      <c r="B17" s="5" t="n">
        <v>93539</v>
      </c>
      <c r="C17" s="5" t="n">
        <v>132864</v>
      </c>
      <c r="D17" s="5" t="n">
        <v>107391</v>
      </c>
    </row>
    <row r="18">
      <c r="A18" s="4" t="inlineStr">
        <is>
          <t>Vested, Shares</t>
        </is>
      </c>
      <c r="B18" s="5" t="n">
        <v>-88296</v>
      </c>
      <c r="C18" s="5" t="n">
        <v>-50953</v>
      </c>
      <c r="D18" s="5" t="n">
        <v>-23956</v>
      </c>
    </row>
    <row r="19">
      <c r="A19" s="4" t="inlineStr">
        <is>
          <t>Forfeited, Shares</t>
        </is>
      </c>
      <c r="B19" s="5" t="n">
        <v>-20522</v>
      </c>
      <c r="C19" s="5" t="n">
        <v>-14747</v>
      </c>
      <c r="D19" s="5" t="n">
        <v>-28086</v>
      </c>
    </row>
    <row r="20">
      <c r="A20" s="4" t="inlineStr">
        <is>
          <t>Outstanding at end of period, Shares</t>
        </is>
      </c>
      <c r="B20" s="5" t="n">
        <v>193626</v>
      </c>
      <c r="C20" s="5" t="n">
        <v>208905</v>
      </c>
      <c r="D20" s="5" t="n">
        <v>141741</v>
      </c>
    </row>
    <row r="21">
      <c r="A21" s="4" t="inlineStr">
        <is>
          <t>Outstanding at beginning of period, Weighted-Average Grant Date Fair Value</t>
        </is>
      </c>
      <c r="B21" s="7" t="n">
        <v>37.26</v>
      </c>
      <c r="C21" s="7" t="n">
        <v>42.16</v>
      </c>
      <c r="D21" s="7" t="n">
        <v>42.53</v>
      </c>
    </row>
    <row r="22">
      <c r="A22" s="4" t="inlineStr">
        <is>
          <t>Granted, Weighted-Average Grant Date Fair Value</t>
        </is>
      </c>
      <c r="B22" s="8" t="n">
        <v>79.79000000000001</v>
      </c>
      <c r="C22" s="8" t="n">
        <v>34.41</v>
      </c>
      <c r="D22" s="8" t="n">
        <v>40.99</v>
      </c>
    </row>
    <row r="23">
      <c r="A23" s="4" t="inlineStr">
        <is>
          <t>Vested, Weighted-Average Grant Date Fair Value</t>
        </is>
      </c>
      <c r="B23" s="8" t="n">
        <v>38.49</v>
      </c>
      <c r="C23" s="8" t="n">
        <v>42.13</v>
      </c>
      <c r="D23" s="8" t="n">
        <v>42.62</v>
      </c>
    </row>
    <row r="24">
      <c r="A24" s="4" t="inlineStr">
        <is>
          <t>Forfeited, Weighted-Average Grant Date Fair Value</t>
        </is>
      </c>
      <c r="B24" s="8" t="n">
        <v>48.76</v>
      </c>
      <c r="C24" s="8" t="n">
        <v>39.16</v>
      </c>
      <c r="D24" s="8" t="n">
        <v>39.88</v>
      </c>
    </row>
    <row r="25">
      <c r="A25" s="4" t="inlineStr">
        <is>
          <t>Outstanding at end of period, Weighted-Average Grant Date Fair Value</t>
        </is>
      </c>
      <c r="B25" s="7" t="n">
        <v>56.02</v>
      </c>
      <c r="C25" s="7" t="n">
        <v>37.26</v>
      </c>
      <c r="D25" s="7" t="n">
        <v>42.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12 Months Ended</t>
        </is>
      </c>
    </row>
    <row r="2">
      <c r="B2" s="2" t="inlineStr">
        <is>
          <t>Dec. 31, 2021</t>
        </is>
      </c>
    </row>
    <row r="3">
      <c r="A3" s="3" t="inlineStr">
        <is>
          <t>Organization Consolidation And Presentation Of Financial Statements [Abstract]</t>
        </is>
      </c>
    </row>
    <row r="4">
      <c r="A4" s="4" t="inlineStr">
        <is>
          <t>Overview</t>
        </is>
      </c>
      <c r="B4" s="4" t="inlineStr">
        <is>
          <t xml:space="preserve">Note 1 — Overview Gentherm Incorporated, a Michigan corporation, and its consolidated subsidiaries (“Gentherm”, “we”, “us”, “our” or the “Company”) is a global developer, manufacturer and marketer of innovative thermal management technologies for a broad range of heating, cooling and temperature control applications, primarily in the automotive and medical industries. Within the automotive industry, our products provide solutions for passenger climate comfort and convenience, battery thermal management and cell connecting systems. Within the medical industry our products provide patient temperature management solutions. Our automotive products can be found on vehicles manufactured by nearly all the major automotive original equipment manufacturers (“OEMs”) operating in North America and Europe, and several major OEMs in Asia. We operate in locations aligned with our major customers’ product strategies to provide locally enhanced design, integration and production capabilities. The Company is also developing a number of new technologies and products that are expected to enable improvements to existing products and to create new product applications for existing and new markets. Impact of COVID-19, Supply Chain Disruptions and Other Matters The COVID-19 pandemic that began around December 2019 introduced significant volatility to the global economy, disrupted supply chains and had a widespread adverse effect on the global automotive industry in the first half of 2020, with various direct and indirect adverse impacts continuing throughout 2021. Beginning in February 2020 and continuing into June 2020, substantially all of the Company’s major OEM and Tier 1 customers temporarily ceased or significantly reduced production as a result of restrictions that were requested or mandated by governmental authorities. As a result, substantially all of our manufacturing facilities either temporarily suspended production or experienced significant reductions in volumes during this period. By the end of the second quarter of 2020, the Company had reopened all of its manufacturing facilities, in line with industry demand, and in accordance with local government requirements. Although global automotive industry production has improved relative to the first half of 2020, production remains below recent historic levels. The lingering impacts of COVID-19 into 2021 has impeded global supply chains, resulted in longer lead times and delays in procuring component parts and raw materials, and resulted in inflationary cost increases in certain raw materials, labor and transportation. These broad-based inflationary impacts have negatively impacted the Company’s financial condition, results of operations and cash flows for the fiscal year ended December 31, 2021. Supply shortages of semiconductor chips and other components have resulted in decreases in global automotive vehicle production and significant volatility in customer vehicle production schedules. The Company's semiconductor suppliers, along with most automotive component supply companies that use semiconductors, including Gentherm, have been unable to fully meet the vehicle production demands of the OEMs due to events which are outside the Company's control, including but not limited to, the COVID-19 pandemic, the global semiconductor shortage, fires at suppliers’ facilities, significant weather events impacting semiconductor supplier facilities in the southern United States, and other extraordinary events. In response to the global supply chain instability and inflationary cost increases the Company has taken several actions to minimize any potential and actual adverse impacts by working with its suppliers and customers to closely monitor the availability of semiconductor microchips and other component parts and raw materials, customer vehicle production schedules and any other supply chain inefficiencies that may arise. The consequences of the pandemic and adverse impact to the global economy continue to evolve. Accordingly, the future adverse impact on our business and financial statements remains subject to significant uncertainty as of the date of this fil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 Based Compensation - Summarizes Performance Stock Units Activity (Detail)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Outstanding at beginning of period, Shares</t>
        </is>
      </c>
      <c r="B4" s="5" t="n">
        <v>34906</v>
      </c>
      <c r="C4" s="5" t="n">
        <v>34920</v>
      </c>
      <c r="D4" s="5" t="n">
        <v>136566</v>
      </c>
    </row>
    <row r="5">
      <c r="A5" s="4" t="inlineStr">
        <is>
          <t>Granted, Shares</t>
        </is>
      </c>
      <c r="B5" s="5" t="n">
        <v>13742</v>
      </c>
      <c r="C5" s="5" t="n">
        <v>32406</v>
      </c>
      <c r="D5" s="5" t="n">
        <v>19920</v>
      </c>
    </row>
    <row r="6">
      <c r="A6" s="4" t="inlineStr">
        <is>
          <t>Vested, Shares</t>
        </is>
      </c>
      <c r="B6" s="5" t="n">
        <v>-37272</v>
      </c>
      <c r="C6" s="5" t="n">
        <v>-32420</v>
      </c>
      <c r="D6" s="5" t="n">
        <v>-91566</v>
      </c>
    </row>
    <row r="7">
      <c r="A7" s="4" t="inlineStr">
        <is>
          <t>Forfeited, Shares</t>
        </is>
      </c>
      <c r="D7" s="5" t="n">
        <v>-30000</v>
      </c>
    </row>
    <row r="8">
      <c r="A8" s="4" t="inlineStr">
        <is>
          <t>Outstanding at end of period, Shares</t>
        </is>
      </c>
      <c r="B8" s="5" t="n">
        <v>11376</v>
      </c>
      <c r="C8" s="5" t="n">
        <v>34906</v>
      </c>
      <c r="D8" s="5" t="n">
        <v>34920</v>
      </c>
    </row>
    <row r="9">
      <c r="A9" s="4" t="inlineStr">
        <is>
          <t>Outstanding at beginning of period, Weighted-Average Grant Date Fair Value</t>
        </is>
      </c>
      <c r="B9" s="7" t="n">
        <v>39.82</v>
      </c>
      <c r="C9" s="7" t="n">
        <v>38.31</v>
      </c>
      <c r="D9" s="7" t="n">
        <v>37.16</v>
      </c>
    </row>
    <row r="10">
      <c r="A10" s="4" t="inlineStr">
        <is>
          <t>Granted, Weighted-Average Grant Date Fair Value</t>
        </is>
      </c>
      <c r="B10" s="8" t="n">
        <v>70.18000000000001</v>
      </c>
      <c r="C10" s="8" t="n">
        <v>39.96</v>
      </c>
      <c r="D10" s="8" t="n">
        <v>40.16</v>
      </c>
    </row>
    <row r="11">
      <c r="A11" s="4" t="inlineStr">
        <is>
          <t>Vested, Weighted-Average Grant Date Fair Value</t>
        </is>
      </c>
      <c r="B11" s="8" t="n">
        <v>41.7</v>
      </c>
      <c r="C11" s="8" t="n">
        <v>38.33</v>
      </c>
      <c r="D11" s="8" t="n">
        <v>37.09</v>
      </c>
    </row>
    <row r="12">
      <c r="A12" s="4" t="inlineStr">
        <is>
          <t>Forfeited, Weighted-Average Grant Date Fair Value</t>
        </is>
      </c>
      <c r="D12" s="8" t="n">
        <v>38.05</v>
      </c>
    </row>
    <row r="13">
      <c r="A13" s="4" t="inlineStr">
        <is>
          <t>Outstanding at end of period, Weighted-Average Grant Date Fair Value</t>
        </is>
      </c>
      <c r="B13" s="7" t="n">
        <v>70.33</v>
      </c>
      <c r="C13" s="7" t="n">
        <v>39.82</v>
      </c>
      <c r="D13" s="7" t="n">
        <v>38.31</v>
      </c>
    </row>
    <row r="14">
      <c r="A14" s="4" t="inlineStr">
        <is>
          <t>Performance Based Units</t>
        </is>
      </c>
    </row>
    <row r="15">
      <c r="A15" s="3" t="inlineStr">
        <is>
          <t>Share Based Compensation Arrangement By Share Based Payment Award [Line Items]</t>
        </is>
      </c>
    </row>
    <row r="16">
      <c r="A16" s="4" t="inlineStr">
        <is>
          <t>Outstanding at beginning of period, Shares</t>
        </is>
      </c>
      <c r="B16" s="5" t="n">
        <v>315834</v>
      </c>
      <c r="C16" s="5" t="n">
        <v>190080</v>
      </c>
      <c r="D16" s="5" t="n">
        <v>129577</v>
      </c>
    </row>
    <row r="17">
      <c r="A17" s="4" t="inlineStr">
        <is>
          <t>Granted, Shares</t>
        </is>
      </c>
      <c r="B17" s="5" t="n">
        <v>101136</v>
      </c>
      <c r="C17" s="5" t="n">
        <v>155934</v>
      </c>
      <c r="D17" s="5" t="n">
        <v>112755</v>
      </c>
    </row>
    <row r="18">
      <c r="A18" s="4" t="inlineStr">
        <is>
          <t>Performance Adjustment, Shares</t>
        </is>
      </c>
      <c r="B18" s="5" t="n">
        <v>-2</v>
      </c>
    </row>
    <row r="19">
      <c r="A19" s="4" t="inlineStr">
        <is>
          <t>Vested, Shares</t>
        </is>
      </c>
      <c r="B19" s="5" t="n">
        <v>-61656</v>
      </c>
    </row>
    <row r="20">
      <c r="A20" s="4" t="inlineStr">
        <is>
          <t>Forfeited, Shares</t>
        </is>
      </c>
      <c r="B20" s="5" t="n">
        <v>-35976</v>
      </c>
      <c r="C20" s="5" t="n">
        <v>-30180</v>
      </c>
      <c r="D20" s="5" t="n">
        <v>-52252</v>
      </c>
    </row>
    <row r="21">
      <c r="A21" s="4" t="inlineStr">
        <is>
          <t>Outstanding at end of period, Shares</t>
        </is>
      </c>
      <c r="B21" s="5" t="n">
        <v>319336</v>
      </c>
      <c r="C21" s="5" t="n">
        <v>315834</v>
      </c>
      <c r="D21" s="5" t="n">
        <v>190080</v>
      </c>
    </row>
    <row r="22">
      <c r="A22" s="4" t="inlineStr">
        <is>
          <t>Performance Based Units | Relative TSR Target Shares</t>
        </is>
      </c>
    </row>
    <row r="23">
      <c r="A23" s="3" t="inlineStr">
        <is>
          <t>Share Based Compensation Arrangement By Share Based Payment Award [Line Items]</t>
        </is>
      </c>
    </row>
    <row r="24">
      <c r="A24" s="4" t="inlineStr">
        <is>
          <t>Outstanding at beginning of period, Shares</t>
        </is>
      </c>
      <c r="B24" s="5" t="n">
        <v>157918</v>
      </c>
      <c r="C24" s="5" t="n">
        <v>95041</v>
      </c>
      <c r="D24" s="5" t="n">
        <v>64785</v>
      </c>
    </row>
    <row r="25">
      <c r="A25" s="4" t="inlineStr">
        <is>
          <t>Granted, Shares</t>
        </is>
      </c>
      <c r="B25" s="5" t="n">
        <v>20626</v>
      </c>
      <c r="C25" s="5" t="n">
        <v>77967</v>
      </c>
      <c r="D25" s="5" t="n">
        <v>56380</v>
      </c>
    </row>
    <row r="26">
      <c r="A26" s="4" t="inlineStr">
        <is>
          <t>Performance Adjustment, Shares</t>
        </is>
      </c>
      <c r="B26" s="5" t="n">
        <v>30828</v>
      </c>
    </row>
    <row r="27">
      <c r="A27" s="4" t="inlineStr">
        <is>
          <t>Vested, Shares</t>
        </is>
      </c>
      <c r="B27" s="5" t="n">
        <v>-61656</v>
      </c>
    </row>
    <row r="28">
      <c r="A28" s="4" t="inlineStr">
        <is>
          <t>Forfeited, Shares</t>
        </is>
      </c>
      <c r="B28" s="5" t="n">
        <v>-16148</v>
      </c>
      <c r="C28" s="5" t="n">
        <v>-15090</v>
      </c>
      <c r="D28" s="5" t="n">
        <v>-26124</v>
      </c>
    </row>
    <row r="29">
      <c r="A29" s="4" t="inlineStr">
        <is>
          <t>Outstanding at end of period, Shares</t>
        </is>
      </c>
      <c r="B29" s="5" t="n">
        <v>131568</v>
      </c>
      <c r="C29" s="5" t="n">
        <v>157918</v>
      </c>
      <c r="D29" s="5" t="n">
        <v>95041</v>
      </c>
    </row>
    <row r="30">
      <c r="A30" s="4" t="inlineStr">
        <is>
          <t>Outstanding at beginning of period, Weighted-Average Grant Date Fair Value</t>
        </is>
      </c>
      <c r="B30" s="7" t="n">
        <v>56.06</v>
      </c>
      <c r="C30" s="7" t="n">
        <v>61.77</v>
      </c>
      <c r="D30" s="7" t="n">
        <v>62.45</v>
      </c>
    </row>
    <row r="31">
      <c r="A31" s="4" t="inlineStr">
        <is>
          <t>Granted, Weighted-Average Grant Date Fair Value</t>
        </is>
      </c>
      <c r="B31" s="8" t="n">
        <v>118.08</v>
      </c>
      <c r="C31" s="8" t="n">
        <v>49.25</v>
      </c>
      <c r="D31" s="8" t="n">
        <v>57.39</v>
      </c>
    </row>
    <row r="32">
      <c r="A32" s="4" t="inlineStr">
        <is>
          <t>Performance Adjustment, Weighted-Average Grant Date Fair Value</t>
        </is>
      </c>
      <c r="B32" s="8" t="n">
        <v>69.18000000000001</v>
      </c>
    </row>
    <row r="33">
      <c r="A33" s="4" t="inlineStr">
        <is>
          <t>Vested, Weighted-Average Grant Date Fair Value</t>
        </is>
      </c>
      <c r="B33" s="8" t="n">
        <v>69.18000000000001</v>
      </c>
    </row>
    <row r="34">
      <c r="A34" s="4" t="inlineStr">
        <is>
          <t>Forfeited, Weighted-Average Grant Date Fair Value</t>
        </is>
      </c>
      <c r="B34" s="8" t="n">
        <v>61.1</v>
      </c>
      <c r="C34" s="8" t="n">
        <v>56.84</v>
      </c>
      <c r="D34" s="8" t="n">
        <v>53.98</v>
      </c>
    </row>
    <row r="35">
      <c r="A35" s="4" t="inlineStr">
        <is>
          <t>Outstanding at end of period, Weighted-Average Grant Date Fair Value</t>
        </is>
      </c>
      <c r="B35" s="7" t="n">
        <v>62.09</v>
      </c>
      <c r="C35" s="7" t="n">
        <v>56.06</v>
      </c>
      <c r="D35" s="7" t="n">
        <v>61.77</v>
      </c>
    </row>
    <row r="36">
      <c r="A36" s="4" t="inlineStr">
        <is>
          <t>Performance Based Units | ROIC Target Shares</t>
        </is>
      </c>
    </row>
    <row r="37">
      <c r="A37" s="3" t="inlineStr">
        <is>
          <t>Share Based Compensation Arrangement By Share Based Payment Award [Line Items]</t>
        </is>
      </c>
    </row>
    <row r="38">
      <c r="A38" s="4" t="inlineStr">
        <is>
          <t>Outstanding at beginning of period, Shares</t>
        </is>
      </c>
      <c r="B38" s="5" t="n">
        <v>157916</v>
      </c>
      <c r="C38" s="5" t="n">
        <v>95039</v>
      </c>
      <c r="D38" s="5" t="n">
        <v>64792</v>
      </c>
    </row>
    <row r="39">
      <c r="A39" s="4" t="inlineStr">
        <is>
          <t>Granted, Shares</t>
        </is>
      </c>
      <c r="B39" s="5" t="n">
        <v>40580</v>
      </c>
      <c r="C39" s="5" t="n">
        <v>77967</v>
      </c>
      <c r="D39" s="5" t="n">
        <v>56375</v>
      </c>
    </row>
    <row r="40">
      <c r="A40" s="4" t="inlineStr">
        <is>
          <t>Performance Adjustment, Shares</t>
        </is>
      </c>
      <c r="B40" s="5" t="n">
        <v>-30830</v>
      </c>
    </row>
    <row r="41">
      <c r="A41" s="4" t="inlineStr">
        <is>
          <t>Forfeited, Shares</t>
        </is>
      </c>
      <c r="B41" s="5" t="n">
        <v>-17374</v>
      </c>
      <c r="C41" s="5" t="n">
        <v>-15090</v>
      </c>
      <c r="D41" s="5" t="n">
        <v>-26128</v>
      </c>
    </row>
    <row r="42">
      <c r="A42" s="4" t="inlineStr">
        <is>
          <t>Outstanding at end of period, Shares</t>
        </is>
      </c>
      <c r="B42" s="5" t="n">
        <v>150292</v>
      </c>
      <c r="C42" s="5" t="n">
        <v>157916</v>
      </c>
      <c r="D42" s="5" t="n">
        <v>95039</v>
      </c>
    </row>
    <row r="43">
      <c r="A43" s="4" t="inlineStr">
        <is>
          <t>Outstanding at beginning of period, Weighted-Average Grant Date Fair Value</t>
        </is>
      </c>
      <c r="B43" s="7" t="n">
        <v>38.58</v>
      </c>
      <c r="C43" s="7" t="n">
        <v>42.78</v>
      </c>
      <c r="D43" s="7" t="n">
        <v>42.53</v>
      </c>
    </row>
    <row r="44">
      <c r="A44" s="4" t="inlineStr">
        <is>
          <t>Granted, Weighted-Average Grant Date Fair Value</t>
        </is>
      </c>
      <c r="B44" s="8" t="n">
        <v>78.98</v>
      </c>
      <c r="C44" s="8" t="n">
        <v>33.72</v>
      </c>
      <c r="D44" s="8" t="n">
        <v>41.51</v>
      </c>
    </row>
    <row r="45">
      <c r="A45" s="4" t="inlineStr">
        <is>
          <t>Performance Adjustment, Weighted-Average Grant Date Fair Value</t>
        </is>
      </c>
      <c r="B45" s="8" t="n">
        <v>44.92</v>
      </c>
    </row>
    <row r="46">
      <c r="A46" s="4" t="inlineStr">
        <is>
          <t>Forfeited, Weighted-Average Grant Date Fair Value</t>
        </is>
      </c>
      <c r="B46" s="8" t="n">
        <v>44.32</v>
      </c>
      <c r="C46" s="8" t="n">
        <v>39.96</v>
      </c>
      <c r="D46" s="8" t="n">
        <v>39.41</v>
      </c>
    </row>
    <row r="47">
      <c r="A47" s="4" t="inlineStr">
        <is>
          <t>Outstanding at end of period, Weighted-Average Grant Date Fair Value</t>
        </is>
      </c>
      <c r="B47" s="7" t="n">
        <v>47.52</v>
      </c>
      <c r="C47" s="7" t="n">
        <v>38.58</v>
      </c>
      <c r="D47" s="7" t="n">
        <v>42.78</v>
      </c>
    </row>
    <row r="48">
      <c r="A48" s="4" t="inlineStr">
        <is>
          <t>Performance Based Units | Adjusted EBITDA Target Shares</t>
        </is>
      </c>
    </row>
    <row r="49">
      <c r="A49" s="3" t="inlineStr">
        <is>
          <t>Share Based Compensation Arrangement By Share Based Payment Award [Line Items]</t>
        </is>
      </c>
    </row>
    <row r="50">
      <c r="A50" s="4" t="inlineStr">
        <is>
          <t>Granted, Shares</t>
        </is>
      </c>
      <c r="B50" s="5" t="n">
        <v>39930</v>
      </c>
    </row>
    <row r="51">
      <c r="A51" s="4" t="inlineStr">
        <is>
          <t>Forfeited, Shares</t>
        </is>
      </c>
      <c r="B51" s="5" t="n">
        <v>-2454</v>
      </c>
    </row>
    <row r="52">
      <c r="A52" s="4" t="inlineStr">
        <is>
          <t>Outstanding at end of period, Shares</t>
        </is>
      </c>
      <c r="B52" s="5" t="n">
        <v>37476</v>
      </c>
    </row>
    <row r="53">
      <c r="A53" s="4" t="inlineStr">
        <is>
          <t>Granted, Weighted-Average Grant Date Fair Value</t>
        </is>
      </c>
      <c r="B53" s="7" t="n">
        <v>79.48999999999999</v>
      </c>
    </row>
    <row r="54">
      <c r="A54" s="4" t="inlineStr">
        <is>
          <t>Forfeited, Weighted-Average Grant Date Fair Value</t>
        </is>
      </c>
      <c r="B54" s="8" t="n">
        <v>79.48999999999999</v>
      </c>
    </row>
    <row r="55">
      <c r="A55" s="4" t="inlineStr">
        <is>
          <t>Outstanding at end of period, Weighted-Average Grant Date Fair Value</t>
        </is>
      </c>
      <c r="B55" s="7" t="n">
        <v>79.489999999999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Accounting for Stock Based Compensation - Summarizes Stock Appreciation Rights (SARs) Activity (Detail)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Stock Options Outstanding, beginning balance, Shares</t>
        </is>
      </c>
      <c r="B4" s="5" t="n">
        <v>428000</v>
      </c>
      <c r="C4" s="5" t="n">
        <v>869000</v>
      </c>
      <c r="D4" s="5" t="n">
        <v>1653000</v>
      </c>
    </row>
    <row r="5">
      <c r="A5" s="4" t="inlineStr">
        <is>
          <t>Granted, Shares</t>
        </is>
      </c>
      <c r="B5" s="5" t="n">
        <v>0</v>
      </c>
      <c r="C5" s="5" t="n">
        <v>0</v>
      </c>
      <c r="D5" s="5" t="n">
        <v>0</v>
      </c>
      <c r="E5" s="5" t="n">
        <v>0</v>
      </c>
    </row>
    <row r="6">
      <c r="A6" s="4" t="inlineStr">
        <is>
          <t>Exercised, Shares</t>
        </is>
      </c>
      <c r="B6" s="5" t="n">
        <v>-215250</v>
      </c>
      <c r="C6" s="5" t="n">
        <v>-434250</v>
      </c>
      <c r="D6" s="5" t="n">
        <v>-428250</v>
      </c>
    </row>
    <row r="7">
      <c r="A7" s="4" t="inlineStr">
        <is>
          <t>Forfeited, Shares</t>
        </is>
      </c>
      <c r="B7" s="5" t="n">
        <v>-6000</v>
      </c>
      <c r="C7" s="5" t="n">
        <v>-6750</v>
      </c>
      <c r="D7" s="5" t="n">
        <v>-355750</v>
      </c>
    </row>
    <row r="8">
      <c r="A8" s="4" t="inlineStr">
        <is>
          <t>Stock Options Outstanding, ending balance, Shares</t>
        </is>
      </c>
      <c r="B8" s="5" t="n">
        <v>206750</v>
      </c>
      <c r="C8" s="5" t="n">
        <v>428000</v>
      </c>
      <c r="D8" s="5" t="n">
        <v>869000</v>
      </c>
      <c r="E8" s="5" t="n">
        <v>1653000</v>
      </c>
    </row>
    <row r="9">
      <c r="A9" s="4" t="inlineStr">
        <is>
          <t>Exercisable, Ending Balance</t>
        </is>
      </c>
      <c r="B9" s="5" t="n">
        <v>206750</v>
      </c>
    </row>
    <row r="10">
      <c r="A10" s="4" t="inlineStr">
        <is>
          <t>Stock Options Outstanding, beginning balance, Weighted-Average Exercise Price</t>
        </is>
      </c>
      <c r="B10" s="7" t="n">
        <v>37.61</v>
      </c>
      <c r="C10" s="7" t="n">
        <v>37.87</v>
      </c>
      <c r="D10" s="7" t="n">
        <v>38.53</v>
      </c>
    </row>
    <row r="11">
      <c r="A11" s="4" t="inlineStr">
        <is>
          <t>Exercised, Weighted-Average Exercise Price</t>
        </is>
      </c>
      <c r="B11" s="8" t="n">
        <v>38.46</v>
      </c>
      <c r="C11" s="8" t="n">
        <v>38.12</v>
      </c>
      <c r="D11" s="8" t="n">
        <v>38.66</v>
      </c>
    </row>
    <row r="12">
      <c r="A12" s="4" t="inlineStr">
        <is>
          <t>Forfeited, Weighted-Average Exercise Price</t>
        </is>
      </c>
      <c r="B12" s="8" t="n">
        <v>38.05</v>
      </c>
      <c r="C12" s="8" t="n">
        <v>38.05</v>
      </c>
      <c r="D12" s="8" t="n">
        <v>39.99</v>
      </c>
    </row>
    <row r="13">
      <c r="A13" s="4" t="inlineStr">
        <is>
          <t>Stock Options Outstanding, ending balance, Weighted-Average Exercise Price</t>
        </is>
      </c>
      <c r="B13" s="8" t="n">
        <v>36.72</v>
      </c>
      <c r="C13" s="7" t="n">
        <v>37.61</v>
      </c>
      <c r="D13" s="7" t="n">
        <v>37.87</v>
      </c>
      <c r="E13" s="7" t="n">
        <v>38.53</v>
      </c>
    </row>
    <row r="14">
      <c r="A14" s="4" t="inlineStr">
        <is>
          <t>Exercisable, Weighted Average Exercise Price</t>
        </is>
      </c>
      <c r="B14" s="7" t="n">
        <v>36.72</v>
      </c>
    </row>
    <row r="15">
      <c r="A15" s="4" t="inlineStr">
        <is>
          <t>Stock Options Outstanding, Weighted-Average Remaining Contractual Term</t>
        </is>
      </c>
      <c r="B15" s="4" t="inlineStr">
        <is>
          <t>2 years 7 months 6 days</t>
        </is>
      </c>
      <c r="C15" s="4" t="inlineStr">
        <is>
          <t>3 years 2 months 12 days</t>
        </is>
      </c>
      <c r="D15" s="4" t="inlineStr">
        <is>
          <t>3 years 6 months 3 days</t>
        </is>
      </c>
      <c r="E15" s="4" t="inlineStr">
        <is>
          <t>4 years 3 months 10 days</t>
        </is>
      </c>
    </row>
    <row r="16">
      <c r="A16" s="4" t="inlineStr">
        <is>
          <t>Exercisable, Weighted-Average Remaining Contractual Term</t>
        </is>
      </c>
      <c r="B16" s="4" t="inlineStr">
        <is>
          <t>2 years 7 months 6 days</t>
        </is>
      </c>
    </row>
    <row r="17">
      <c r="A17" s="4" t="inlineStr">
        <is>
          <t>Outstanding, Aggregate Intrinsic Value</t>
        </is>
      </c>
      <c r="B17" s="6" t="n">
        <v>10375</v>
      </c>
      <c r="C17" s="6" t="n">
        <v>11815</v>
      </c>
      <c r="D17" s="6" t="n">
        <v>5172</v>
      </c>
      <c r="E17" s="6" t="n">
        <v>3610</v>
      </c>
    </row>
    <row r="18">
      <c r="A18" s="4" t="inlineStr">
        <is>
          <t>Exercisable, Aggregate Intrinsic Value</t>
        </is>
      </c>
      <c r="B18" s="6" t="n">
        <v>10375</v>
      </c>
    </row>
    <row r="19">
      <c r="A19" s="4" t="inlineStr">
        <is>
          <t>Stock Appreciation Rights (SARs)</t>
        </is>
      </c>
    </row>
    <row r="20">
      <c r="A20" s="3" t="inlineStr">
        <is>
          <t>Share Based Compensation Arrangement By Share Based Payment Award [Line Items]</t>
        </is>
      </c>
    </row>
    <row r="21">
      <c r="A21" s="4" t="inlineStr">
        <is>
          <t>Stock Options Outstanding, beginning balance, Shares</t>
        </is>
      </c>
      <c r="B21" s="5" t="n">
        <v>171600</v>
      </c>
      <c r="C21" s="5" t="n">
        <v>554250</v>
      </c>
      <c r="D21" s="5" t="n">
        <v>988100</v>
      </c>
    </row>
    <row r="22">
      <c r="A22" s="4" t="inlineStr">
        <is>
          <t>Granted, Shares</t>
        </is>
      </c>
      <c r="B22" s="5" t="n">
        <v>0</v>
      </c>
      <c r="C22" s="5" t="n">
        <v>0</v>
      </c>
      <c r="D22" s="5" t="n">
        <v>0</v>
      </c>
      <c r="E22" s="5" t="n">
        <v>0</v>
      </c>
    </row>
    <row r="23">
      <c r="A23" s="4" t="inlineStr">
        <is>
          <t>Exercised, Shares</t>
        </is>
      </c>
      <c r="B23" s="5" t="n">
        <v>-116000</v>
      </c>
      <c r="C23" s="5" t="n">
        <v>-342150</v>
      </c>
      <c r="D23" s="5" t="n">
        <v>-179500</v>
      </c>
    </row>
    <row r="24">
      <c r="A24" s="4" t="inlineStr">
        <is>
          <t>Forfeited, Shares</t>
        </is>
      </c>
      <c r="C24" s="5" t="n">
        <v>-40500</v>
      </c>
      <c r="D24" s="5" t="n">
        <v>-254350</v>
      </c>
    </row>
    <row r="25">
      <c r="A25" s="4" t="inlineStr">
        <is>
          <t>Stock Options Outstanding, ending balance, Shares</t>
        </is>
      </c>
      <c r="B25" s="5" t="n">
        <v>55600</v>
      </c>
      <c r="C25" s="5" t="n">
        <v>171600</v>
      </c>
      <c r="D25" s="5" t="n">
        <v>554250</v>
      </c>
      <c r="E25" s="5" t="n">
        <v>988100</v>
      </c>
    </row>
    <row r="26">
      <c r="A26" s="4" t="inlineStr">
        <is>
          <t>Exercisable, Ending Balance</t>
        </is>
      </c>
      <c r="B26" s="5" t="n">
        <v>55600</v>
      </c>
    </row>
    <row r="27">
      <c r="A27" s="4" t="inlineStr">
        <is>
          <t>Stock Options Outstanding, beginning balance, Weighted-Average Exercise Price</t>
        </is>
      </c>
      <c r="B27" s="7" t="n">
        <v>40.6</v>
      </c>
      <c r="C27" s="7" t="n">
        <v>39.41</v>
      </c>
      <c r="D27" s="7" t="n">
        <v>40.61</v>
      </c>
    </row>
    <row r="28">
      <c r="A28" s="4" t="inlineStr">
        <is>
          <t>Exercised, Weighted-Average Exercise Price</t>
        </is>
      </c>
      <c r="B28" s="8" t="n">
        <v>40.34</v>
      </c>
      <c r="C28" s="8" t="n">
        <v>38.22</v>
      </c>
      <c r="D28" s="8" t="n">
        <v>32.84</v>
      </c>
    </row>
    <row r="29">
      <c r="A29" s="4" t="inlineStr">
        <is>
          <t>Forfeited, Weighted-Average Exercise Price</t>
        </is>
      </c>
      <c r="C29" s="8" t="n">
        <v>44.39</v>
      </c>
      <c r="D29" s="8" t="n">
        <v>42.63</v>
      </c>
    </row>
    <row r="30">
      <c r="A30" s="4" t="inlineStr">
        <is>
          <t>Stock Options Outstanding, ending balance, Weighted-Average Exercise Price</t>
        </is>
      </c>
      <c r="B30" s="8" t="n">
        <v>41.15</v>
      </c>
      <c r="C30" s="7" t="n">
        <v>40.6</v>
      </c>
      <c r="D30" s="7" t="n">
        <v>39.41</v>
      </c>
      <c r="E30" s="7" t="n">
        <v>40.61</v>
      </c>
    </row>
    <row r="31">
      <c r="A31" s="4" t="inlineStr">
        <is>
          <t>Exercisable, Weighted Average Exercise Price</t>
        </is>
      </c>
      <c r="B31" s="7" t="n">
        <v>41.15</v>
      </c>
    </row>
    <row r="32">
      <c r="A32" s="4" t="inlineStr">
        <is>
          <t>Stock Options Outstanding, Weighted-Average Remaining Contractual Term</t>
        </is>
      </c>
      <c r="B32" s="4" t="inlineStr">
        <is>
          <t>1 year 3 months 10 days</t>
        </is>
      </c>
      <c r="C32" s="4" t="inlineStr">
        <is>
          <t>2 years 5 months 8 days</t>
        </is>
      </c>
      <c r="D32" s="4" t="inlineStr">
        <is>
          <t>2 years 10 months 2 days</t>
        </is>
      </c>
      <c r="E32" s="4" t="inlineStr">
        <is>
          <t>3 years 6 months 25 days</t>
        </is>
      </c>
    </row>
    <row r="33">
      <c r="A33" s="4" t="inlineStr">
        <is>
          <t>Exercisable, Weighted-Average Remaining Contractual Term</t>
        </is>
      </c>
      <c r="B33" s="4" t="inlineStr">
        <is>
          <t>1 year 3 months 10 days</t>
        </is>
      </c>
    </row>
    <row r="34">
      <c r="A34" s="4" t="inlineStr">
        <is>
          <t>Outstanding, Aggregate Intrinsic Value</t>
        </is>
      </c>
      <c r="B34" s="6" t="n">
        <v>2544</v>
      </c>
      <c r="C34" s="6" t="n">
        <v>4224</v>
      </c>
      <c r="D34" s="6" t="n">
        <v>2981</v>
      </c>
      <c r="E34" s="6" t="n">
        <v>2064</v>
      </c>
    </row>
    <row r="35">
      <c r="A35" s="4" t="inlineStr">
        <is>
          <t>Exercisable, Aggregate Intrinsic Value</t>
        </is>
      </c>
      <c r="B35" s="6" t="n">
        <v>2544</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Undistributed earnings offsetting with dividend received deduction percent</t>
        </is>
      </c>
      <c r="B4" s="4" t="inlineStr">
        <is>
          <t>100.00%</t>
        </is>
      </c>
    </row>
    <row r="5">
      <c r="A5" s="4" t="inlineStr">
        <is>
          <t>Total unrecognized tax benefits</t>
        </is>
      </c>
      <c r="B5" s="6" t="n">
        <v>5665</v>
      </c>
      <c r="C5" s="6" t="n">
        <v>4967</v>
      </c>
      <c r="D5" s="6" t="n">
        <v>3795</v>
      </c>
      <c r="E5" s="6" t="n">
        <v>2819</v>
      </c>
    </row>
    <row r="6">
      <c r="A6" s="4" t="inlineStr">
        <is>
          <t>U.S. State | Earliest Tax Year</t>
        </is>
      </c>
    </row>
    <row r="7">
      <c r="A7" s="3" t="inlineStr">
        <is>
          <t>Income Taxes [Line Items]</t>
        </is>
      </c>
    </row>
    <row r="8">
      <c r="A8" s="4" t="inlineStr">
        <is>
          <t>Operating loss carryforward, year of expiration</t>
        </is>
      </c>
      <c r="B8" s="4" t="inlineStr">
        <is>
          <t>2022</t>
        </is>
      </c>
    </row>
    <row r="9">
      <c r="A9" s="4" t="inlineStr">
        <is>
          <t>U.S. State | Latest Tax Year</t>
        </is>
      </c>
    </row>
    <row r="10">
      <c r="A10" s="3" t="inlineStr">
        <is>
          <t>Income Taxes [Line Items]</t>
        </is>
      </c>
    </row>
    <row r="11">
      <c r="A11" s="4" t="inlineStr">
        <is>
          <t>Operating loss carryforward, year of expiration</t>
        </is>
      </c>
      <c r="B11" s="4" t="inlineStr">
        <is>
          <t>2041</t>
        </is>
      </c>
    </row>
    <row r="12">
      <c r="A12" s="4" t="inlineStr">
        <is>
          <t>Non-U.S. Subsidiaries</t>
        </is>
      </c>
    </row>
    <row r="13">
      <c r="A13" s="3" t="inlineStr">
        <is>
          <t>Income Taxes [Line Items]</t>
        </is>
      </c>
    </row>
    <row r="14">
      <c r="A14" s="4" t="inlineStr">
        <is>
          <t>Operating loss carryforward, amount</t>
        </is>
      </c>
      <c r="B14" s="6" t="n">
        <v>199153</v>
      </c>
    </row>
    <row r="15">
      <c r="A15" s="4" t="inlineStr">
        <is>
          <t>Net operating loss carryforward, year of expiration</t>
        </is>
      </c>
      <c r="B15" s="4" t="inlineStr">
        <is>
          <t>no expiration date</t>
        </is>
      </c>
    </row>
    <row r="16">
      <c r="A16" s="4" t="inlineStr">
        <is>
          <t>Foreign Jurisdictions</t>
        </is>
      </c>
    </row>
    <row r="17">
      <c r="A17" s="3" t="inlineStr">
        <is>
          <t>Income Taxes [Line Items]</t>
        </is>
      </c>
    </row>
    <row r="18">
      <c r="A18" s="4" t="inlineStr">
        <is>
          <t>Income tax holiday, description</t>
        </is>
      </c>
      <c r="B18" s="4" t="inlineStr">
        <is>
          <t>The Company currently benefits from tax holidays in various non-U.S. jurisdictions with expiration dates from 2024 – 202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es and Tax Provisions - (Detail) - USD ($) $ in Thousands</t>
        </is>
      </c>
      <c r="B1" s="2" t="inlineStr">
        <is>
          <t>12 Months Ended</t>
        </is>
      </c>
    </row>
    <row r="2">
      <c r="B2" s="2" t="inlineStr">
        <is>
          <t>Dec. 31, 2021</t>
        </is>
      </c>
      <c r="C2" s="2" t="inlineStr">
        <is>
          <t>Dec. 31, 2020</t>
        </is>
      </c>
      <c r="D2" s="2" t="inlineStr">
        <is>
          <t>Dec. 31, 2019</t>
        </is>
      </c>
    </row>
    <row r="3">
      <c r="A3" s="3" t="inlineStr">
        <is>
          <t>Earnings before income tax:</t>
        </is>
      </c>
    </row>
    <row r="4">
      <c r="A4" s="4" t="inlineStr">
        <is>
          <t>Domestic</t>
        </is>
      </c>
      <c r="B4" s="6" t="n">
        <v>-4547</v>
      </c>
      <c r="C4" s="6" t="n">
        <v>-11374</v>
      </c>
      <c r="D4" s="6" t="n">
        <v>74531</v>
      </c>
    </row>
    <row r="5">
      <c r="A5" s="4" t="inlineStr">
        <is>
          <t>Foreign</t>
        </is>
      </c>
      <c r="B5" s="5" t="n">
        <v>118399</v>
      </c>
      <c r="C5" s="5" t="n">
        <v>92930</v>
      </c>
      <c r="D5" s="5" t="n">
        <v>-15380</v>
      </c>
    </row>
    <row r="6">
      <c r="A6" s="4" t="inlineStr">
        <is>
          <t>Earnings before income tax</t>
        </is>
      </c>
      <c r="B6" s="6" t="n">
        <v>113852</v>
      </c>
      <c r="C6" s="6" t="n">
        <v>81556</v>
      </c>
      <c r="D6" s="6" t="n">
        <v>591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Federal</t>
        </is>
      </c>
      <c r="B4" s="6" t="n">
        <v>1944</v>
      </c>
      <c r="C4" s="6" t="n">
        <v>784</v>
      </c>
      <c r="D4" s="6" t="n">
        <v>262</v>
      </c>
    </row>
    <row r="5">
      <c r="A5" s="4" t="inlineStr">
        <is>
          <t>State and local</t>
        </is>
      </c>
      <c r="B5" s="5" t="n">
        <v>234</v>
      </c>
      <c r="C5" s="5" t="n">
        <v>83</v>
      </c>
      <c r="D5" s="5" t="n">
        <v>94</v>
      </c>
    </row>
    <row r="6">
      <c r="A6" s="4" t="inlineStr">
        <is>
          <t>Foreign</t>
        </is>
      </c>
      <c r="B6" s="5" t="n">
        <v>18390</v>
      </c>
      <c r="C6" s="5" t="n">
        <v>20150</v>
      </c>
      <c r="D6" s="5" t="n">
        <v>17672</v>
      </c>
    </row>
    <row r="7">
      <c r="A7" s="4" t="inlineStr">
        <is>
          <t>Total current income tax expense</t>
        </is>
      </c>
      <c r="B7" s="5" t="n">
        <v>20568</v>
      </c>
      <c r="C7" s="5" t="n">
        <v>21017</v>
      </c>
      <c r="D7" s="5" t="n">
        <v>18028</v>
      </c>
    </row>
    <row r="8">
      <c r="A8" s="3" t="inlineStr">
        <is>
          <t>Deferred income tax (benefit) expense:</t>
        </is>
      </c>
    </row>
    <row r="9">
      <c r="A9" s="4" t="inlineStr">
        <is>
          <t>Federal</t>
        </is>
      </c>
      <c r="B9" s="5" t="n">
        <v>-4400</v>
      </c>
      <c r="C9" s="5" t="n">
        <v>-2302</v>
      </c>
      <c r="D9" s="5" t="n">
        <v>-2490</v>
      </c>
    </row>
    <row r="10">
      <c r="A10" s="4" t="inlineStr">
        <is>
          <t>State and local</t>
        </is>
      </c>
      <c r="B10" s="5" t="n">
        <v>-91</v>
      </c>
      <c r="C10" s="5" t="n">
        <v>32</v>
      </c>
      <c r="D10" s="5" t="n">
        <v>-1</v>
      </c>
    </row>
    <row r="11">
      <c r="A11" s="4" t="inlineStr">
        <is>
          <t>Foreign</t>
        </is>
      </c>
      <c r="B11" s="5" t="n">
        <v>4341</v>
      </c>
      <c r="C11" s="5" t="n">
        <v>3119</v>
      </c>
      <c r="D11" s="5" t="n">
        <v>-5252</v>
      </c>
    </row>
    <row r="12">
      <c r="A12" s="4" t="inlineStr">
        <is>
          <t>Total deferred (benefit) income tax expense</t>
        </is>
      </c>
      <c r="B12" s="5" t="n">
        <v>-150</v>
      </c>
      <c r="C12" s="5" t="n">
        <v>849</v>
      </c>
      <c r="D12" s="5" t="n">
        <v>-7743</v>
      </c>
    </row>
    <row r="13">
      <c r="A13" s="4" t="inlineStr">
        <is>
          <t>Total income tax expense</t>
        </is>
      </c>
      <c r="B13" s="6" t="n">
        <v>20418</v>
      </c>
      <c r="C13" s="6" t="n">
        <v>21866</v>
      </c>
      <c r="D13" s="6" t="n">
        <v>102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 $ in Thousands</t>
        </is>
      </c>
      <c r="B1" s="2" t="inlineStr">
        <is>
          <t>Dec. 31, 2021</t>
        </is>
      </c>
      <c r="C1" s="2" t="inlineStr">
        <is>
          <t>Dec. 31, 2020</t>
        </is>
      </c>
    </row>
    <row r="2">
      <c r="A2" s="3" t="inlineStr">
        <is>
          <t>Deferred tax assets:</t>
        </is>
      </c>
    </row>
    <row r="3">
      <c r="A3" s="4" t="inlineStr">
        <is>
          <t>Net operating losses</t>
        </is>
      </c>
      <c r="B3" s="6" t="n">
        <v>25610</v>
      </c>
      <c r="C3" s="6" t="n">
        <v>22658</v>
      </c>
    </row>
    <row r="4">
      <c r="A4" s="4" t="inlineStr">
        <is>
          <t>Intangible assets</t>
        </is>
      </c>
      <c r="B4" s="5" t="n">
        <v>21179</v>
      </c>
      <c r="C4" s="5" t="n">
        <v>29145</v>
      </c>
    </row>
    <row r="5">
      <c r="A5" s="4" t="inlineStr">
        <is>
          <t>Research and development credits</t>
        </is>
      </c>
      <c r="B5" s="5" t="n">
        <v>9736</v>
      </c>
      <c r="C5" s="5" t="n">
        <v>10773</v>
      </c>
    </row>
    <row r="6">
      <c r="A6" s="4" t="inlineStr">
        <is>
          <t>Property and equipment</t>
        </is>
      </c>
      <c r="B6" s="5" t="n">
        <v>7071</v>
      </c>
      <c r="C6" s="5" t="n">
        <v>7426</v>
      </c>
    </row>
    <row r="7">
      <c r="A7" s="4" t="inlineStr">
        <is>
          <t>Valuation reserves and accrued liabilities</t>
        </is>
      </c>
      <c r="B7" s="5" t="n">
        <v>7333</v>
      </c>
      <c r="C7" s="5" t="n">
        <v>7131</v>
      </c>
    </row>
    <row r="8">
      <c r="A8" s="4" t="inlineStr">
        <is>
          <t>Capitalized Research and Development Costs</t>
        </is>
      </c>
      <c r="B8" s="5" t="n">
        <v>9018</v>
      </c>
    </row>
    <row r="9">
      <c r="A9" s="4" t="inlineStr">
        <is>
          <t>Stock compensation</t>
        </is>
      </c>
      <c r="B9" s="5" t="n">
        <v>3832</v>
      </c>
      <c r="C9" s="5" t="n">
        <v>4200</v>
      </c>
    </row>
    <row r="10">
      <c r="A10" s="4" t="inlineStr">
        <is>
          <t>Defined benefit obligation</t>
        </is>
      </c>
      <c r="B10" s="5" t="n">
        <v>1466</v>
      </c>
      <c r="C10" s="5" t="n">
        <v>1974</v>
      </c>
    </row>
    <row r="11">
      <c r="A11" s="4" t="inlineStr">
        <is>
          <t>Inventory</t>
        </is>
      </c>
      <c r="B11" s="5" t="n">
        <v>1914</v>
      </c>
      <c r="C11" s="5" t="n">
        <v>1571</v>
      </c>
    </row>
    <row r="12">
      <c r="A12" s="4" t="inlineStr">
        <is>
          <t>Other credits</t>
        </is>
      </c>
      <c r="B12" s="5" t="n">
        <v>10158</v>
      </c>
      <c r="C12" s="5" t="n">
        <v>12068</v>
      </c>
    </row>
    <row r="13">
      <c r="A13" s="4" t="inlineStr">
        <is>
          <t>Unrealized foreign currency exchange loss</t>
        </is>
      </c>
      <c r="C13" s="5" t="n">
        <v>1431</v>
      </c>
    </row>
    <row r="14">
      <c r="A14" s="4" t="inlineStr">
        <is>
          <t>Other</t>
        </is>
      </c>
      <c r="B14" s="5" t="n">
        <v>146</v>
      </c>
      <c r="C14" s="5" t="n">
        <v>64</v>
      </c>
    </row>
    <row r="15">
      <c r="A15" s="4" t="inlineStr">
        <is>
          <t>Total deferred tax asset</t>
        </is>
      </c>
      <c r="B15" s="5" t="n">
        <v>97463</v>
      </c>
      <c r="C15" s="5" t="n">
        <v>98441</v>
      </c>
    </row>
    <row r="16">
      <c r="A16" s="4" t="inlineStr">
        <is>
          <t>Valuation allowance</t>
        </is>
      </c>
      <c r="B16" s="5" t="n">
        <v>-16090</v>
      </c>
      <c r="C16" s="5" t="n">
        <v>-17197</v>
      </c>
    </row>
    <row r="17">
      <c r="A17" s="3" t="inlineStr">
        <is>
          <t>Deferred tax liabilities:</t>
        </is>
      </c>
    </row>
    <row r="18">
      <c r="A18" s="4" t="inlineStr">
        <is>
          <t>Unrealized foreign currency exchange gains</t>
        </is>
      </c>
      <c r="B18" s="5" t="n">
        <v>-2488</v>
      </c>
    </row>
    <row r="19">
      <c r="A19" s="4" t="inlineStr">
        <is>
          <t>Undistributed profits of subsidiary</t>
        </is>
      </c>
      <c r="B19" s="5" t="n">
        <v>-6676</v>
      </c>
      <c r="C19" s="5" t="n">
        <v>-5727</v>
      </c>
    </row>
    <row r="20">
      <c r="A20" s="4" t="inlineStr">
        <is>
          <t>Property and equipment</t>
        </is>
      </c>
      <c r="B20" s="5" t="n">
        <v>-2420</v>
      </c>
      <c r="C20" s="5" t="n">
        <v>-2758</v>
      </c>
    </row>
    <row r="21">
      <c r="A21" s="4" t="inlineStr">
        <is>
          <t>Other</t>
        </is>
      </c>
      <c r="B21" s="5" t="n">
        <v>-1428</v>
      </c>
      <c r="C21" s="5" t="n">
        <v>-572</v>
      </c>
    </row>
    <row r="22">
      <c r="A22" s="4" t="inlineStr">
        <is>
          <t>Total deferred tax liability</t>
        </is>
      </c>
      <c r="B22" s="5" t="n">
        <v>-13012</v>
      </c>
      <c r="C22" s="5" t="n">
        <v>-9057</v>
      </c>
    </row>
    <row r="23">
      <c r="A23" s="4" t="inlineStr">
        <is>
          <t>Net deferred tax asset</t>
        </is>
      </c>
      <c r="B23" s="6" t="n">
        <v>68361</v>
      </c>
      <c r="C23" s="6" t="n">
        <v>721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Between Statutory Federal Income Tax Rate and Effective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3" t="inlineStr">
        <is>
          <t>Increase (decrease) resulting from:</t>
        </is>
      </c>
    </row>
    <row r="6">
      <c r="A6" s="4" t="inlineStr">
        <is>
          <t>Change in valuation allowance</t>
        </is>
      </c>
      <c r="B6" s="4" t="inlineStr">
        <is>
          <t>(1.20%)</t>
        </is>
      </c>
      <c r="C6" s="4" t="inlineStr">
        <is>
          <t>(0.40%)</t>
        </is>
      </c>
      <c r="D6" s="4" t="inlineStr">
        <is>
          <t>11.50%</t>
        </is>
      </c>
    </row>
    <row r="7">
      <c r="A7" s="4" t="inlineStr">
        <is>
          <t>Effect of different tax rates of foreign jurisdictions</t>
        </is>
      </c>
      <c r="B7" s="4" t="inlineStr">
        <is>
          <t>(5.20%)</t>
        </is>
      </c>
      <c r="C7" s="4" t="inlineStr">
        <is>
          <t>(4.70%)</t>
        </is>
      </c>
      <c r="D7" s="4" t="inlineStr">
        <is>
          <t>(24.80%)</t>
        </is>
      </c>
    </row>
    <row r="8">
      <c r="A8" s="4" t="inlineStr">
        <is>
          <t>US taxes on foreign income, net of taxes paid credit</t>
        </is>
      </c>
      <c r="B8" s="4" t="inlineStr">
        <is>
          <t>2.00%</t>
        </is>
      </c>
      <c r="C8" s="4" t="inlineStr">
        <is>
          <t>2.50%</t>
        </is>
      </c>
      <c r="D8" s="4" t="inlineStr">
        <is>
          <t>4.30%</t>
        </is>
      </c>
    </row>
    <row r="9">
      <c r="A9" s="4" t="inlineStr">
        <is>
          <t>Tax credits &amp; deductions related to R&amp;D</t>
        </is>
      </c>
      <c r="B9" s="4" t="inlineStr">
        <is>
          <t>(2.30%)</t>
        </is>
      </c>
      <c r="C9" s="4" t="inlineStr">
        <is>
          <t>(3.80%)</t>
        </is>
      </c>
      <c r="D9" s="4" t="inlineStr">
        <is>
          <t>(3.60%)</t>
        </is>
      </c>
    </row>
    <row r="10">
      <c r="A10" s="4" t="inlineStr">
        <is>
          <t>Non-deductible expenses</t>
        </is>
      </c>
      <c r="B10" s="4" t="inlineStr">
        <is>
          <t>1.70%</t>
        </is>
      </c>
      <c r="C10" s="4" t="inlineStr">
        <is>
          <t>2.10%</t>
        </is>
      </c>
      <c r="D10" s="4" t="inlineStr">
        <is>
          <t>3.40%</t>
        </is>
      </c>
    </row>
    <row r="11">
      <c r="A11" s="4" t="inlineStr">
        <is>
          <t>Other foreign, state and local taxes</t>
        </is>
      </c>
      <c r="B11" s="4" t="inlineStr">
        <is>
          <t>1.60%</t>
        </is>
      </c>
      <c r="C11" s="4" t="inlineStr">
        <is>
          <t>1.40%</t>
        </is>
      </c>
      <c r="D11" s="4" t="inlineStr">
        <is>
          <t>1.70%</t>
        </is>
      </c>
    </row>
    <row r="12">
      <c r="A12" s="4" t="inlineStr">
        <is>
          <t>Tax effects of intercompany transfers</t>
        </is>
      </c>
      <c r="B12" s="4" t="inlineStr">
        <is>
          <t>0.60%</t>
        </is>
      </c>
      <c r="C12" s="4" t="inlineStr">
        <is>
          <t>1.40%</t>
        </is>
      </c>
      <c r="D12" s="4" t="inlineStr">
        <is>
          <t>1.50%</t>
        </is>
      </c>
    </row>
    <row r="13">
      <c r="A13" s="4" t="inlineStr">
        <is>
          <t>Undistributed profit of subsidiaries</t>
        </is>
      </c>
      <c r="B13" s="4" t="inlineStr">
        <is>
          <t>1.00%</t>
        </is>
      </c>
      <c r="C13" s="4" t="inlineStr">
        <is>
          <t>0.90%</t>
        </is>
      </c>
      <c r="D13" s="4" t="inlineStr">
        <is>
          <t>1.20%</t>
        </is>
      </c>
    </row>
    <row r="14">
      <c r="A14" s="4" t="inlineStr">
        <is>
          <t>Stock Option Compensation</t>
        </is>
      </c>
      <c r="B14" s="4" t="inlineStr">
        <is>
          <t>(2.00%)</t>
        </is>
      </c>
      <c r="C14" s="4" t="inlineStr">
        <is>
          <t>(0.40%)</t>
        </is>
      </c>
      <c r="D14" s="4" t="inlineStr">
        <is>
          <t>1.00%</t>
        </is>
      </c>
    </row>
    <row r="15">
      <c r="A15" s="4" t="inlineStr">
        <is>
          <t>Audit Settlements and Statute Expirations</t>
        </is>
      </c>
      <c r="B15" s="4" t="inlineStr">
        <is>
          <t>0.00%</t>
        </is>
      </c>
      <c r="C15" s="4" t="inlineStr">
        <is>
          <t>3.90%</t>
        </is>
      </c>
      <c r="D15" s="4" t="inlineStr">
        <is>
          <t>0.60%</t>
        </is>
      </c>
    </row>
    <row r="16">
      <c r="A16" s="4" t="inlineStr">
        <is>
          <t>Other</t>
        </is>
      </c>
      <c r="B16" s="4" t="inlineStr">
        <is>
          <t>0.70%</t>
        </is>
      </c>
      <c r="C16" s="4" t="inlineStr">
        <is>
          <t>2.90%</t>
        </is>
      </c>
      <c r="D16" s="4" t="inlineStr">
        <is>
          <t>(0.40%)</t>
        </is>
      </c>
    </row>
    <row r="17">
      <c r="A17" s="4" t="inlineStr">
        <is>
          <t>Effective rate</t>
        </is>
      </c>
      <c r="B17" s="4" t="inlineStr">
        <is>
          <t>17.90%</t>
        </is>
      </c>
      <c r="C17" s="4" t="inlineStr">
        <is>
          <t>26.80%</t>
        </is>
      </c>
      <c r="D17" s="4" t="inlineStr">
        <is>
          <t>17.4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Income Taxes - Net Operating Loss Carryforwards (Detail) $ in Thousands</t>
        </is>
      </c>
      <c r="B1" s="2" t="inlineStr">
        <is>
          <t>12 Months Ended</t>
        </is>
      </c>
    </row>
    <row r="2">
      <c r="B2" s="2" t="inlineStr">
        <is>
          <t>Dec. 31, 2021USD ($)</t>
        </is>
      </c>
    </row>
    <row r="3">
      <c r="A3" s="4" t="inlineStr">
        <is>
          <t>U.S. state income tax</t>
        </is>
      </c>
    </row>
    <row r="4">
      <c r="A4" s="3" t="inlineStr">
        <is>
          <t>Operating Loss Carryforwards [Line Items]</t>
        </is>
      </c>
    </row>
    <row r="5">
      <c r="A5" s="4" t="inlineStr">
        <is>
          <t>Operating loss carryforward, amount</t>
        </is>
      </c>
      <c r="B5" s="6" t="n">
        <v>67795</v>
      </c>
    </row>
    <row r="6">
      <c r="A6" s="4" t="inlineStr">
        <is>
          <t>U.S. state income tax | Minimum</t>
        </is>
      </c>
    </row>
    <row r="7">
      <c r="A7" s="3" t="inlineStr">
        <is>
          <t>Operating Loss Carryforwards [Line Items]</t>
        </is>
      </c>
    </row>
    <row r="8">
      <c r="A8" s="4" t="inlineStr">
        <is>
          <t>Operating loss carryforward, year of expiration</t>
        </is>
      </c>
      <c r="B8" s="4" t="inlineStr">
        <is>
          <t>2022</t>
        </is>
      </c>
    </row>
    <row r="9">
      <c r="A9" s="4" t="inlineStr">
        <is>
          <t>U.S. state income tax | Maximum</t>
        </is>
      </c>
    </row>
    <row r="10">
      <c r="A10" s="3" t="inlineStr">
        <is>
          <t>Operating Loss Carryforwards [Line Items]</t>
        </is>
      </c>
    </row>
    <row r="11">
      <c r="A11" s="4" t="inlineStr">
        <is>
          <t>Operating loss carryforward, year of expiration</t>
        </is>
      </c>
      <c r="B11" s="4" t="inlineStr">
        <is>
          <t>2041</t>
        </is>
      </c>
    </row>
    <row r="12">
      <c r="A12" s="4" t="inlineStr">
        <is>
          <t>Foreign, Indefinite</t>
        </is>
      </c>
    </row>
    <row r="13">
      <c r="A13" s="3" t="inlineStr">
        <is>
          <t>Operating Loss Carryforwards [Line Items]</t>
        </is>
      </c>
    </row>
    <row r="14">
      <c r="A14" s="4" t="inlineStr">
        <is>
          <t>Operating loss carryforward, amount</t>
        </is>
      </c>
      <c r="B14" s="6" t="n">
        <v>199153</v>
      </c>
    </row>
    <row r="15">
      <c r="A15" s="4" t="inlineStr">
        <is>
          <t>Operating loss carryforward, year of expiration</t>
        </is>
      </c>
      <c r="B15" s="4" t="inlineStr">
        <is>
          <t>Never</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6" t="n">
        <v>4967</v>
      </c>
      <c r="C4" s="6" t="n">
        <v>3795</v>
      </c>
      <c r="D4" s="6" t="n">
        <v>2819</v>
      </c>
    </row>
    <row r="5">
      <c r="A5" s="4" t="inlineStr">
        <is>
          <t>Additions based on tax position related to current year</t>
        </is>
      </c>
      <c r="B5" s="5" t="n">
        <v>1105</v>
      </c>
      <c r="C5" s="5" t="n">
        <v>1489</v>
      </c>
      <c r="D5" s="5" t="n">
        <v>661</v>
      </c>
    </row>
    <row r="6">
      <c r="A6" s="4" t="inlineStr">
        <is>
          <t>Additions based on tax position related to prior year</t>
        </is>
      </c>
      <c r="B6" s="5" t="n">
        <v>160</v>
      </c>
      <c r="C6" s="5" t="n">
        <v>179</v>
      </c>
      <c r="D6" s="5" t="n">
        <v>352</v>
      </c>
    </row>
    <row r="7">
      <c r="A7" s="4" t="inlineStr">
        <is>
          <t>Reductions from settlements and statute of limitation expiration</t>
        </is>
      </c>
      <c r="B7" s="5" t="n">
        <v>-312</v>
      </c>
      <c r="C7" s="5" t="n">
        <v>-650</v>
      </c>
    </row>
    <row r="8">
      <c r="A8" s="4" t="inlineStr">
        <is>
          <t>Effect of foreign currency translation</t>
        </is>
      </c>
      <c r="B8" s="5" t="n">
        <v>-255</v>
      </c>
      <c r="C8" s="5" t="n">
        <v>154</v>
      </c>
      <c r="D8" s="5" t="n">
        <v>-37</v>
      </c>
    </row>
    <row r="9">
      <c r="A9" s="4" t="inlineStr">
        <is>
          <t>Balance at end of year</t>
        </is>
      </c>
      <c r="B9" s="6" t="n">
        <v>5665</v>
      </c>
      <c r="C9" s="6" t="n">
        <v>4967</v>
      </c>
      <c r="D9" s="6" t="n">
        <v>37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Reporting - Segment Information about Reported Product Revenues, Depreciation and Amortization and Operating Income (Los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oduct revenues</t>
        </is>
      </c>
      <c r="B4" s="6" t="n">
        <v>1046150</v>
      </c>
      <c r="C4" s="6" t="n">
        <v>913098</v>
      </c>
      <c r="D4" s="6" t="n">
        <v>971684</v>
      </c>
    </row>
    <row r="5">
      <c r="A5" s="4" t="inlineStr">
        <is>
          <t>Type of Revenue [Extensible List]</t>
        </is>
      </c>
      <c r="B5" s="4" t="inlineStr">
        <is>
          <t>us-gaap:ProductMember</t>
        </is>
      </c>
      <c r="C5" s="4" t="inlineStr">
        <is>
          <t>us-gaap:ProductMember</t>
        </is>
      </c>
      <c r="D5" s="4" t="inlineStr">
        <is>
          <t>us-gaap:ProductMember</t>
        </is>
      </c>
    </row>
    <row r="6">
      <c r="A6" s="4" t="inlineStr">
        <is>
          <t>Depreciation and amortization</t>
        </is>
      </c>
      <c r="B6" s="6" t="n">
        <v>38780</v>
      </c>
      <c r="C6" s="6" t="n">
        <v>41114</v>
      </c>
      <c r="D6" s="6" t="n">
        <v>44246</v>
      </c>
    </row>
    <row r="7">
      <c r="A7" s="4" t="inlineStr">
        <is>
          <t>Operating income (loss)</t>
        </is>
      </c>
      <c r="B7" s="5" t="n">
        <v>115006</v>
      </c>
      <c r="C7" s="5" t="n">
        <v>89217</v>
      </c>
      <c r="D7" s="5" t="n">
        <v>84260</v>
      </c>
    </row>
    <row r="8">
      <c r="A8" s="4" t="inlineStr">
        <is>
          <t>Automotive Segments</t>
        </is>
      </c>
    </row>
    <row r="9">
      <c r="A9" s="3" t="inlineStr">
        <is>
          <t>Segment Reporting Information [Line Items]</t>
        </is>
      </c>
    </row>
    <row r="10">
      <c r="A10" s="4" t="inlineStr">
        <is>
          <t>Product revenues</t>
        </is>
      </c>
      <c r="B10" s="6" t="n">
        <v>1004633</v>
      </c>
      <c r="C10" s="6" t="n">
        <v>869998</v>
      </c>
      <c r="D10" s="6" t="n">
        <v>920225</v>
      </c>
    </row>
    <row r="11">
      <c r="A11" s="4" t="inlineStr">
        <is>
          <t>Type of Revenue [Extensible List]</t>
        </is>
      </c>
      <c r="B11" s="4" t="inlineStr">
        <is>
          <t>us-gaap:ProductMember</t>
        </is>
      </c>
      <c r="C11" s="4" t="inlineStr">
        <is>
          <t>us-gaap:ProductMember</t>
        </is>
      </c>
      <c r="D11" s="4" t="inlineStr">
        <is>
          <t>us-gaap:ProductMember</t>
        </is>
      </c>
    </row>
    <row r="12">
      <c r="A12" s="4" t="inlineStr">
        <is>
          <t>Depreciation and amortization</t>
        </is>
      </c>
      <c r="B12" s="6" t="n">
        <v>35389</v>
      </c>
      <c r="C12" s="6" t="n">
        <v>37662</v>
      </c>
      <c r="D12" s="6" t="n">
        <v>40923</v>
      </c>
    </row>
    <row r="13">
      <c r="A13" s="4" t="inlineStr">
        <is>
          <t>Operating income (loss)</t>
        </is>
      </c>
      <c r="B13" s="5" t="n">
        <v>162994</v>
      </c>
      <c r="C13" s="5" t="n">
        <v>138410</v>
      </c>
      <c r="D13" s="5" t="n">
        <v>141206</v>
      </c>
    </row>
    <row r="14">
      <c r="A14" s="4" t="inlineStr">
        <is>
          <t>Medical Segments</t>
        </is>
      </c>
    </row>
    <row r="15">
      <c r="A15" s="3" t="inlineStr">
        <is>
          <t>Segment Reporting Information [Line Items]</t>
        </is>
      </c>
    </row>
    <row r="16">
      <c r="A16" s="4" t="inlineStr">
        <is>
          <t>Product revenues</t>
        </is>
      </c>
      <c r="B16" s="6" t="n">
        <v>41517</v>
      </c>
      <c r="C16" s="6" t="n">
        <v>43100</v>
      </c>
      <c r="D16" s="6" t="n">
        <v>51459</v>
      </c>
    </row>
    <row r="17">
      <c r="A17" s="4" t="inlineStr">
        <is>
          <t>Type of Revenue [Extensible List]</t>
        </is>
      </c>
      <c r="B17" s="4" t="inlineStr">
        <is>
          <t>us-gaap:ProductMember</t>
        </is>
      </c>
      <c r="C17" s="4" t="inlineStr">
        <is>
          <t>us-gaap:ProductMember</t>
        </is>
      </c>
      <c r="D17" s="4" t="inlineStr">
        <is>
          <t>us-gaap:ProductMember</t>
        </is>
      </c>
    </row>
    <row r="18">
      <c r="A18" s="4" t="inlineStr">
        <is>
          <t>Depreciation and amortization</t>
        </is>
      </c>
      <c r="B18" s="6" t="n">
        <v>2460</v>
      </c>
      <c r="C18" s="6" t="n">
        <v>2366</v>
      </c>
      <c r="D18" s="6" t="n">
        <v>1621</v>
      </c>
    </row>
    <row r="19">
      <c r="A19" s="4" t="inlineStr">
        <is>
          <t>Operating income (loss)</t>
        </is>
      </c>
      <c r="B19" s="6" t="n">
        <v>-1829</v>
      </c>
      <c r="C19" s="6" t="n">
        <v>971</v>
      </c>
      <c r="D19" s="6" t="n">
        <v>-5735</v>
      </c>
    </row>
    <row r="20">
      <c r="A20" s="4" t="inlineStr">
        <is>
          <t>Corporate Segments</t>
        </is>
      </c>
    </row>
    <row r="21">
      <c r="A21" s="3" t="inlineStr">
        <is>
          <t>Segment Reporting Information [Line Items]</t>
        </is>
      </c>
    </row>
    <row r="22">
      <c r="A22" s="4" t="inlineStr">
        <is>
          <t>Type of Revenue [Extensible List]</t>
        </is>
      </c>
      <c r="B22" s="4" t="inlineStr">
        <is>
          <t>us-gaap:ProductMember</t>
        </is>
      </c>
      <c r="C22" s="4" t="inlineStr">
        <is>
          <t>us-gaap:ProductMember</t>
        </is>
      </c>
      <c r="D22" s="4" t="inlineStr">
        <is>
          <t>us-gaap:ProductMember</t>
        </is>
      </c>
    </row>
    <row r="23">
      <c r="A23" s="4" t="inlineStr">
        <is>
          <t>Depreciation and amortization</t>
        </is>
      </c>
      <c r="B23" s="6" t="n">
        <v>931</v>
      </c>
      <c r="C23" s="6" t="n">
        <v>1086</v>
      </c>
      <c r="D23" s="6" t="n">
        <v>1702</v>
      </c>
    </row>
    <row r="24">
      <c r="A24" s="4" t="inlineStr">
        <is>
          <t>Operating income (loss)</t>
        </is>
      </c>
      <c r="B24" s="6" t="n">
        <v>-46159</v>
      </c>
      <c r="C24" s="6" t="n">
        <v>-50164</v>
      </c>
      <c r="D24" s="6" t="n">
        <v>-512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nsolidated financial statements have been prepared in accordance with accounting principles generally accepted in the United States of America (“GAAP”). On February 1, 2019, the Company completed the divestiture of its environmental test equipment business, Cincinnati Sub Zero industrial chamber business (“CSZ-IC”) and on October 1, 2019, the Company completed the divestiture of its remote power generation systems business, Gentherm Global Power Technologies (“GPT”). The Company’s consolidated financial statements herein include the results of CSZ-IC and GPT through their respective dates of divestiture, and are included in the Medical segment. Principles of Consolidation The consolidat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VIE”) and to assess whether the Company is the primary beneficiary of such entities.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investments in affiliates are measured at cost, less impairments, adjusted for observable price changes in orderly transactions for identical or similar investments of the same issuer . Intercompany transactions and balances between consolidated businesses have been eliminated. Use of Estimates In preparing these consolidated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Segment Reporting The Company has two reportable segments: Automotive Medical The Automotive reporting segment is comprised of the results from our global automotive businesses, including the design, development, manufacturing and sales of automotive climate comfort systems, automotive cable systems, battery performance solutions, and automotive electronic and software systems. The Medical reporting segment is comprised of the results from the patient temperature management business in the medical industry. Patient temperature management includes temperature management systems across multiple product categories addressing the needs of hyper-hypothermia therapy in intensive care, normothermia in surgical procedures and additional warming/cooling therapies utilized in acute care, ambulatory, clinics and home health. Revenue Recognition Revenue is recognized from agreements containing enforceable rights and obligations, when promised goods are delivered or services are completed. Taxes assessed by a governmental authority that are both imposed on and concurrent with a specific revenue- producing transaction, that are collected by the Company from a customer, are excluded from P roduct revenue s . Shipping and handling fees billed to customers are included in P roduct revenues , while costs of shipping and handling are included in C ost of sale s . Automotive Revenues The Company provides production parts to its customers under long-term supply agreements (“LTAs”). The duration of an LTA is generally consistent with the life cycle of a vehicle; however, an LTA does not reach the level of a performance obligation until Gentherm receives either a purchase order and/or a materials release from its customer for a specific number of production parts at a specified price, at which point an enforceable contract exists. Revenue is recognized when control of the production parts has transferred to the customer according to the terms of the contract, which typically occurs when the parts are shipped or delivered to the customer’s premises. Revenue is measured as the amount of consideration we expect to receive in exchange for transferring production parts. Certain LTAs provide for annual price reductions over the production life of the vehicle. Agreements that are determined to provide customers with purchase option discounts that would not be received without entering into the contract are considered to contain a material right (for example, a discount given to a customer that is incremental to the range of discounts typically given to that class of customer). The material right represents a purchase option that provides the customer with the ability to purchase additional production parts at a set price in the future and is accounted for as a separate performance obligation. Under these circumstances, each transfer of production parts under the LTA requires allocation of the purchase price to the production part and the purchase option. As a practical alternative to estimating the standalone selling price of an option, the Company allocates transaction price to the purchase option by reference to the production part volumes expected to be ordered and the consideration expected to be received over the life of the vehicle program. The production part’s relative standalone selling price observed under the LTA is subtracted from the total amount of consideration expected to be received in exchange for transferring of parts under the current contract and the difference is allocated to the purchase option. Revenue from options containing a material right is recognized when the amounts billed to the customer for production parts transferred, under the LTA, is less than the standalone selling price of those production parts. Medical Revenues Revenues from our patient temperature management business unit are generated from the sale of products and equipment. Our medical products and equipment focus on body and blood temperature management. The Company sells medical products and equipment primarily through distributor and group purchasing organization agreements. These agreements allow member participants to the distributor or group purchasing organization to make purchases at discounted prices negotiated by the distributor or group purchasing organization. A rebate is incurred at the point in time a member participant purchases product covered under these types of agreements. Rebates are accounted for as variable consideration, using an expected value, probability weighted approach, based on the level of sales to the distributor and the time lag between the initial sale and the rebate claim in determining the transaction price of a contract. Revenue is recognized at the point in time the medical products or equipment is transferred to the customer. Assets Recognized from the Costs to Obtain a Contract with a Customer The Company has no material contract assets or contract liabilities as of December 31, 2021. The Company recognizes an asset for the incremental costs of obtaining a contract with a customer if the benefits of those costs are expected to be realized for a period greater than one year. Total capitalized costs to obtain a contract were $1,946 and $1,805 as of December 31, 2021 and 2020, respectively. These amounts are recorded in Other non-current assets and are being amortized into Product revenues over the expected production life of the applicable program. During the year ended December 31, 2021 and 2020, $174 and $263, respectively, was amortized into Product revenues. Cash and Cash Equivalents and Restricted Cash The Company considers all highly liquid investments purchased with original maturities of less than 90 days to be cash equivalents. Cash balances in individual banks may exceed the federally insured limit by the Federal Deposit Insurance Corporation. The Company had Cash and cash equivalents of $161,496 and $106,598 held in foreign jurisdictions as of December 31, 2021 and 2020, respectively. Restricted cash includes cash that is legally restricted as to use or withdrawal. Disclosures About Fair Value of Financial Instruments The carrying amounts of financial instruments comprising cash and cash equivalents, short-term investments, accounts receivable, notes receivable and accounts payable approximate fair value because of the short maturities of these instruments. The carrying amount of the Company’s revolving credit note under the June 27, 2019 amended and restated credit agreement (“Credit Agreement”) approximates its fair value because interest charged on the loan balance is variable. See Note 14, “Fair Value Measurement,” for information about the techniques used to assess the fair value of financial assets and liabilities, including our fixed rate debt instruments. Concentration of Credit Risk Financial assets, which subject the Company to concentration of credit risk, consist primarily of cash equivalents, short-term investments, accounts receivable and notes receivable. Cash equivalents consist primarily of money market funds managed by major financial services companies. The credit risk for these cash equivalents is considered low. The Company does not require collateral from its customers. As of December 31, 2021, the Company’s Automotive customers, Adient and Lear both individually represented 22% and 18%, respectively, of the Company’s accounts receivable balance. As of December 31, 2020, Adient and Lear both individually represented 18% of the Company’s accounts receivable balance. Accounts Receivable Accounts receivable are stated at the invoiced amount, less allowance for doubtful accounts for estimated amounts not expected to be collected, and do not bear interest. The Company determines the allowances based on historical write-off experience by industry and regional economic data, current expectations of future credit losses and historical cash discounts. Primarily in the Asia-Pacific region, the Company receives bank notes from certain customers to settle trade receivables. The collection of such bank notes is included in operating cash flows based on the substance of the underlying transactions, which are operating in nature. Bank notes held by the Company are classified as notes receivable within other current assets. The Company may hold such bank notes until maturity, exchange them with suppliers to settle liabilities, or sell them to third-party financial institutions in exchange for cash. Inventory The Company’s inventory is measured at the lower of cost or net realizable value. Raw materials, components and consumables are measured using the weighted average cost method. Work-in-process and finished goods are measured using the first-in first-out method. If the net realizable value expected on the reporting date is below cost, a write-down is recorded to adjust inventory to its net realizable value. We recognize a reserve for obsolete and slow-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Property and Equipment Property and equipment, including additions and improvements, are recorded at cost less accumulated depreciation. Expenditures for general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Depreciation is computed using the straight-line method. The estimated useful lives of the Company’s Property and equipment are as follows:
Asset Category
Useful Life
Buildings and improvements
1 to 30 years
Plant and equipment
10 years
Production tooling
2 to 10 years
Leasehold improvements
Term of lease
Information technology
1 to 5 years The Company recognized depreciation expense of $29,622, $31,037 and $33,639 for the years ended December 31, 2021, 2020 and 2019, respectively. 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Other current assets in the accompanying consolidated balance sheets at the lower of accumulated cost or the customer reimbursable amount. As of December 31, 2021 and 2020, the Company had $3,778 and $4,831, respectively, of reimbursable tooling costs capitalized. Company-owned tooling is included in Property and equipment and depreciated over its expected useful life, generally two to ten years. Management periodically evaluates the recoverability of tooling costs, based on estimated future cash flows, and makes provisions, where appropriate, for tooling costs that will not be recovered. Goodwill and Other Intangible Assets Goodwill and other intangible assets recorded in conjunction with business combinations are based on the Company’s estimate of fair value, as of the date of acquisition. Amortization of other intangible assets is computed using the straight-line method. The fair value and corresponding useful lives for acquired intangible assets are listed below as follows:
Asset Category
Useful Life
Customer relationships
8 to 15 years
Technology
5 to 10 years
Product development costs
5 to 10 years
Trade names
Indefinite Our business strategy largely centers on designing products based upon internally developed and purchased technology, and we protect certain technology with patents that have value to our business strategy. Our policy is to expense all costs associated with the development and issuance of new patents as incurred. Such costs are classified as research and development expenses in the accompanying consolidat ed statements of income . Impairments of Other Intangible Assets and Goodwill Goodwill is tested for impairment at least annually as of December 31 and whenever events or changes in circumstances indicate that the carrying value may not be recoverable. In conducting our annual impairment assessment testing, we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then compare the fair value of the reporting unit to the related net book value. If the net book value of a reporting unit exceeds its fair value, an impairment loss is measured and recognized. The Company utilizes an income approach to estimate the fair value of a reporting unit and a market valuation approach to further support this analysis (level 3). The income approach is based on projected debt-free cash flow that is discounted to the present value using discount factors that consider the timing and risk of cash flows. We believe that this approach is appropriate because it provides a fair value estimate based on the reporting unit’s expected long-term operating cash flow performance. This approach also mitigates the impact of cyclical trends that occur in our industry. Fair value is estimated using internally developed forecasts, as well as commercial and discount rate assumptions. The discount rate used is the value-weighted average of our estimated cost of equity and of debt (“cost of capital”) derived using both known and estimated customary market metrics. Our weighted average cost of capital is adjusted to reflect a risk factor, if necessary. Other significant assumptions include terminal value growth rates and terminal value margin rates. While there are inherent uncertainties related to the assumptions used and to management’s application of these assumptions to this analysis, we believe that the income approach provides a reasonable estimate of the fair value of a reporting unit.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 Investments in non-consolidated affiliates During 2021, the Company’s Automotive segment invested $5,200 for an ownership interest in Carrar Ltd. (“Carrar”), an Israel-based technology developer of advanced thermal management systems for the electric mobility market. The Company determined that Carrar is a VIE; however, the Company does not have a controlling financial interest or have the power to direct the activities that most significantly affect the economic performance of the investment. Therefore, the Company has concluded that it is not the primary beneficiary. Gentherm’s investment in Carrar is measured at cost, less impairments, adjusted for observable price changes in orderly transactions for identical or similar investments of the same issuer, and is recorded in Other non-current assets. During 2021, the Company’s Automotive segment invested $2,357 for an ownership interest in Forciot Oy (“Forciot”), a technology developer of sensors for touch, motion and force measurement. Gentherm’s investment in Forciot is measured at cost, less impairments, adjusted for observable price changes in orderly transactions for identical or similar investments of the same issuer, and is recorded in Other non-current assets. In December 2021, the Company committed to make a $5,000 investment in Autotech Fund III, L.P., pursuant to a limited partnership agreement. As a limited partner, the Company will periodically make capital contributions toward this total commitment amount over the expected ten year life of the fund. The Company has not made any contributions to the Autotech Fund III, LP as of December 31, 2021. This fund focuses broadly on the automotive industry and compliments the Company’s innovation strategy. Research and Development Expenses Research and development activities are expensed as incurred. The Company groups development and prototype costs and related reimbursements in research and development. Leases The Company has operating leases for office, manufacturing and research and development facilities, as well as land leases for certain manufacturing facilities that are accounted for as operating leases. We also have operating leases for office equipment and automobiles. Excluding land leases, our leases have remaining lease terms ranging from less than 1 year to 10 years and may include options to extend the lease. Land leases have remaining lease terms that range from 39 to 41 years and some which specify that the end of the lease term is at the discretion of the lessee. We do not have lease arrangements with related parties. The Company determines whether a contractual arrangement is or contains a lease at inception. Leases that are operating in nature are recognized in Operating lease right-of-use assets, Current lease liabilities and Non-current lease liabilities in the accompanying consolidated balance sheets. Gentherm is not currently party to any leases that qualify as financing leases. Lease liabilities are measured initially at the present value of the sum of the future minimum rental payments at the commencement date of the lease. Lease payments that will vary in the future due to changes in facts and circumstances are excluded from the calculation of rental payments, unless those variable payments are based on an index or rate. Rental payments are discounted using an incremental borrowing rate, unless there is a rate implicit in the lease agreement. The incremental borrowing rate is based on the Company’s credit rating, determined on a fully collateralized loan basis from information available at commencement date, and the duration of the lease term (the “reference rate”). Judgement is used to assess the importance of risk factor inputs during the computation of the Company’s credit rating. For leases at foreign subsidiaries denominated in U.S. Dollars, a risk premium associated with the borrower subsidiary’s country is added to the reference rate. For significant leases at foreign subsidiaries denominated in a foreign currency, the U.S. Dollar risk free rate with a duration similar to that of the lease term is subtracted from the reference rate and a corresponding foreign currency risk free rate with a duration similar to that of the lease term is added to the reference rate. Operating lease right-of-use assets are measured at the amount of the lease liability, adjusted for prepaid or accrued lease payments, lease incentive received, and initial direct costs incurred, as applicable. Periods covered by an option to extend the lease are initially included in the measurement of an operating lease right-of-use asset and lease liability only when it is reasonably certain we will exercise the option. Gentherm’s lease agreements do not contain residual value guarantees or impose restrictions or covenants on the Company. For all classes of underlying assets, the Company accounts for leases that contain separate lease and non-lease components as containing a single lease component. The Company does not recognize lease right-of-use assets and lease liabilities from leases with an original lease term of 12 months or less and, instead, recognizes rent payments on a straight-line basis over the lease term in the consolidated statements of income. Income Taxes The Company records income tax expense using the liability method which specifies that deferred tax assets and liabilities be measured each year based on the difference between the financial statement and tax base of assets and liabilities at the applicable enacted tax rates. A valuation allowance is provided for deferred tax assets when management considers it more likely than not that the asset will not be realized. At December 31, 2021 and 2020, a valuation allowance has been provided for certain deferred tax assets which the Company has concluded are more likely than not to not be realized. If future annual taxable income were to be significantly less than current and projected levels, there is a risk that certain of our deferred tax assets not already provided for by the valuation allowance would expire prior to utilization. The Company recognize 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related to income tax matters in I ncome tax expense. Derivative Financial Instruments – Hedge Accounting The Company accounts for its derivative financial instruments as cash flow hedges. For derivative contracts which are designated as a cash flow hedge, the effective portion of the change in the fair value of the derivative contract is recorded to Accumulated other comprehensive loss (“AOCI”) in the accompanying consolidated balance sheets. When the underlying hedge transaction is realized, the gain or loss included in AOCI is recorded into earnings in the accompanying consolidated statements of income on the same line as the gain or loss on the hedged item attributable to the hedged risk. Any ineffective portion of the gain or loss is recognized in the accompanying consolidated statements of income under Foreign currency gain (loss) for foreign currency derivatives, and cost of goods sold for commodity derivatives. These hedging transactions and the respective correlations meet the requirements for hedge accounting. Earnings per Share Basic earnings per share is computed by dividing net income by the weighted average number of shares of common stock outstanding during the respective period. The Company’s diluted earnings per share give effect to all potential shares of common stock outstanding during a period that do not have an anti-dilutive impact to the calculation. In computing the number of diluted shares outstanding, the treasury stock method is used in order to arrive at a net number of shares created upon the conversion of common stock equivalents. Stock Based Compensation Share based payments that involve the issuance of common stock to employees, including grants of employee stock options, restricted stock, and time-based and performance-based restricted stock units, are recognized in the consolidated financial statements as compensation expense based upon the fair value on the date of grant. Share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About Reported Segment Product Revenues by Product Category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oduct revenues</t>
        </is>
      </c>
      <c r="B4" s="6" t="n">
        <v>1046150</v>
      </c>
      <c r="C4" s="6" t="n">
        <v>913098</v>
      </c>
      <c r="D4" s="6" t="n">
        <v>971684</v>
      </c>
    </row>
    <row r="5">
      <c r="A5" s="4" t="inlineStr">
        <is>
          <t>Automotive Segments</t>
        </is>
      </c>
    </row>
    <row r="6">
      <c r="A6" s="3" t="inlineStr">
        <is>
          <t>Segment Reporting Information [Line Items]</t>
        </is>
      </c>
    </row>
    <row r="7">
      <c r="A7" s="4" t="inlineStr">
        <is>
          <t>Product revenues</t>
        </is>
      </c>
      <c r="B7" s="5" t="n">
        <v>1004633</v>
      </c>
      <c r="C7" s="5" t="n">
        <v>869998</v>
      </c>
      <c r="D7" s="5" t="n">
        <v>920225</v>
      </c>
    </row>
    <row r="8">
      <c r="A8" s="4" t="inlineStr">
        <is>
          <t>Automotive Segments | Climate Control Seat</t>
        </is>
      </c>
    </row>
    <row r="9">
      <c r="A9" s="3" t="inlineStr">
        <is>
          <t>Segment Reporting Information [Line Items]</t>
        </is>
      </c>
    </row>
    <row r="10">
      <c r="A10" s="4" t="inlineStr">
        <is>
          <t>Product revenues</t>
        </is>
      </c>
      <c r="B10" s="5" t="n">
        <v>393816</v>
      </c>
      <c r="C10" s="5" t="n">
        <v>342550</v>
      </c>
      <c r="D10" s="5" t="n">
        <v>359355</v>
      </c>
    </row>
    <row r="11">
      <c r="A11" s="4" t="inlineStr">
        <is>
          <t>Automotive Segments | Seat Heaters</t>
        </is>
      </c>
    </row>
    <row r="12">
      <c r="A12" s="3" t="inlineStr">
        <is>
          <t>Segment Reporting Information [Line Items]</t>
        </is>
      </c>
    </row>
    <row r="13">
      <c r="A13" s="4" t="inlineStr">
        <is>
          <t>Product revenues</t>
        </is>
      </c>
      <c r="B13" s="5" t="n">
        <v>270054</v>
      </c>
      <c r="C13" s="5" t="n">
        <v>249665</v>
      </c>
      <c r="D13" s="5" t="n">
        <v>284174</v>
      </c>
    </row>
    <row r="14">
      <c r="A14" s="4" t="inlineStr">
        <is>
          <t>Automotive Segments | Steering Wheel Heaters</t>
        </is>
      </c>
    </row>
    <row r="15">
      <c r="A15" s="3" t="inlineStr">
        <is>
          <t>Segment Reporting Information [Line Items]</t>
        </is>
      </c>
    </row>
    <row r="16">
      <c r="A16" s="4" t="inlineStr">
        <is>
          <t>Product revenues</t>
        </is>
      </c>
      <c r="B16" s="5" t="n">
        <v>102496</v>
      </c>
      <c r="C16" s="5" t="n">
        <v>76272</v>
      </c>
      <c r="D16" s="5" t="n">
        <v>65426</v>
      </c>
    </row>
    <row r="17">
      <c r="A17" s="4" t="inlineStr">
        <is>
          <t>Automotive Segments | Automotive Cables</t>
        </is>
      </c>
    </row>
    <row r="18">
      <c r="A18" s="3" t="inlineStr">
        <is>
          <t>Segment Reporting Information [Line Items]</t>
        </is>
      </c>
    </row>
    <row r="19">
      <c r="A19" s="4" t="inlineStr">
        <is>
          <t>Product revenues</t>
        </is>
      </c>
      <c r="B19" s="5" t="n">
        <v>84114</v>
      </c>
      <c r="C19" s="5" t="n">
        <v>73997</v>
      </c>
      <c r="D19" s="5" t="n">
        <v>88031</v>
      </c>
    </row>
    <row r="20">
      <c r="A20" s="4" t="inlineStr">
        <is>
          <t>Automotive Segments | Battery Performance Solutions</t>
        </is>
      </c>
    </row>
    <row r="21">
      <c r="A21" s="3" t="inlineStr">
        <is>
          <t>Segment Reporting Information [Line Items]</t>
        </is>
      </c>
    </row>
    <row r="22">
      <c r="A22" s="4" t="inlineStr">
        <is>
          <t>Product revenues</t>
        </is>
      </c>
      <c r="B22" s="5" t="n">
        <v>69594</v>
      </c>
      <c r="C22" s="5" t="n">
        <v>50901</v>
      </c>
      <c r="D22" s="5" t="n">
        <v>41498</v>
      </c>
    </row>
    <row r="23">
      <c r="A23" s="4" t="inlineStr">
        <is>
          <t>Automotive Segments | Electronics</t>
        </is>
      </c>
    </row>
    <row r="24">
      <c r="A24" s="3" t="inlineStr">
        <is>
          <t>Segment Reporting Information [Line Items]</t>
        </is>
      </c>
    </row>
    <row r="25">
      <c r="A25" s="4" t="inlineStr">
        <is>
          <t>Product revenues</t>
        </is>
      </c>
      <c r="B25" s="5" t="n">
        <v>51648</v>
      </c>
      <c r="C25" s="5" t="n">
        <v>53238</v>
      </c>
      <c r="D25" s="5" t="n">
        <v>47542</v>
      </c>
    </row>
    <row r="26">
      <c r="A26" s="4" t="inlineStr">
        <is>
          <t>Automotive Segments | Other Automotive</t>
        </is>
      </c>
    </row>
    <row r="27">
      <c r="A27" s="3" t="inlineStr">
        <is>
          <t>Segment Reporting Information [Line Items]</t>
        </is>
      </c>
    </row>
    <row r="28">
      <c r="A28" s="4" t="inlineStr">
        <is>
          <t>Product revenues</t>
        </is>
      </c>
      <c r="B28" s="5" t="n">
        <v>32911</v>
      </c>
      <c r="C28" s="5" t="n">
        <v>23375</v>
      </c>
      <c r="D28" s="5" t="n">
        <v>34199</v>
      </c>
    </row>
    <row r="29">
      <c r="A29" s="4" t="inlineStr">
        <is>
          <t>Industrial Segments</t>
        </is>
      </c>
    </row>
    <row r="30">
      <c r="A30" s="3" t="inlineStr">
        <is>
          <t>Segment Reporting Information [Line Items]</t>
        </is>
      </c>
    </row>
    <row r="31">
      <c r="A31" s="4" t="inlineStr">
        <is>
          <t>Product revenues</t>
        </is>
      </c>
      <c r="B31" s="5" t="n">
        <v>41517</v>
      </c>
      <c r="C31" s="5" t="n">
        <v>43100</v>
      </c>
      <c r="D31" s="5" t="n">
        <v>51459</v>
      </c>
    </row>
    <row r="32">
      <c r="A32" s="4" t="inlineStr">
        <is>
          <t>Industrial Segments | Medical</t>
        </is>
      </c>
    </row>
    <row r="33">
      <c r="A33" s="3" t="inlineStr">
        <is>
          <t>Segment Reporting Information [Line Items]</t>
        </is>
      </c>
    </row>
    <row r="34">
      <c r="A34" s="4" t="inlineStr">
        <is>
          <t>Product revenues</t>
        </is>
      </c>
      <c r="B34" s="6" t="n">
        <v>41517</v>
      </c>
      <c r="C34" s="6" t="n">
        <v>43100</v>
      </c>
      <c r="D34" s="5" t="n">
        <v>36860</v>
      </c>
    </row>
    <row r="35">
      <c r="A35" s="4" t="inlineStr">
        <is>
          <t>Industrial Segments | GPT</t>
        </is>
      </c>
    </row>
    <row r="36">
      <c r="A36" s="3" t="inlineStr">
        <is>
          <t>Segment Reporting Information [Line Items]</t>
        </is>
      </c>
    </row>
    <row r="37">
      <c r="A37" s="4" t="inlineStr">
        <is>
          <t>Product revenues</t>
        </is>
      </c>
      <c r="D37" s="5" t="n">
        <v>11181</v>
      </c>
    </row>
    <row r="38">
      <c r="A38" s="4" t="inlineStr">
        <is>
          <t>Industrial Segments | CSZ-IC</t>
        </is>
      </c>
    </row>
    <row r="39">
      <c r="A39" s="3" t="inlineStr">
        <is>
          <t>Segment Reporting Information [Line Items]</t>
        </is>
      </c>
    </row>
    <row r="40">
      <c r="A40" s="4" t="inlineStr">
        <is>
          <t>Product revenues</t>
        </is>
      </c>
      <c r="D40" s="6" t="n">
        <v>34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Segment Reporting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oduct revenues</t>
        </is>
      </c>
      <c r="B4" s="6" t="n">
        <v>1046150</v>
      </c>
      <c r="C4" s="6" t="n">
        <v>913098</v>
      </c>
      <c r="D4" s="6" t="n">
        <v>971684</v>
      </c>
    </row>
    <row r="5">
      <c r="A5" s="4" t="inlineStr">
        <is>
          <t>Type of Revenue [Extensible List]</t>
        </is>
      </c>
      <c r="B5" s="4" t="inlineStr">
        <is>
          <t>us-gaap:ProductMember</t>
        </is>
      </c>
      <c r="C5" s="4" t="inlineStr">
        <is>
          <t>us-gaap:ProductMember</t>
        </is>
      </c>
      <c r="D5" s="4" t="inlineStr">
        <is>
          <t>us-gaap:ProductMember</t>
        </is>
      </c>
    </row>
    <row r="6">
      <c r="A6" s="4" t="inlineStr">
        <is>
          <t>United States</t>
        </is>
      </c>
    </row>
    <row r="7">
      <c r="A7" s="3" t="inlineStr">
        <is>
          <t>Segment Reporting Information [Line Items]</t>
        </is>
      </c>
    </row>
    <row r="8">
      <c r="A8" s="4" t="inlineStr">
        <is>
          <t>Product revenues</t>
        </is>
      </c>
      <c r="B8" s="6" t="n">
        <v>404466</v>
      </c>
      <c r="C8" s="6" t="n">
        <v>377577</v>
      </c>
      <c r="D8" s="6" t="n">
        <v>440316</v>
      </c>
    </row>
    <row r="9">
      <c r="A9" s="4" t="inlineStr">
        <is>
          <t>China</t>
        </is>
      </c>
    </row>
    <row r="10">
      <c r="A10" s="3" t="inlineStr">
        <is>
          <t>Segment Reporting Information [Line Items]</t>
        </is>
      </c>
    </row>
    <row r="11">
      <c r="A11" s="4" t="inlineStr">
        <is>
          <t>Product revenues</t>
        </is>
      </c>
      <c r="B11" s="5" t="n">
        <v>142816</v>
      </c>
      <c r="C11" s="5" t="n">
        <v>101039</v>
      </c>
      <c r="D11" s="5" t="n">
        <v>71461</v>
      </c>
    </row>
    <row r="12">
      <c r="A12" s="4" t="inlineStr">
        <is>
          <t>South Korea</t>
        </is>
      </c>
    </row>
    <row r="13">
      <c r="A13" s="3" t="inlineStr">
        <is>
          <t>Segment Reporting Information [Line Items]</t>
        </is>
      </c>
    </row>
    <row r="14">
      <c r="A14" s="4" t="inlineStr">
        <is>
          <t>Product revenues</t>
        </is>
      </c>
      <c r="B14" s="5" t="n">
        <v>93516</v>
      </c>
      <c r="C14" s="5" t="n">
        <v>88745</v>
      </c>
      <c r="D14" s="5" t="n">
        <v>63339</v>
      </c>
    </row>
    <row r="15">
      <c r="A15" s="4" t="inlineStr">
        <is>
          <t>Germany</t>
        </is>
      </c>
    </row>
    <row r="16">
      <c r="A16" s="3" t="inlineStr">
        <is>
          <t>Segment Reporting Information [Line Items]</t>
        </is>
      </c>
    </row>
    <row r="17">
      <c r="A17" s="4" t="inlineStr">
        <is>
          <t>Product revenues</t>
        </is>
      </c>
      <c r="B17" s="5" t="n">
        <v>66929</v>
      </c>
      <c r="C17" s="5" t="n">
        <v>58536</v>
      </c>
      <c r="D17" s="5" t="n">
        <v>81315</v>
      </c>
    </row>
    <row r="18">
      <c r="A18" s="4" t="inlineStr">
        <is>
          <t>Japan</t>
        </is>
      </c>
    </row>
    <row r="19">
      <c r="A19" s="3" t="inlineStr">
        <is>
          <t>Segment Reporting Information [Line Items]</t>
        </is>
      </c>
    </row>
    <row r="20">
      <c r="A20" s="4" t="inlineStr">
        <is>
          <t>Product revenues</t>
        </is>
      </c>
      <c r="B20" s="5" t="n">
        <v>63527</v>
      </c>
      <c r="C20" s="5" t="n">
        <v>57785</v>
      </c>
      <c r="D20" s="5" t="n">
        <v>76197</v>
      </c>
    </row>
    <row r="21">
      <c r="A21" s="4" t="inlineStr">
        <is>
          <t>Romania</t>
        </is>
      </c>
    </row>
    <row r="22">
      <c r="A22" s="3" t="inlineStr">
        <is>
          <t>Segment Reporting Information [Line Items]</t>
        </is>
      </c>
    </row>
    <row r="23">
      <c r="A23" s="4" t="inlineStr">
        <is>
          <t>Product revenues</t>
        </is>
      </c>
      <c r="B23" s="5" t="n">
        <v>51367</v>
      </c>
      <c r="C23" s="5" t="n">
        <v>33147</v>
      </c>
      <c r="D23" s="5" t="n">
        <v>26213</v>
      </c>
    </row>
    <row r="24">
      <c r="A24" s="4" t="inlineStr">
        <is>
          <t>Other</t>
        </is>
      </c>
    </row>
    <row r="25">
      <c r="A25" s="3" t="inlineStr">
        <is>
          <t>Segment Reporting Information [Line Items]</t>
        </is>
      </c>
    </row>
    <row r="26">
      <c r="A26" s="4" t="inlineStr">
        <is>
          <t>Product revenues</t>
        </is>
      </c>
      <c r="B26" s="5" t="n">
        <v>223529</v>
      </c>
      <c r="C26" s="5" t="n">
        <v>196269</v>
      </c>
      <c r="D26" s="5" t="n">
        <v>212843</v>
      </c>
    </row>
    <row r="27">
      <c r="A27" s="4" t="inlineStr">
        <is>
          <t>Non U.S.</t>
        </is>
      </c>
    </row>
    <row r="28">
      <c r="A28" s="3" t="inlineStr">
        <is>
          <t>Segment Reporting Information [Line Items]</t>
        </is>
      </c>
    </row>
    <row r="29">
      <c r="A29" s="4" t="inlineStr">
        <is>
          <t>Product revenues</t>
        </is>
      </c>
      <c r="B29" s="6" t="n">
        <v>641684</v>
      </c>
      <c r="C29" s="6" t="n">
        <v>535521</v>
      </c>
      <c r="D29" s="6" t="n">
        <v>5313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Percentage of Total Product Revenues Generated from Customers (Detail) - Sales Revenue, Net - Customer Concentration Risk</t>
        </is>
      </c>
      <c r="B1" s="2" t="inlineStr">
        <is>
          <t>12 Months Ended</t>
        </is>
      </c>
    </row>
    <row r="2">
      <c r="B2" s="2" t="inlineStr">
        <is>
          <t>Dec. 31, 2021</t>
        </is>
      </c>
      <c r="C2" s="2" t="inlineStr">
        <is>
          <t>Dec. 31, 2020</t>
        </is>
      </c>
      <c r="D2" s="2" t="inlineStr">
        <is>
          <t>Dec. 31, 2019</t>
        </is>
      </c>
    </row>
    <row r="3">
      <c r="A3" s="4" t="inlineStr">
        <is>
          <t>Lear</t>
        </is>
      </c>
    </row>
    <row r="4">
      <c r="A4" s="3" t="inlineStr">
        <is>
          <t>Segment Reporting Information [Line Items]</t>
        </is>
      </c>
    </row>
    <row r="5">
      <c r="A5" s="4" t="inlineStr">
        <is>
          <t>Total product revenues in percentage</t>
        </is>
      </c>
      <c r="B5" s="4" t="inlineStr">
        <is>
          <t>15.00%</t>
        </is>
      </c>
      <c r="C5" s="4" t="inlineStr">
        <is>
          <t>15.00%</t>
        </is>
      </c>
      <c r="D5" s="4" t="inlineStr">
        <is>
          <t>16.00%</t>
        </is>
      </c>
    </row>
    <row r="6">
      <c r="A6" s="4" t="inlineStr">
        <is>
          <t>Adient</t>
        </is>
      </c>
    </row>
    <row r="7">
      <c r="A7" s="3" t="inlineStr">
        <is>
          <t>Segment Reporting Information [Line Items]</t>
        </is>
      </c>
    </row>
    <row r="8">
      <c r="A8" s="4" t="inlineStr">
        <is>
          <t>Total product revenues in percentage</t>
        </is>
      </c>
      <c r="B8" s="4" t="inlineStr">
        <is>
          <t>15.00%</t>
        </is>
      </c>
      <c r="C8" s="4" t="inlineStr">
        <is>
          <t>14.00%</t>
        </is>
      </c>
      <c r="D8" s="4" t="inlineStr">
        <is>
          <t>15.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egment Reporting About Property and Equipment, Net by Geographic Areas (Detail) - USD ($) $ in Thousands</t>
        </is>
      </c>
      <c r="B1" s="2" t="inlineStr">
        <is>
          <t>Dec. 31, 2021</t>
        </is>
      </c>
      <c r="C1" s="2" t="inlineStr">
        <is>
          <t>Dec. 31, 2020</t>
        </is>
      </c>
    </row>
    <row r="2">
      <c r="A2" s="3" t="inlineStr">
        <is>
          <t>Segment Reporting Information [Line Items]</t>
        </is>
      </c>
    </row>
    <row r="3">
      <c r="A3" s="4" t="inlineStr">
        <is>
          <t>Property and equipment, net</t>
        </is>
      </c>
      <c r="B3" s="6" t="n">
        <v>155270</v>
      </c>
      <c r="C3" s="6" t="n">
        <v>152581</v>
      </c>
    </row>
    <row r="4">
      <c r="A4" s="4" t="inlineStr">
        <is>
          <t>North Macedonia</t>
        </is>
      </c>
    </row>
    <row r="5">
      <c r="A5" s="3" t="inlineStr">
        <is>
          <t>Segment Reporting Information [Line Items]</t>
        </is>
      </c>
    </row>
    <row r="6">
      <c r="A6" s="4" t="inlineStr">
        <is>
          <t>Property and equipment, net</t>
        </is>
      </c>
      <c r="B6" s="5" t="n">
        <v>32682</v>
      </c>
      <c r="C6" s="5" t="n">
        <v>36925</v>
      </c>
    </row>
    <row r="7">
      <c r="A7" s="4" t="inlineStr">
        <is>
          <t>Vietnam</t>
        </is>
      </c>
    </row>
    <row r="8">
      <c r="A8" s="3" t="inlineStr">
        <is>
          <t>Segment Reporting Information [Line Items]</t>
        </is>
      </c>
    </row>
    <row r="9">
      <c r="A9" s="4" t="inlineStr">
        <is>
          <t>Property and equipment, net</t>
        </is>
      </c>
      <c r="B9" s="5" t="n">
        <v>19876</v>
      </c>
      <c r="C9" s="5" t="n">
        <v>21080</v>
      </c>
    </row>
    <row r="10">
      <c r="A10" s="4" t="inlineStr">
        <is>
          <t>China</t>
        </is>
      </c>
    </row>
    <row r="11">
      <c r="A11" s="3" t="inlineStr">
        <is>
          <t>Segment Reporting Information [Line Items]</t>
        </is>
      </c>
    </row>
    <row r="12">
      <c r="A12" s="4" t="inlineStr">
        <is>
          <t>Property and equipment, net</t>
        </is>
      </c>
      <c r="B12" s="5" t="n">
        <v>25411</v>
      </c>
      <c r="C12" s="5" t="n">
        <v>20375</v>
      </c>
    </row>
    <row r="13">
      <c r="A13" s="4" t="inlineStr">
        <is>
          <t>United States</t>
        </is>
      </c>
    </row>
    <row r="14">
      <c r="A14" s="3" t="inlineStr">
        <is>
          <t>Segment Reporting Information [Line Items]</t>
        </is>
      </c>
    </row>
    <row r="15">
      <c r="A15" s="4" t="inlineStr">
        <is>
          <t>Property and equipment, net</t>
        </is>
      </c>
      <c r="B15" s="5" t="n">
        <v>19222</v>
      </c>
      <c r="C15" s="5" t="n">
        <v>19011</v>
      </c>
    </row>
    <row r="16">
      <c r="A16" s="4" t="inlineStr">
        <is>
          <t>Mexico</t>
        </is>
      </c>
    </row>
    <row r="17">
      <c r="A17" s="3" t="inlineStr">
        <is>
          <t>Segment Reporting Information [Line Items]</t>
        </is>
      </c>
    </row>
    <row r="18">
      <c r="A18" s="4" t="inlineStr">
        <is>
          <t>Property and equipment, net</t>
        </is>
      </c>
      <c r="B18" s="5" t="n">
        <v>20296</v>
      </c>
      <c r="C18" s="5" t="n">
        <v>16034</v>
      </c>
    </row>
    <row r="19">
      <c r="A19" s="4" t="inlineStr">
        <is>
          <t>Germany</t>
        </is>
      </c>
    </row>
    <row r="20">
      <c r="A20" s="3" t="inlineStr">
        <is>
          <t>Segment Reporting Information [Line Items]</t>
        </is>
      </c>
    </row>
    <row r="21">
      <c r="A21" s="4" t="inlineStr">
        <is>
          <t>Property and equipment, net</t>
        </is>
      </c>
      <c r="B21" s="5" t="n">
        <v>16174</v>
      </c>
      <c r="C21" s="5" t="n">
        <v>15641</v>
      </c>
    </row>
    <row r="22">
      <c r="A22" s="4" t="inlineStr">
        <is>
          <t>UKRAINE</t>
        </is>
      </c>
    </row>
    <row r="23">
      <c r="A23" s="3" t="inlineStr">
        <is>
          <t>Segment Reporting Information [Line Items]</t>
        </is>
      </c>
    </row>
    <row r="24">
      <c r="A24" s="4" t="inlineStr">
        <is>
          <t>Property and equipment, net</t>
        </is>
      </c>
      <c r="B24" s="5" t="n">
        <v>9539</v>
      </c>
      <c r="C24" s="5" t="n">
        <v>9034</v>
      </c>
    </row>
    <row r="25">
      <c r="A25" s="4" t="inlineStr">
        <is>
          <t>Hungary</t>
        </is>
      </c>
    </row>
    <row r="26">
      <c r="A26" s="3" t="inlineStr">
        <is>
          <t>Segment Reporting Information [Line Items]</t>
        </is>
      </c>
    </row>
    <row r="27">
      <c r="A27" s="4" t="inlineStr">
        <is>
          <t>Property and equipment, net</t>
        </is>
      </c>
      <c r="B27" s="5" t="n">
        <v>8995</v>
      </c>
      <c r="C27" s="5" t="n">
        <v>10079</v>
      </c>
    </row>
    <row r="28">
      <c r="A28" s="4" t="inlineStr">
        <is>
          <t>Other</t>
        </is>
      </c>
    </row>
    <row r="29">
      <c r="A29" s="3" t="inlineStr">
        <is>
          <t>Segment Reporting Information [Line Items]</t>
        </is>
      </c>
    </row>
    <row r="30">
      <c r="A30" s="4" t="inlineStr">
        <is>
          <t>Property and equipment, net</t>
        </is>
      </c>
      <c r="B30" s="6" t="n">
        <v>3075</v>
      </c>
      <c r="C30" s="6" t="n">
        <v>44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Valuation And Qualifying Accounts Disclosure [Line Items]</t>
        </is>
      </c>
    </row>
    <row r="5">
      <c r="A5" s="4" t="inlineStr">
        <is>
          <t>Balance at Beginning of Period</t>
        </is>
      </c>
      <c r="B5" s="6" t="n">
        <v>1161</v>
      </c>
      <c r="C5" s="6" t="n">
        <v>1193</v>
      </c>
      <c r="D5" s="6" t="n">
        <v>851</v>
      </c>
    </row>
    <row r="6">
      <c r="A6" s="4" t="inlineStr">
        <is>
          <t>Charged to Costs and Expenses</t>
        </is>
      </c>
      <c r="B6" s="5" t="n">
        <v>1066</v>
      </c>
      <c r="C6" s="5" t="n">
        <v>1298</v>
      </c>
      <c r="D6" s="5" t="n">
        <v>969</v>
      </c>
    </row>
    <row r="7">
      <c r="A7" s="4" t="inlineStr">
        <is>
          <t>Other Activity</t>
        </is>
      </c>
      <c r="B7" s="5" t="n">
        <v>-12</v>
      </c>
      <c r="C7" s="5" t="n">
        <v>33</v>
      </c>
      <c r="D7" s="5" t="n">
        <v>-8</v>
      </c>
    </row>
    <row r="8">
      <c r="A8" s="4" t="inlineStr">
        <is>
          <t>Deductions from Reserves</t>
        </is>
      </c>
      <c r="B8" s="5" t="n">
        <v>-816</v>
      </c>
      <c r="C8" s="5" t="n">
        <v>-1363</v>
      </c>
      <c r="D8" s="5" t="n">
        <v>-619</v>
      </c>
    </row>
    <row r="9">
      <c r="A9" s="4" t="inlineStr">
        <is>
          <t>Balance at End of Period</t>
        </is>
      </c>
      <c r="B9" s="5" t="n">
        <v>1399</v>
      </c>
      <c r="C9" s="5" t="n">
        <v>1161</v>
      </c>
      <c r="D9" s="5" t="n">
        <v>1193</v>
      </c>
    </row>
    <row r="10">
      <c r="A10" s="4" t="inlineStr">
        <is>
          <t>Allowance for Deferred Income Tax Assets</t>
        </is>
      </c>
    </row>
    <row r="11">
      <c r="A11" s="3" t="inlineStr">
        <is>
          <t>Valuation And Qualifying Accounts Disclosure [Line Items]</t>
        </is>
      </c>
    </row>
    <row r="12">
      <c r="A12" s="4" t="inlineStr">
        <is>
          <t>Balance at Beginning of Period</t>
        </is>
      </c>
      <c r="B12" s="5" t="n">
        <v>17197</v>
      </c>
      <c r="C12" s="5" t="n">
        <v>17316</v>
      </c>
      <c r="D12" s="5" t="n">
        <v>9977</v>
      </c>
    </row>
    <row r="13">
      <c r="A13" s="4" t="inlineStr">
        <is>
          <t>Charged to Costs and Expenses</t>
        </is>
      </c>
      <c r="B13" s="5" t="n">
        <v>357</v>
      </c>
      <c r="D13" s="5" t="n">
        <v>7830</v>
      </c>
    </row>
    <row r="14">
      <c r="A14" s="4" t="inlineStr">
        <is>
          <t>Other Activity</t>
        </is>
      </c>
      <c r="B14" s="5" t="n">
        <v>-102</v>
      </c>
      <c r="C14" s="5" t="n">
        <v>139</v>
      </c>
      <c r="D14" s="5" t="n">
        <v>-491</v>
      </c>
    </row>
    <row r="15">
      <c r="A15" s="4" t="inlineStr">
        <is>
          <t>Deductions from Reserves</t>
        </is>
      </c>
      <c r="B15" s="5" t="n">
        <v>-1362</v>
      </c>
      <c r="C15" s="5" t="n">
        <v>-258</v>
      </c>
    </row>
    <row r="16">
      <c r="A16" s="4" t="inlineStr">
        <is>
          <t>Balance at End of Period</t>
        </is>
      </c>
      <c r="B16" s="5" t="n">
        <v>16090</v>
      </c>
      <c r="C16" s="5" t="n">
        <v>17197</v>
      </c>
      <c r="D16" s="5" t="n">
        <v>17316</v>
      </c>
    </row>
    <row r="17">
      <c r="A17" s="4" t="inlineStr">
        <is>
          <t>Reserve for Inventory</t>
        </is>
      </c>
    </row>
    <row r="18">
      <c r="A18" s="3" t="inlineStr">
        <is>
          <t>Valuation And Qualifying Accounts Disclosure [Line Items]</t>
        </is>
      </c>
    </row>
    <row r="19">
      <c r="A19" s="4" t="inlineStr">
        <is>
          <t>Balance at Beginning of Period</t>
        </is>
      </c>
      <c r="B19" s="5" t="n">
        <v>7141</v>
      </c>
      <c r="C19" s="5" t="n">
        <v>6073</v>
      </c>
      <c r="D19" s="5" t="n">
        <v>6270</v>
      </c>
    </row>
    <row r="20">
      <c r="A20" s="4" t="inlineStr">
        <is>
          <t>Charged to Costs and Expenses</t>
        </is>
      </c>
      <c r="B20" s="5" t="n">
        <v>2499</v>
      </c>
      <c r="C20" s="5" t="n">
        <v>1768</v>
      </c>
      <c r="D20" s="5" t="n">
        <v>1679</v>
      </c>
    </row>
    <row r="21">
      <c r="A21" s="4" t="inlineStr">
        <is>
          <t>Other Activity</t>
        </is>
      </c>
      <c r="B21" s="5" t="n">
        <v>-134</v>
      </c>
      <c r="C21" s="5" t="n">
        <v>214</v>
      </c>
      <c r="D21" s="5" t="n">
        <v>-56</v>
      </c>
    </row>
    <row r="22">
      <c r="A22" s="4" t="inlineStr">
        <is>
          <t>Deductions from Reserves</t>
        </is>
      </c>
      <c r="B22" s="5" t="n">
        <v>-3492</v>
      </c>
      <c r="C22" s="5" t="n">
        <v>-914</v>
      </c>
      <c r="D22" s="5" t="n">
        <v>-1820</v>
      </c>
    </row>
    <row r="23">
      <c r="A23" s="4" t="inlineStr">
        <is>
          <t>Balance at End of Period</t>
        </is>
      </c>
      <c r="B23" s="6" t="n">
        <v>6014</v>
      </c>
      <c r="C23" s="6" t="n">
        <v>7141</v>
      </c>
      <c r="D23" s="6" t="n">
        <v>60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44:44Z</dcterms:created>
  <dcterms:modified xmlns:dcterms="http://purl.org/dc/terms/" xmlns:xsi="http://www.w3.org/2001/XMLSchema-instance" xsi:type="dcterms:W3CDTF">2022-02-17T21:44:44Z</dcterms:modified>
</cp:coreProperties>
</file>